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Business" sheetId="8" r:id="rId8"/>
    <s:sheet name="Summary of Significant Accounti" sheetId="9" r:id="rId9"/>
    <s:sheet name="Fair Value Measurements" sheetId="10" r:id="rId10"/>
    <s:sheet name="Real Estate Acquistions" sheetId="11" r:id="rId11"/>
    <s:sheet name="Intangible Lease Assets" sheetId="12" r:id="rId12"/>
    <s:sheet name="Marketable Securities" sheetId="13" r:id="rId13"/>
    <s:sheet name="Derivative Instruments and Hedg" sheetId="14" r:id="rId14"/>
    <s:sheet name="Credit Facility and Notes Payab" sheetId="15" r:id="rId15"/>
    <s:sheet name="Acquired Below-Market Lease Int" sheetId="16" r:id="rId16"/>
    <s:sheet name="Commitments and Contingencies" sheetId="17" r:id="rId17"/>
    <s:sheet name="Related-Party Transactions and " sheetId="18" r:id="rId18"/>
    <s:sheet name="Economic Dependency" sheetId="19" r:id="rId19"/>
    <s:sheet name="Property Dispositions" sheetId="20" r:id="rId20"/>
    <s:sheet name="Stockholders' Equity" sheetId="21" r:id="rId21"/>
    <s:sheet name="Income Taxes" sheetId="22" r:id="rId22"/>
    <s:sheet name="Operating Leases" sheetId="23" r:id="rId23"/>
    <s:sheet name="Quarterly Results (Unaudited)" sheetId="24" r:id="rId24"/>
    <s:sheet name="Subsequent Events" sheetId="25" r:id="rId25"/>
    <s:sheet name="SCHEDULE III _ Real Estate Asse" sheetId="26" r:id="rId26"/>
    <s:sheet name="Summary of Significant Accoun27" sheetId="27" r:id="rId27"/>
    <s:sheet name="Summary of Significant Accoun28" sheetId="28" r:id="rId28"/>
    <s:sheet name="Fair Value Measurements (Tables" sheetId="29" r:id="rId29"/>
    <s:sheet name="Real Estate Acquistions (Tables" sheetId="30" r:id="rId30"/>
    <s:sheet name="Intangible Lease Assets (Tables" sheetId="31" r:id="rId31"/>
    <s:sheet name="Marketable Securities (Tables)" sheetId="32" r:id="rId32"/>
    <s:sheet name="Derivative Instruments and He33" sheetId="33" r:id="rId33"/>
    <s:sheet name="Credit Facility and Notes Pay34" sheetId="34" r:id="rId34"/>
    <s:sheet name="Acquired Below-Market Lease I35" sheetId="35" r:id="rId35"/>
    <s:sheet name="Related-Party Transactions an36" sheetId="36" r:id="rId36"/>
    <s:sheet name="Income Taxes (Tables)" sheetId="37" r:id="rId37"/>
    <s:sheet name="Operating Leases (Tables)" sheetId="38" r:id="rId38"/>
    <s:sheet name="Quarterly Results (Unaudited) (" sheetId="39" r:id="rId39"/>
    <s:sheet name="Organization and Business (Deta" sheetId="40" r:id="rId40"/>
    <s:sheet name="Summary of Significant Accoun41" sheetId="41" r:id="rId41"/>
    <s:sheet name="Summary of Significant Accoun42" sheetId="42" r:id="rId42"/>
    <s:sheet name="Summary of Significant Accoun43" sheetId="43" r:id="rId43"/>
    <s:sheet name="Fair Value Measurements (Detail" sheetId="44" r:id="rId44"/>
    <s:sheet name="Real Estate Acquistions - Prope" sheetId="45" r:id="rId45"/>
    <s:sheet name="Real Estate Acquisitions - Prop" sheetId="46" r:id="rId46"/>
    <s:sheet name="Intangible Lease Assets (Detail" sheetId="47" r:id="rId47"/>
    <s:sheet name="Marketable Securities (Details)" sheetId="48" r:id="rId48"/>
    <s:sheet name="Derivative Instruments and He49" sheetId="49" r:id="rId49"/>
    <s:sheet name="Credit Facility and Notes Pay50" sheetId="50" r:id="rId50"/>
    <s:sheet name="Credit Facility and Notes Pay51" sheetId="51" r:id="rId51"/>
    <s:sheet name="Credit Facility and Notes Pay52" sheetId="52" r:id="rId52"/>
    <s:sheet name="Acquired Below-Market Lease I53" sheetId="53" r:id="rId53"/>
    <s:sheet name="Related-Party Transactions an54" sheetId="54" r:id="rId54"/>
    <s:sheet name="Property Dispositions (Details)" sheetId="55" r:id="rId55"/>
    <s:sheet name="Stockholders' Equity (Details)" sheetId="56" r:id="rId56"/>
    <s:sheet name="Income Taxes (Details)" sheetId="57" r:id="rId57"/>
    <s:sheet name="Operating Leases (Details)" sheetId="58" r:id="rId58"/>
    <s:sheet name="Quarterly Results (Unaudited)59" sheetId="59" r:id="rId59"/>
    <s:sheet name="Subsequent Events (Details)" sheetId="60" r:id="rId60"/>
    <s:sheet name="SCHEDULE III _ Real Estate As61" sheetId="61" r:id="rId61"/>
  </s:sheets>
  <s:definedNames/>
  <s:calcPr calcId="124519" calcMode="auto" fullCalcOnLoad="1"/>
</s:workbook>
</file>

<file path=xl/sharedStrings.xml><?xml version="1.0" encoding="utf-8"?>
<sst xmlns="http://schemas.openxmlformats.org/spreadsheetml/2006/main" uniqueCount="845">
  <si>
    <t>Document and Entity Information - USD ($) shares in Thousands, $ in Millions</t>
  </si>
  <si>
    <t>12 Months Ended</t>
  </si>
  <si>
    <t>Dec. 31, 2015</t>
  </si>
  <si>
    <t>Mar. 24, 2016</t>
  </si>
  <si>
    <t>Jun. 30, 2015</t>
  </si>
  <si>
    <t>Entity Registrant Name</t>
  </si>
  <si>
    <t>COLE REAL ESTATE INCOME STRATEGY (DAILY NAV),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Non-accelerated Filer</t>
  </si>
  <si>
    <t>Entity Well-known Seasoned Issuer</t>
  </si>
  <si>
    <t>No</t>
  </si>
  <si>
    <t>Entity Voluntary Filers</t>
  </si>
  <si>
    <t>Entity Current Reporting Status</t>
  </si>
  <si>
    <t>Yes</t>
  </si>
  <si>
    <t>Entity Public Float</t>
  </si>
  <si>
    <t>Common Class W</t>
  </si>
  <si>
    <t>Entity Common Stock, Shares Outstanding</t>
  </si>
  <si>
    <t>Common Class A</t>
  </si>
  <si>
    <t>Common Class I</t>
  </si>
  <si>
    <t>Consolidated Balance Sheets - USD ($) $ in Thousands</t>
  </si>
  <si>
    <t>Dec. 31, 2014</t>
  </si>
  <si>
    <t>Investment in real estate assets:</t>
  </si>
  <si>
    <t>Land</t>
  </si>
  <si>
    <t>Buildings and improvements</t>
  </si>
  <si>
    <t>Intangible lease assets</t>
  </si>
  <si>
    <t>Total real estate investments, at cost</t>
  </si>
  <si>
    <t>Less: accumulated depreciation and amortization</t>
  </si>
  <si>
    <t>Total real estate investments, net</t>
  </si>
  <si>
    <t>Investment in marketable securities</t>
  </si>
  <si>
    <t>Total real estate investments and marketable securities, net</t>
  </si>
  <si>
    <t>Cash and cash equivalents</t>
  </si>
  <si>
    <t>Restricted cash</t>
  </si>
  <si>
    <t>Rents and tenant receivables</t>
  </si>
  <si>
    <t>Prepaid expenses and other assets</t>
  </si>
  <si>
    <t>Deferred costs, net</t>
  </si>
  <si>
    <t>Total assets</t>
  </si>
  <si>
    <t>LIABILITIES AND STOCKHOLDERS’ EQUITY</t>
  </si>
  <si>
    <t>Credit facility and notes payable, net</t>
  </si>
  <si>
    <t>Accounts payable and accrued expenses</t>
  </si>
  <si>
    <t>Escrowed investor proceeds</t>
  </si>
  <si>
    <t>Due to affiliates</t>
  </si>
  <si>
    <t>Intangible lease liabilities, net</t>
  </si>
  <si>
    <t>Distributions payable</t>
  </si>
  <si>
    <t>Deferred rental income, derivative liabilities and other liabilities</t>
  </si>
  <si>
    <t>Total liabilities</t>
  </si>
  <si>
    <t>Commitments and contingencies</t>
  </si>
  <si>
    <t xml:space="preserve"> </t>
  </si>
  <si>
    <t>Redeemable common stock</t>
  </si>
  <si>
    <t>STOCKHOLDERS’ EQUITY:</t>
  </si>
  <si>
    <t>Preferred stock, $0.01 par value; 10,000,000 shares authorized, none issued and outstanding</t>
  </si>
  <si>
    <t>Capital in excess of par value</t>
  </si>
  <si>
    <t>Accumulated distributions in excess of earnings</t>
  </si>
  <si>
    <t>Accumulated other comprehensive (loss) income</t>
  </si>
  <si>
    <t>Total stockholders’ equity</t>
  </si>
  <si>
    <t>Total liabilities and stockholders’ equity</t>
  </si>
  <si>
    <t>A Shares common stock, $0.01 par value; 163,000,000 shares authorized, 1,371,763 and 897,376 shares issued and outstanding, respectively</t>
  </si>
  <si>
    <t>Shares common stock</t>
  </si>
  <si>
    <t>I Shares common stock, $0.01 par value; 163,000,000 shares authorized, 657,624 and 256,525 shares issued and outstanding, respectively</t>
  </si>
  <si>
    <t>W Shares common stock, $0.01 par value; 164,000,000 shares authorized, 7,825,063 and 6,012,043 shares issued and outstanding, respectively</t>
  </si>
  <si>
    <t>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outstanding</t>
  </si>
  <si>
    <t>Common stock, shares issued</t>
  </si>
  <si>
    <t>Consolidated Statements of Operations - USD ($) $ in Thousands</t>
  </si>
  <si>
    <t>Dec. 31, 2013</t>
  </si>
  <si>
    <t>Revenues:</t>
  </si>
  <si>
    <t>Rental income</t>
  </si>
  <si>
    <t>Tenant reimbursement income</t>
  </si>
  <si>
    <t>Interest income on marketable securities</t>
  </si>
  <si>
    <t>Total revenues</t>
  </si>
  <si>
    <t>Operating expenses:</t>
  </si>
  <si>
    <t>General and administrative</t>
  </si>
  <si>
    <t>Property operating</t>
  </si>
  <si>
    <t>Real estate tax</t>
  </si>
  <si>
    <t>Advisory fees</t>
  </si>
  <si>
    <t>Acquisition-related</t>
  </si>
  <si>
    <t>Depreciation and amortization</t>
  </si>
  <si>
    <t>Total operating expenses</t>
  </si>
  <si>
    <t>Operating income</t>
  </si>
  <si>
    <t>Other income (expense):</t>
  </si>
  <si>
    <t>Interest expense and other, net</t>
  </si>
  <si>
    <t>Income before real estate dispositions</t>
  </si>
  <si>
    <t>Gain on disposition of real estate, net</t>
  </si>
  <si>
    <t>Net income (loss)</t>
  </si>
  <si>
    <t>Weighted average number of common shares outstanding:</t>
  </si>
  <si>
    <t>Basic and diluted (shares)</t>
  </si>
  <si>
    <t>Net income (loss) per common share</t>
  </si>
  <si>
    <t>Basic and diluted (in dollars per share)</t>
  </si>
  <si>
    <t>Consolidated Statements of Comprehensive Income (Loss) - USD ($) $ in Thousands</t>
  </si>
  <si>
    <t>Statement of Comprehensive Income [Abstract]</t>
  </si>
  <si>
    <t>Other comprehensive income (loss):</t>
  </si>
  <si>
    <t>Unrealized holding (loss) gain on marketable securities</t>
  </si>
  <si>
    <t>Less: reclassification adjustment for loss included in income as other expense</t>
  </si>
  <si>
    <t>Unrealized (loss) on interest rate swaps</t>
  </si>
  <si>
    <t>Amount of loss reclassified from other comprehensive (loss) income into income as interest expense</t>
  </si>
  <si>
    <t>Total other comprehensive income (loss)</t>
  </si>
  <si>
    <t>Comprehensive income (loss)</t>
  </si>
  <si>
    <t>Consolidated Statements of Stockholders' Equity - USD ($) $ in Thousands</t>
  </si>
  <si>
    <t>Total</t>
  </si>
  <si>
    <t>Common Stock</t>
  </si>
  <si>
    <t>Common StockCommon Class W</t>
  </si>
  <si>
    <t>Common StockCommon Class A</t>
  </si>
  <si>
    <t>Common StockCommon Class I</t>
  </si>
  <si>
    <t>Capital in Excess of Par Value</t>
  </si>
  <si>
    <t>Accumulated Distributions in Excess of Earnings</t>
  </si>
  <si>
    <t>Accumulated Other Comprehensive Income (Loss)</t>
  </si>
  <si>
    <t>Balance, shares at Dec. 31, 2012</t>
  </si>
  <si>
    <t>Balance at Dec. 31, 2012</t>
  </si>
  <si>
    <t>Increase (Decrease) in Stockholders' Equity [Roll Forward]</t>
  </si>
  <si>
    <t>Issuance of common stock, shares</t>
  </si>
  <si>
    <t>Issuance of common stock</t>
  </si>
  <si>
    <t>Conversion of shares, shares</t>
  </si>
  <si>
    <t>Conversion of shares</t>
  </si>
  <si>
    <t>Distributions to investors</t>
  </si>
  <si>
    <t>Commissions, dealer manager and distribution fees</t>
  </si>
  <si>
    <t>Other offering costs</t>
  </si>
  <si>
    <t>Redemptions of common stock, shares</t>
  </si>
  <si>
    <t>Redemptions of common stock</t>
  </si>
  <si>
    <t>Changes in redeemable common stock</t>
  </si>
  <si>
    <t>Balance, shares at Dec. 31, 2013</t>
  </si>
  <si>
    <t>Balance at Dec. 31, 2013</t>
  </si>
  <si>
    <t>Balance, shares at Dec. 31, 2014</t>
  </si>
  <si>
    <t>Balance at Dec. 31, 2014</t>
  </si>
  <si>
    <t>Balance, shares at Dec. 31, 2015</t>
  </si>
  <si>
    <t>Balance at Dec. 31, 2015</t>
  </si>
  <si>
    <t>Consolidated Statements of Cash Flows $ in Thousands</t>
  </si>
  <si>
    <t>Dec. 31, 2015USD ($)</t>
  </si>
  <si>
    <t>Dec. 31, 2014USD ($)</t>
  </si>
  <si>
    <t>Dec. 31, 2013USD ($)</t>
  </si>
  <si>
    <t>Cash flows from operating activities:</t>
  </si>
  <si>
    <t>Adjustments to reconcile net income (loss) to net cash provided by operating activities:</t>
  </si>
  <si>
    <t>Depreciation and amortization, net</t>
  </si>
  <si>
    <t>Straight-line rental income</t>
  </si>
  <si>
    <t>Amortization of deferred financing costs</t>
  </si>
  <si>
    <t>Amortization on marketable securities</t>
  </si>
  <si>
    <t>Gain on disposition of real estate assets, net</t>
  </si>
  <si>
    <t>Loss (Gain) on sale of marketable securities</t>
  </si>
  <si>
    <t>Bad debt expense</t>
  </si>
  <si>
    <t>Changes in assets and liabilities:</t>
  </si>
  <si>
    <t>Deferred rental income and other liabilities</t>
  </si>
  <si>
    <t>Net cash provided by operating activities</t>
  </si>
  <si>
    <t>Cash flows from investing activities:</t>
  </si>
  <si>
    <t>Investment in real estate assets and capital expenditures</t>
  </si>
  <si>
    <t>Proceeds from sale and maturities of marketable securities</t>
  </si>
  <si>
    <t>Proceeds from disposition of real estate assets</t>
  </si>
  <si>
    <t>Change in restricted cash</t>
  </si>
  <si>
    <t>Net cash used in investing activities</t>
  </si>
  <si>
    <t>Cash flows from financing activities:</t>
  </si>
  <si>
    <t>Proceeds from issuance of common stock</t>
  </si>
  <si>
    <t>Offering costs on issuance of common stock</t>
  </si>
  <si>
    <t>Proceeds from credit facility and notes payable</t>
  </si>
  <si>
    <t>Repayments of credit facility</t>
  </si>
  <si>
    <t>Proceeds from line of credit with affiliate</t>
  </si>
  <si>
    <t>Repayments of line of credit with affiliate</t>
  </si>
  <si>
    <t>Deferred financing costs paid</t>
  </si>
  <si>
    <t>Change in escrowed investor proceeds liability</t>
  </si>
  <si>
    <t>Net cash provided by financing activities</t>
  </si>
  <si>
    <t>Net increase (decrease) in cash and cash equivalents</t>
  </si>
  <si>
    <t>Cash and cash equivalents, beginning of year</t>
  </si>
  <si>
    <t>Cash and cash equivalents, end of year</t>
  </si>
  <si>
    <t>Supplemental disclosures of non-cash investing and financing activities:</t>
  </si>
  <si>
    <t>Common stock issued through distribution reinvestment plan</t>
  </si>
  <si>
    <t>Distributions declared and unpaid</t>
  </si>
  <si>
    <t>Accrued dealer manager fee, distribution fee, and other offering costs</t>
  </si>
  <si>
    <t>Accrued capital expenditures</t>
  </si>
  <si>
    <t>Change in fair value of marketable securities</t>
  </si>
  <si>
    <t>Change in fair value of interest rate swaps</t>
  </si>
  <si>
    <t>Supplemental cash flow disclosures:</t>
  </si>
  <si>
    <t>Interest paid</t>
  </si>
  <si>
    <t>Organization and Business</t>
  </si>
  <si>
    <t>Organization, Consolidation and Presentation of Financial Statements [Abstract]</t>
  </si>
  <si>
    <t>ORGANIZATION AND BUSINESS</t>
  </si>
  <si>
    <t>ORGANIZATION AND BUSINESS Cole Real Estate Income Strategy (Daily NAV), Inc. (the “Company”) is a Maryland corporation, incorporated on July 27, 2010, that qualified as a real estate investment trust (“REIT”) for U.S. federal income tax purposes beginning in the taxable year ended December 31, 2012. Substantially all of the Company’s business is conducted through Cole Real Estate Income Strategy (Daily NAV) Operating Partnership, LP (“Cole OP”), a Delaware limited partnership. The Company is the sole general partner of, and owns, directly or indirectly, 100% of the partnership interest in, Cole OP. The Company is externally managed by Cole Real Estate Income Strategy (Daily NAV) Advisors, LLC, a Delaware limited liability company (“Cole Advisors”), an affiliate of the Company’s sponsor, Cole Capital ® , which is a trade name used to refer to a group of affiliated entities directly or indirectly controlled by VEREIT, Inc. (“VEREIT”), a widely-held public company whose shares of common stock are listed on the New York Stock Exchange (NYSE: VER). VEREIT indirectly owns and/or controls the Company’s external advisor, Cole Advisors, the Company’s dealer manager, Cole Capital Corporation (“CCC”), the Company’s property manager, CREI Advisors, LLC (“CREI Advisors”), and Cole Capital. On December 6, 2011, pursuant to a registration statement filed on Form S-11 (Registration No. 333-169535) (the “Initial Registration Statement”) under the Securities Act of 1933, as amended (the “Securities Act”), the Company commenced its initial public offering on a “best efforts” basis of $4.0 billion in shares of common stock. On August 26, 2013, pursuant to a registration statement filed on Form S-11 (Registration No. 333-186656) (the “Multi-Class Registration Statement”) under the Securities Act, the Company designated the existing shares of the Company’s common stock that were sold prior to such date to be Wrap Class shares (“W Shares”) of common stock and registered two new classes of the Company’s common stock, Advisor Class shares (“A Shares”) and Institutional Class shares (“I Shares”). Pursuant to the Multi-Class Registration Statement, the Company is offering up to $4.0 billion in shares of common stock of the three classes (the “Offering”), consisting of $3.5 billion in shares in the Company’s primary offering (the “Primary Offering”) and $500.0 million in shares pursuant to a distribution reinvestment plan (the “DRIP”). The Company is offering to sell any combination of W Shares, A Shares and I Shares with a dollar value up to the maximum offering amount. As of December 31, 2015, the Company had issued approximately 11.7 million shares of common stock in the Offering for gross offering proceeds of $199.9 million before offering costs and selling commissions of $4.0 million . The per share purchase price for each class of common stock varies from day-to-day and, on each business day, is equal to, for each class of common stock, the Company’s net asset value (“NAV”) for such class, divided by the number of shares of that class outstanding as of the close of business on such day, plus, for A Shares sold in the Primary Offering, applicable selling commissions. The Company’s NAV per share is calculated daily as of the close of business by an independent fund accountant using a process that reflects (1) estimated values of each of the Company’s commercial real estate assets, related liabilities and notes receivable secured by real estate provided periodically by the Company’s independent valuation expert in individual appraisal reports, (2) daily updates in the price of liquid assets for which third party market quotes are available, (3) accruals of daily distributions, and (4) estimates of daily accruals, on a net basis, of operating revenues, expenses, debt service costs and fees. As of December 31, 2015 , the NAV per share for W Shares, A Shares, and I Shares was $18.24 , $18.17 , and $18.31 , respectively. The Company’s NAV is not audited or reviewed by its independent registered public accounting firm. The Company intends to use substantially all of the net proceeds from the Offering to acquire and operate a diversified portfolio primarily consisting of (1) necessity retail, office and industrial properties that are leased to creditworthy tenants under long-term net leases, and are strategically located throughout the United States and U.S. protectorates, (2) notes receivable secured by commercial real estate, including the origination of loans, and (3) cash, cash equivalents, other short-term investments and traded real estate-related securities. As of December 31, 2015 , the Company owned 77 commercial properties located in 29 states, containing 1.9 million rentable square feet of commercial space, including the square feet of buildings which are on land subject to ground leases. As of December 31, 2015 , these properties were 99.1% leased. The Company is structured as a perpetual-life, non-exchange traded REIT. This means that, subject to regulatory approval of our filing for additional offerings, the Company will be selling shares of common stock on a continuous basis and for an indefinite period of time to the extent permissible under applicable law. The Company will endeavor to take all reasonable actions to avoid interruptions in the continuous offering of shares of common stock. The Company reserves the right to terminate the Offering at any time.</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and its wholly-owned subsidiaries. All intercompany balances and transactions have been eliminated in consolidation. Reclassifications The Company has chosen to break out the details of (i) real estate tax expenses from property operating expenses in the Company’s consolidated statements of operations and (ii) straight-line rental income in the Company’s consolidated statement of cash flows. The Company has also chosen to combine the depreciation of $3.0 million and $1.0 million for the years ended December 31, 2014 and 2013, respectively, and amortization of $1.5 million and $519,000 for the years ended December 31, 2014 and 2013, respectively, into the line item depreciation and amortization in the consolidated statements of operations. Further, the Company has modified the presentation of debt issuance costs related to a recognized debt liability to be presented on the consolidated balance sheets as a direct deduction from the carrying amount of the related debt liability (specifically relating to mortgage notes payable and the term portion of the credit facility), rather than presenting the costs as an asset, for all periods presented. As such, the corresponding prior period amounts have also been broken out into separate line items to conform to the current financial statement presentation. The Company has also reclassified certain accounts, as shown below, in its previously issued consolidated balance sheet to conform to the current period presentation. Investments in real estate assets have been presented gross, with the related depreciation and amortization amounts subtracted out to arrive at the net real estate investments balance. None of the revised reclassifications reflect corrections of any amounts. The following table presents the previously reported balances and the reclassified balances for the impacted line items of the December 31, 2014 consolidated balance sheet (in thousands): December 31, 2014 As Previously Reported Investment in real estate assets: Land $ 46,455 Buildings and improvements, less accumulated depreciation of $4,459 152,197 Acquired intangible lease assets, less accumulated amortization of $2,521 26,853 Total investment in real estate assets, net $ 225,505 December 31, 2014 As Reclassified Investment in real estate assets: Land $ 46,455 Buildings and improvements 156,656 Intangible lease assets 29,374 Total real estate investments, at cost 232,485 Less: accumulated depreciation and amortization (6,980 ) Total real estate investments, net $ 225,505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Investments 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The evaluation of properties for potential impairment requires the Company’s management to exercise significant judgment and to make certain assumptions. The use of different judgments and assumptions could result in different conclusions. No impairment indicators were identified and no impairment losses were recorded during the years ended December 31, 2015 , 2014 or 2013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December 31, 2015 or 2014 . Allocation of Purchase Price of Real Estate Assets Upon the acquisition of real properties, the Company allocates the purchase price to acquired tangible assets, consisting of land, buildings and improvements, and identified intangible assets and liabilities, consisting of the value of above-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solidated statements of operations. The determination of the amount of contingent consideration arrangements is based on the probability of several possible outcomes as identified by management. 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vestment in Marketable Securities Investment in marketable securities consists primarily of the Company ’ s investment in corporate and government debt securities. The Company determines the appropriate classification for debt securities at the time of purchase and reevaluates such designation as of each balance sheet date. As of December 31, 2015 , the Company classified its investments as available-for-sale as the Company is not actively trading the securities; however, the Company may sell them prior to their maturity. These investments are carried at their estimated fair value with unrealized gains and losses reported in accumulated other comprehensive income (loss). The Company monitors its available-for-sale securities for impairments. A loss is recognized when the Company determines that a decline in the estimated fair value of a security below its amortized cost is other-than-temporary. The Company considers many factors in determining whether the impairment of a security is deemed to be other-than-temporary, including, but not limited to, the length of time the security has had a decline in estimated fair value below its amortized cost, the amount of the unrealized loss, the intent and ability of the Company to hold the security for a period of time sufficient for a recovery in value, recent events specific to the issuer or industry, external credit ratings and recent changes in such ratings. The analysis of determining whether the impairment of a security is deemed to be other-than-temporary requires significant judgments and assumptions. The use of alternative judgments and assumptions could result in a different conclusion. The amortized cost of debt securities is adjusted for amortization of premiums and accretion of discounts to maturity computed under the effective interest method and is recorded in the accompanying consolidated statements of operations in interest and other expense, net. Upon the sale of a security, the realized net gain or loss is computed on the specific identification method. Restricted Cash The Company had $118,000 and $25,000 in restricted cash as of December 31, 2015 and 2014 . Included in restricted cash were escrowed investor proceeds of $50,000 and $25,000 for which shares of common stock had not been issued as of December 31, 2015 and 2014 , respectively. Additionally, as of December 31, 2015, the Company had $68,000 in lender cash management accounts. As part of certain debt agreements, rent from certain of the Company’s tenants is deposited directly into a lockbox account, from which funds in excess of the required minimum balance are disbursed on a weekly basis to the Company. Cash Concentrations As of December 31, 2015 , the Company had cash on deposit, including restricted cash, at four financial institutions, one of which the Company had deposits in excess of federally insured levels totaling $14.4 million ;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 Deferred Financing Costs Deferred financing costs represent commitment fees, legal fees and other costs associated with obtaining commitments for financing. As discussed in “Reclassifications” and “Recent Accounting Pronouncements” in this note, the Company historically presented the costs as an asset for the respective financing agreements. These costs were amortized to interest expense over the terms of the respective financing agreements using the effective interest method. Unamortized deferred financing costs are written off when the associated debt was refinanced or repaid before maturity. Pursuant to the Financial Accounting Standards Board (“FASB”) Accounting Standards Update (“ASU”) 2015-03, the presentation of all deferred financing costs, other than those associated with the revolving credit facility, has been reclassified such that the debt issuance costs related to a recognized debt liability is presented on the consolidated balance sheets as a direct deduction from the carrying amount of the related debt liability rather than as an asset. However, the Company has not reclassified the presentation of deferred financing costs related to the revolving credit facility as, pursuant to FASB ASU 2015-15, debt issuance costs related to securing a revolving line of credit may be presented as an asset and amortized ratably over the term of the line of credit arrangement. As such, the Company’s current and corresponding prior period total deferred financing costs, net in the accompanying consolidated balance sheets relate only to the revolving credit facility and the historical presentation, amortization and treatment of unamortized costs are still applicable. As of December 31, 2015 and 2014, the Company had $819,000 and $1.0 million , respectively, of deferred financing costs, net of accumulated amortization, related to the revolving credit facility. Costs incurred in seeking financial transactions that do not close are expensed in the period in which it is determined the financing will not close. Due to Affiliates Cole Advisors and certain of its affiliates received, and will continue to receive, fees, reimbursements and compensation in connection with services provided relating to the Offering and the acquisition, management and performance of the Company’s assets. As of December 31, 2015 and 2014 , $2.0 million and $1.8 million , respectively, was due to Cole Advisors and its affiliates for such services, as discussed in Note 11 to these consolidated financial statements.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any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 Redeemable Common Stock The Company has adopted a share redemption program that permits its stockholders to redeem their shares, subject to certain limitations discussed in Note 14 to these consolidated financial statements. The Company records amounts that are redeemable under the share redemption program as redeemable common stock outside of permanent equity on its consolidated balance sheets. Redeemable common stock is recorded at the greater of the carrying amount or redemption value each reporting period. Changes in the value from period to period are recorded as an adjustment to capital in excess of par value. As of December 31, 2015 and 2014 , the quarterly redemption capacity was equal to 10% of the Company’s NAV and this amount was recorded as redeemable common stock on the consolidated balance sheets for a total of $18.0 million and $12.5 million , respectively. As of December 31, 2015 and 2014 , certain shares were not permitted to be redeemed subject to certain limitations as discussed in Note 14 to these consolidated financial statements. Revenue Recognition Certain properties have leases where minimum rental payments increase during the term of the lease. The Company records rental income for the full term of each lease on a straight-line basis. When the Company acquires a property, the terms of any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solidated statements of operations and comprehensive income (loss). No allowances were recorded as of December 31, 2015 or 2014 . Income Taxes The Company elected to be taxed, and qualified, as a REIT for federal income tax purposes under Sections 856 through 860 of the Internal Revenue Code of 1986, as amended (the “Internal Revenue Code”). The Company generally is not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may be subject to certain state and local taxes on its income and property, and federal income and excise taxes on its undistributed income. Earnings (Loss) Per Share We have three classes of common stock with nonforfeitable dividend rights that are determined based on a different NAV for each class. Accordingly, we utilize the two-class method to determine our earnings per share, which results in the same earnings per share for each of the classes. Diluted income (loss) per share considers the effect of any potentially dilutive share equivalents, of which the Company had none for each of the years ended December 31, 2015 , 2014 or 2013 . Offering and Related Costs Cole Advisors funds all of the organization and offering costs associated with the sale of the Company’s common stock (excluding selling commissions, the distribution fee and the dealer manager fee) and is reimbursed for such costs up to 0.75% of gross proceeds from the Offering, excluding selling commissions charged on A Shares sold in the Primary Offering. As of December 31, 2015 , Cole Advisors, or its affiliates, had paid organization and offering costs in excess of the 0.75% in connection with the Offering. These excess costs were not included in the financial statements of the Company because such costs were not a liability of the Company as they exceeded 0.75% of gross proceeds from the Offering. As the Company raises additional proceeds from the Offering, these excess costs may become payable to Cole Advisors. Reportable Segments The Company’s commercial real estate investments primarily consist of single-tenant, necessity commercial properties, which are leased to creditworthy tenants under long-term net leases and provide current operating cash flow. The commercial properties are geographically diversified throughout the United States and have similar economic characteristics. The Company’s management evaluates operating performance on an overall portfolio level; therefore the Company’s properties are one reportable segment. Recent Accounting Pronouncements Effective December 31, 2015, the Company early adopted the accounting and reporting requirements of ASU No. 2015-03, Interest - Imputation of Interest (Subtopic 835-30): Simplifying the Presentation and Subsequent Measurement of Debt Issuance Costs (“ASU 2015-03”) and ASU No. 2015-15, Interest - Imputation of Interest (Subtopic 835-30): Presentation and Subsequent Measurement of Debt Issuance Costs Associated with Line-of-Credit Arrangements (“ASU 2015-15”), included in the FASB Accounting Standards Codification (“ASC”) for balance sheet classification of debt issuance costs requiring debt issuance costs to be presented as an offset to the related debt. The Company has applied these requirements retrospectively. Accordingly, the Company has offset $774,000 of previously reported debt issuance costs with the previously reported line of credit and note payable balance of $120.3 million in the Company’s December 31, 2014 consolidated balance sheet. The adoption of these accounting and reporting requirements had no impact on the Company’s consolidated statements of operations or consolidated statements of cash flows. ASU No. 2015-02, Consolidation (Topic 810): Amendments to the Consolidation Analysis (“ASU 2015-02”) — The evaluation of limited partnerships or similar entities as variable interest entities (“VIEs”), was modified. The revised requirements may affect the method of consolidation for reporting entities involved with such entities. Additional disclosure is required for entities not previously included in the reporting entity as a VIE. ASU 2015-02 is effective for fiscal years, and interim periods within those years, beginning after December 15, 2015, with early adoption permitted. Application of the revised standards may follow the retrospective approach or a modified retrospective approach. The Company has evaluated the effect of ASU 2015-02 and noted that there will not be an impact to the Company’s consolidated financial statements. From time to time, new accounting pronouncements are issued by various standard setting bodies that may have an impact on the Company’s accounting and reporting. The Company is currently evaluating the effect that certain of these new accounting requirements may have on the Company’s accounting and related reporting and disclosures in the Company’s consolidated financial statements: ASU No. 2014-09, Revenue from Contracts with Customers (“ASU 2014-09”)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se provisions are effective January 1, 2018, and are to be applied retrospectively, with early adoption permitted for periods beginning after December 15, 2016 and interim periods thereafter. ASU No. 2015-16, Business Combinations (Topic 805), Simplifying the Accounting for Measurement-Period Adjustments (“ASU 2015-16”) - The amendments in this update eliminate the requirement that an acquirer in a business combination retrospectively account for measurement-period adjustments. Measurement-period adjustments should be recognized during the period in which the adjustment amount is determined, including any earnings impact that the acquirer would have recorded in prior periods if the accounting was completed at the acquisition date. These provisions are effective for fiscal years beginning after December 15, 2015, including interim periods within those fiscal years, with early adoption permitted.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financial statements. The amendments in this update are effective for fiscal years beginning after December 15, 2017, including interim periods within those fiscal years. On February 25, 2016, the FASB issued Accounting Standards Codification (“ASC”) 842 (“ASC 842”), Leases , which replaces the existing guidance in ASC 840, Leases .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Line of credit and notes payable – The fair value is estimated by discounting the expected cash flows based on estimated borrowing rates available to the Company as of the measurement date. As of December 31, 2015 , the estimated fair value of the Company’s debt was $119.3 million compared to a carrying value of $119.5 million . As of December 31, 2014 the estimated fair value of the Company’s debt was $120.3 million , which approximated the carrying value on that date. The fair value of the Company’s debt is estimated using Level 2 inputs. Marketable securities – The Company’s marketable securities are carried at fair value and are valued using Level 1 inputs. The estimated fair value of the Company’s marketable securities are based on quoted market prices that are readily and regularly available in an active market. Derivative instruments – The Company’s derivative instruments are comprised of interest rate swaps. All derivative instruments are carried at fair value and are valued using Level 2 inputs. The fair value of these instruments is determined using interest rate market pricing models. The Company includes the impact of credit valuation adjustments on derivative instruments measured at fair valu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5, the Company has assessed the overall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and other receivables, accounts payable and accrued expenses, other liabilities, due to affiliates and distributions payable to approximate their fair values because of the short period of time between their origination and their expected realization and based on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December 31, 2015 , there have been no transfers of financial assets or liabilities between fair value hierarchy levels. In accordance with the fair value hierarchy described above, the following tables show the fair value of the Company’s financial assets and liabilities that are required to be measured at fair value on a recurring basis as of December 31, 2015 and 2014 (in thousands): Balance as of Quoted Prices in Active Markets for Identical Assets Significant Other Observable Inputs Significant Unobservable Inputs December 31, 2015 (Level 1) (Level 2) (Level 3) Financial asset: Marketable securities $ 5,237 $ 5,237 $ — $ — Financial liability: Interest rate swaps $ (302 ) $ — $ (302 ) $ — Balance as of Quoted Prices in Active Markets for Identical Assets Significant Other Observable Inputs Significant Unobservable Inputs December 31, 2014 (Level 1) (Level 2) (Level 3) Financial asset: Marketable Securities $ 490 $ 490 $ — $ —</t>
  </si>
  <si>
    <t>Real Estate Acquistions</t>
  </si>
  <si>
    <t>Business Combinations [Abstract]</t>
  </si>
  <si>
    <t>REAL ESTATE ACQUISITIONS</t>
  </si>
  <si>
    <t>REAL ESTATE ACQUISITIONS 2015 Property Acquisitions During the year ended December 31, 2015 , the Company acquired a 100% interest in seven properties for an aggregate purchase price of $52.3 million (the “ 2015 Acquisitions ”). The Company purchased the 2015 Acquisitions with net proceeds from the Offering and available borrowings. The Company allocated the purchase price of these properties to the fair value of the assets acquired and liabilities assumed. The following table summarizes the purchase price allocation (in thousands): December 31, 2015 Land $ 11,505 Building and improvements 37,381 Acquired in-place leases 5,054 Acquired above-market leases 28 Acquired below-market leases (1,694 ) Total purchase price $ 52,274 The Company recorded revenue of $425,000 and net loss of $267,000 for the year ended December 31, 2015 related to the 2015 Acquisitions . In addition, the Company recorded $809,000 of acquisition-related expenses for the year ended December 31, 2015 . The following information summarizes selected financial information of the Company, as if all of the 2015 Acquisitions were completed on January 1, 2014 for each period presented below. The table below presents the Company’s estimated revenue and net income, on a pro forma basis, for the years ended December 31, 2015 and 2014 (in thousands): Year Ended December 31, 2015 December 31, 2014 Pro forma basis (unaudited): Revenue $ 23,322 $ 17,943 Net income $ 9,296 $ 1,523 The unaudited pro forma information for the year ended December 31, 2015 was adjusted to exclude acquisition-related expenses recorded during such periods related to the 2015 Acquisitions . Accordingly, these expenses were instead recognized in the pro forma information for the year ended December 31, 2014 . The pro forma information is presented for informational purposes only and may not be indicative of what actual results of operations would have been had the transactions occurred at the beginning of 2015, nor does it purport to represent the results of future operations. 2014 Property Acquisitions During the year ended December 31, 2014 , the Company acquired a 100% interest in 43 properties for an aggregate purchase price of $126.4 million (the “ 2014 Acquisitions ”). The Company purchased the 2014 Acquisitions with net proceeds from the Offering, combined with proceeds from borrowings, as discussed in Note 8 to these consolidated financial statements. The Company allocated the purchase price of these properties to the fair value of the assets acquired and liabilities assumed. The following table summarizes the purchase price allocation for the acquisitions purchased during the year ended December 31, 2014 (in thousands): December 31, 2014 Land $ 22,312 Building and improvements 88,082 Acquired in place leases 13,260 Acquired above-market leases 3,614 Acquired below-market leases (863 ) Total purchase price $ 126,405 The Company recorded revenue of $4.4 million and net income of $737,000 for the year ended December 31, 2014 related to the 2014 Acquisitions . In addition, the Company recorded $1.5 million of acquisition-related expenses for the year ended December 31, 2014 . The following information summarizes selected financial information of the Company, as if all of the 2014 Acquisitions were completed on January 1, 2013 for each period presented below. The table below presents the Company’s estimated revenue and net income, on a pro forma basis, for the years ended December 31, 2014 and 2013 (in thousands): Year Ended December 31, 2014 December 31, 2013 Pro forma basis (unaudited): Revenue $ 18,951 $ 15,171 Net income $ 2,620 $ 1,630 The unaudited pro forma information for the year ended December 31, 2014 was adjusted to exclude acquisition-related expenses recorded during such periods related to the 2014 Acquisitions . These expenses were recognized in the unaudited pro forma information for the year ended December 31, 2013 . The unaudited pro forma information is presented for informational purposes only and may not be indicative of what actual results of operations would have been had the transactions occurred at the beginning of 2014, nor does it purport to represent the results of future operations. 2013 Property Acquisitions During the year ended December 31, 2013, the Company acquired a 100% interest in 22 commercial properties for an aggregate purchase price of $70.5 million (the “2013 Acquisitions”). The Company purchased the 2013 Acquisitions with net proceeds from the Offering, combined with proceeds from borrowings, as discussed in Note 7 to these consolidated financial statements. The Company allocated the purchase price of these properties to the fair value of the assets acquired and liabilities assumed. The following table summarizes the purchase price allocation (in thousands): December 31, 2013 Land $ 11,378 Building and improvements 51,500 Acquired in-place leases 7,963 Acquired above market leases 213 Acquired below market leases (520 ) Total purchase price $ 70,534 The Company recorded revenue of $2.2 million and net income of $337,000 for the year ended December 31, 2013 related to the 2013 Acquisitions. In addition, the Company recorded $852,000 of acquisition-related expenses for the year ended December 31, 2013. The following information summarizes selected financial information of the Company, as if all of the 2013 Acquisitions were completed on January 1, 2012 for each period presented below. The table below presents the Company’s estimated revenue and net income, on a pro forma basis, for the years ended December 31, 2013 and 2012 (in thousands): Year Ended December 31, 2013 December 31, 2012 Pro forma basis (unaudited): Revenue $ 8,771 $ 8,538 Net income $ 879 $ 859 The unaudited pro forma information for the year ended December 31, 2013 was adjusted to exclude acquisition costs related to the 2013 Acquisitions. These costs were recognized in the unaudited pro forma information for the year ended December 31, 2012. The unaudited pro forma information is presented for informational purposes only and may not be indicative of what actual results of operations would have been had the transactions occurred at the beginning of periods presented, nor does it purport to represent the results of future operations. Property Concentrations As of December 31, 2015 , no single tenant accounted for greater than 10% of the Company’s 2015 gross annualized rental revenues. Tenants in the discount store , manufacturing and home and garden industries accounted for 13% , 12% and 11% , respectively, of the Company’s 2015 gross annualized rental revenues. Additionally, the Company has certain geographic concentrations in its property holdings. In particular, as of December 31, 2015 , six of the Company’s properties were located in Texas , accounting for 10% , of the Company’s 2015 gross annualized rental revenues.</t>
  </si>
  <si>
    <t>Intangible Lease Assets</t>
  </si>
  <si>
    <t>Goodwill and Intangible Assets Disclosure [Abstract]</t>
  </si>
  <si>
    <t>INTANGIBLE LEASE ASSETS</t>
  </si>
  <si>
    <t>INTANGIBLE LEASE ASSETS Intangible lease assets consisted of the following (in thousands, except weighted average life amounts): As of December 31, 2015 2014 In-place leases, net of accumulated amortization of $4,005 and $2,317, respectively (with a weighted average life remaining of 11.0 and 12.1 years, respectively). $ 25,019 $ 23,130 Acquired above-market leases, net of accumulated amortization of $525 and $204, respectively (with a weighted average life remaining of 10.8 and 11.7 years, respectively). 3,331 3,723 $ 28,350 $ 26,853 Amortization expense related to the in-place lease assets for the years ended December 31, 2015 , 2014 and 2013 , was $2.1 million , $1.6 million and $528,000 , respectively. Amortization expense related to the acquired above-market lease assets for the years ended December 31, 2015 , 2014 and 2013 was $347,000 , $174,000 and $21,000 , respectively, and was recorded as a reduction to rental income in the consolidated statements of operations. As of December 31, 2015 , the estimated amortization expense relating to the intangible lease assets for each of the five succeeding fiscal years is as follows (in thousands): Amortization Year ending December 31, In-Place Leases Above-Market Leases 2016 $ 2,386 $ 355 2017 $ 2,362 $ 348 2018 $ 2,303 $ 320 2019 $ 2,290 $ 314 2020 $ 2,289 $ 313</t>
  </si>
  <si>
    <t>Marketable Securities</t>
  </si>
  <si>
    <t>Investments, Debt and Equity Securities [Abstract]</t>
  </si>
  <si>
    <t>MARKETABLE SECURITIES</t>
  </si>
  <si>
    <t>MARKETABLE SECURITIES The Company owned marketable securities with an estimated fair value of $5.2 million and $490,000 as of December 31, 2015 and 2014 , respectively. The following is a summary of the Company’s available-for-sale securities as of December 31, 2015 (in thousands): Available-for-sale securities Amortized Cost Basis Unrealized Loss Fair Value U.S. Treasury Bonds $ 1,350 $ (7 ) $ 1,343 U.S. Agency Bonds 1,251 (8 ) 1,243 Corporate Bonds 2,709 (58 ) 2,651 Total available-for-sale securities $ 5,310 $ (73 ) $ 5,237 The following table provides the activity for the marketable securities during the year ended December 31, 2015 (in thousands): Amortized Cost Basis Unrealized Gain (Loss) Fair Value Marketable securities as of January 1, 2015 $ 487 $ 3 $ 490 Face value of marketable securities acquired 6,811 — 6,811 Premiums and discounts on purchase of marketable securities, net of acquisition costs 143 — 143 Amortization on marketable securities (12 ) (12 ) Sales and maturities of securities (2,119 ) 17 (2,102 ) Unrealized loss on marketable securities — (93 ) (93 ) Marketable securities as of December 31, 2015 $ 5,310 $ (73 ) $ 5,237 During the year ended December 31, 2015 , the Company sold 65 marketable securities for aggregate proceeds of $2.1 million . Unrealized gains (losses) on marketable securities are recorded in other comprehensive income (loss), with a portion of the amount subsequently reclassified into other expense on the statement of operations as securities are sold and gains (losses) are recognized. For the year ended December 31, 2015, the amount reclassified related to the sales was a loss of $17,000 . In addition, the Company recorded an unrealized loss of $93,000 on its investments, which is included in accumulated other comprehensive income (loss) on the accompanying consolidated statement of stockholders ’ equity for the year ended December 31, 2015 and the consolidated balance sheet as of December 31, 2015 . The following table shows the fair value and gross unrealized losses of the Company’s available-for-sale securities as of December 31, 2015 and the length of time the available-for-sale securities have been in the unrealized loss position (in thousands): Less than 12 Months 12 Months or More Total Fair Unrealized Losses Fair Unrealized Losses Fair Unrealized Losses U.S. Treasury Bonds $ 1,207 $ (8 ) $ — $ — $ 1,207 $ (8 ) U.S. Agency Bonds 1,071 (6 ) 173 (2 ) 1,244 (8 ) Corporate Bonds 1,953 (24 ) 547 (35 ) 2,500 (59 ) Total temporarily impaired securities $ 4,231 $ (38 ) $ 720 $ (37 ) $ 4,951 $ (75 ) The scheduled maturities of the Company’s marketable securities as of December 31, 2015 are as follows (in thousands): Available-for-sale securities Amortized Cost Estimated Fair Value Due within one year $ 533 $ 532 Due after one year through five years 1,625 1,614 Due after five years through ten years 2,471 2,415 Due after ten years 681 676 Total $ 5,310 $ 5,237 Actual maturities of marketable securities can differ from contractual maturities because borrowers on certain debt securities may have the right to prepay their respective debt obligations at any time. In addition, factors such as prepayments and interest rates may affect the yields on such securities. In estimating other-than-temporary impairment losses, management considers a variety of factors, including (1) whether the Company has the intent to sell the impaired security, (2) whether the Company expects to hold the investment for a period of time sufficient to allow for anticipated recovery in fair value, and (3) whether the company expects to recover the entire amortized cost basis of the security. The Company believes that none of the unrealized losses on investment securities are other-than-temporary as management expects the Company will fully recover the entire amortized cost basis of all securities. As of December 31, 2015, the Company had no other-than-temporary impairment losses.</t>
  </si>
  <si>
    <t>Derivative Instruments and Hedging Activities</t>
  </si>
  <si>
    <t>Derivative Instruments and Hedging Activities Disclosure [Abstract]</t>
  </si>
  <si>
    <t>DERIVATIVE INSTRUMENTS AND HEDGING ACTIVITIES</t>
  </si>
  <si>
    <t>DERIVATIVE INSTRUMENTS AND HEDGING ACTIVITIES In the normal course of business, the Company uses certain types of derivative instruments for the purpose of managing or hedging its interest rate risk. During the year ended December 31, 2015 , the Company entered into two interest rate swap agreements. The following table summarizes the terms of the Company’s executed swap agreements designated as hedging instruments as of December 31, 2015 (in thousands). The Company did not have any executed swap agreements as of December 31, 2014 . Outstanding Notional Fair Value of Liabilities Balance Sheet Location Amount as of December 31, 2015 Interest Rates (1) Effective Dates Maturity Dates December 31, 2015 December 31, 2014 Interest Rate Swaps Deferred rental income, derivative liabilities and other liabilities $ 49,240 3.43% to 3.57% 6/30/2015 to 12/1/2015 9/12/2019 to 12/1/2020 $ (302 ) $ — ____________________________________ (1) The interest rates consist of the underlying index swapped to a fixed rate and the applicable interest rate spread as of December 31, 2015. Additional disclosures related to the fair value of the Company’s derivative instruments are included in Note 3 to these consolidated financial stat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debt. The change in fair value of the effective portion of the derivative instruments that are designated as hedges is recorded in other comprehensive income (loss), with a portion of the amount subsequently reclassified to interest expense as interest payments are made on the Company’s variable rate debt. For the year ended December 31, 2015 , the amount reclassified was $284,000 . Any ineffective portion of the change in fair value of the derivative instruments is recorded in interest expense. During the next 12 months, the Company estimates that an additional $425,000 will be reclassified from other comprehensive income (loss) as an increase to interest expense.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of $314,000 , which includes accrued interest, at December 31, 2015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December 31, 2015 .</t>
  </si>
  <si>
    <t>Credit Facility and Notes Payable</t>
  </si>
  <si>
    <t>Debt Disclosure [Abstract]</t>
  </si>
  <si>
    <t>CREDIT FACILITY AND NOTES PAYABLE</t>
  </si>
  <si>
    <t>CREDIT FACILITY AND NOTES PAYABLE As of December 31, 2015 , the Company had $117.7 million of debt outstanding, including net deferred financing costs, with weighted average years to maturity of 5.3 years and a weighted average interest rate of 3.58% . The following table summarizes the debt balances as of December 31, 2015 and 2014 , and the debt activity for the year ended December 31, 2015 (in thousands): During the Year Ended December 31, 2015 Balance as of Debt Issuances, Net (1) Repayments (1) Accretion Balance as of Credit facility $ 100,000 $ 33,000 $ (83,000 ) $ — $ 50,000 Fixed rate debt 20,304 49,190 — — 69,494 Line of credit with affiliate — 10,000 (10,000 ) — — Total debt 120,304 92,190 (93,000 ) — 119,494 Deferred costs (2) (774 ) (1,218 ) — 228 (1,764 ) Total debt, net $ 119,530 $ 90,972 $ (93,000 ) $ 228 $ 117,730 ____________________________________ (1) Includes deferred financing costs incurred during the period. (2) Deferred costs relate to mortgage notes payable and the term portion of the Credit Facility, as discussed in Note 2. As of December 31, 2015 , the Company had fixed rate debt outstanding of $69.5 million , including $9.2 million of variable rate debt that is fixed through interest rate swap agreements, which has the effect of fixing the variable interest rate per annum through the maturity of the variable rate debt. The fixed rate debt has interest rates ranging from 3.58% to 4.05% per annum and as of December 31, 2015 , the fixed rate debt had a weighted average interest rate of 3.84% . The debt outstanding matures on various dates from December 2020 to February 2025 . The aggregate balance of gross real estate assets, net of gross intangible lease liabilities, securing the fixed rate debt outstanding was $114.9 million as of December 31, 2015 . Each of the mortgage notes payable comprising the fixed rate debt is secured by the respective properties on which the debt was placed. The Company has an amended and restated credit agreement (the “Amended Credit Agreement”) with JPMorgan Chase Bank, N.A. as administrative agent (“JPMorgan Chase”), that provides for borrowings up to $125.0 million , which is comprised of $85.0 million in revolving loans (the “Revolving Loans”) and a $40.0 million term loan (the “Term Loan”), collectively, the credit facility (the “Credit Facility”). The Term Loan matures on September 12, 2019 and the Revolving Loans mature on September 12, 2017; however, the Company may elect to extend the maturity date for the Revolving Loans to September 12, 2019, subject to satisfying certain conditions described in the Amended Credit Agreement. The Credit Facility bears interest at rates dependent upon the type of loan specified by the Company and the overall leverage ratio. For a eurodollar rate loan, the interest rate will be equal to the one-month, two-month, three-month or six-month London Interbank Offered Rate (“LIBOR”) for the interest period, as elected by the Company, multiplied by the statutory reserve rate, as defined in the Amended Credit Agreement (the “Eurodollar Rate”), plus an interest rate spread ranging from 1.90% to 2.45% . For base rate committed loans, the interest rate will be equal to a rate ranging from 0.90% to 1.45% , depending on the Company’s leverage ratio as defined in the Amended Credit Agreement, plus the greatest of: (a) JPMorgan Chase’s Prime Rate; (b) the Federal Funds Effective Rate (as defined in the Amended Credit Agreement) plus 0.50% ; and (c) one-month LIBOR multiplied by the statutory reserve rate plus 1.0% . As of December 31, 2015 , the Revolving Loans outstanding totaled $10.0 million at an interest rate of 2.32% , and the Term Loan outstanding totaled $40.0 million , which was subject to an interest rate swap agreement (the “Swapped Term Loan”). As of December 31, 2015 , the all-in rate for the Swapped Term Loan was 3.43% . The Company had $75.0 million in unused capacity, subject to borrowing availability, as of December 31, 2015. The Amended Credit Agreement contains customary representations, warranties, borrowing conditions and affirmative, negative and financial covenants, including minimum net worth, debt service coverage and leverage ratio requirements and dividend payout and REIT status requirements. The Amended Credit Agreement also includes usual and customary events of default and remedies for facilities of this nature. In particular, the Credit Agreement includes a requirement for the Company to maintain a minimum consolidated net worth greater than or equal to the sum of (i) $63.0 million plus (ii) 75% of the issuance of equity from the date of the Credit Agreement, a leverage ratio less than or equal to 60.0% and a fixed charge coverage ratio greater than 1.50 . Based on the Company’s analysis and review of its results of operations and financial condition, as of December 31, 2015 , the Company believes it was in compliance with the covenants of the Amended Credit Agreement. In addition, the Company had a $20.0 million unsecured revolving line of credit with Series C, LLC, an affiliate of the Company’s advisor (“Series C Loan”), which matured on December 15, 2015. The Series C Loan was approved by a majority of the Company’s board of directors (including a majority of the independent directors) not otherwise interested in the transaction as fair, competitive and commercially reasonable and no less favorable to the Company than a comparable loan between unaffiliated parties under the same circumstances. Maturities The following table summarizes the scheduled aggregate principal repayments for the Company’s outstanding debt as of December 31, 2015 for each of the five succeeding fiscal years and the period thereafter (in thousands): Year ending December 31, Principal Repayments 2016 $ — 2017 10,000 2018 — 2019 40,000 2020 9,240 Thereafter 60,254 Total $ 119,494</t>
  </si>
  <si>
    <t>Acquired Below-Market Lease Intangibles</t>
  </si>
  <si>
    <t>Intangible Liabilities Disclosure [Abstract]</t>
  </si>
  <si>
    <t>ACQUIRED BELOW MARKET LEASE INTANGIBLES</t>
  </si>
  <si>
    <t>ACQUIRED BELOW-MARKET LEASE INTANGIBLES Acquired below-market lease intangibles consisted of the following (in thousands, except weighted average life amounts): As of December 31, 2015 2014 Acquired below-market leases, net of accumulated amortization of $481 and $279, respectively (with a weighted average life remaining of 10.7 and 12.6 years, respectively) $ 3,513 $ 2,058 During the years ended December 31, 2015 , 2014 and 2013 , $209,000 , $153,000 and $75,000 , respectively, were recorded as an increase to rental and other property income resulting from the amortization of the intangible lease liabilities. As of December 31, 2015 , the estimated amortization of the intangible lease liabilities for each of the five succeeding fiscal years is as follows (in thousands): Amortization of Year ending December 31, Below-Market Leases 2016 $ 378 2017 $ 377 2018 $ 363 2019 $ 352 2020 $ 351</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and will continue to incur, commissions, fees and expenses payable to Cole Advisors and certain of its affiliates in connection with the Offering, and the acquisition, management and performance of the Company’s assets. Offering In connection with the Offering, CCC, the Company’s dealer manager, will receive selling commissions, an asset-based dealer manager fee and/or an asset-based distribution fee, as summarized in the table below for each class of common stock: Selling Commission (1) Dealer Manager Fee (2) Distribution Fee (2) W Shares — 0.55 % — A Shares up to 3.75% 0.55 % 0.50 % I Shares — 0.25 % — ____________________________________ (1) The selling commission is based on the offering price for A Shares. The selling commission expressed as a percentage of NAV per A Share, rather than the offering price, is up to 3.90% , subject to rounding and the effect of volume discounts the Company is offering on certain purchases of $150,001 or more of A Shares. Selling commissions are deducted directly from the offering price for A Shares and paid to CCC. CCC reallows 100% of the selling commissions on A Shares to participating broker-dealers. (2) The dealer manager and distribution fees accrue daily in an amount equal to 1/365th of the percentage of NAV per W Share, A Share or I Share, as applicable, for such day on a continuous basis. CCC, in its sole discretion, may reallow a portion of the dealer manager fee and distribution fee to participating broker-dealers. All organization and offering expenses associated with the sale of the Company’s common stock (excluding selling commissions, the distribution fee and the dealer manager fee) are paid for by Cole Advisors or its affiliates and can be reimbursed by the Company up to 0.75% of the aggregate gross offering proceeds, excluding selling commissions charged on A Shares sold in the Primary Offering. As of December 31, 2015 , Cole Advisors or its affiliates had paid organization and offering costs in excess of the 0.75% in connection with the Offering. These excess costs were not included in the financial statements of the Company because such costs were not a liability of the Company as they exceeded 0.75% of gross proceeds from the Offering. As the Company raises additional proceeds from the Offering, these excess costs may become payable to Cole Advisors. The Company recorded commissions, fees and expense reimbursements as shown in the table below for services provided by Cole Advisors and its affiliates related to the services described above during the years indicated (in thousands): Year Ended December 31, 2015 2014 2013 Offering: Selling commissions $ 301 $ 563 $ 16 Selling commissions reallowed by CCC $ 301 $ 563 $ 16 Distribution fee $ 89 $ 36 $ — Distribution fee reallowed by CCC $ 81 $ 34 $ — Dealer manager fees $ 764 $ 556 $ 229 Dealer manager fees reallowed by CCC $ 96 $ 49 $ 7 Organization and offering expense reimbursement $ 464 $ 520 $ 406 As of December 31, 2015 , $478,000 had been incurred, but not yet paid, for services provided by Cole Advisors or its affiliates in connection with the offering stage of the Offering and was a liability of the Company. Acquisitions, Operations and Performance The Company pays Cole Advisors an asset-based advisory fee that is payable in arrears on a monthly basis and accrues daily in an amount equal to 1/365th of 0.90% of the Company’s NAV for each class of common stock, for each day. The Company reimburses Cole Advisors for the operating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2% of average invested assets, or (2) 25% of net income other than any additions to reserves for depreciation, bad debts or other similar non-cash reserves and excluding any gain from the sale of assets for that period. Cole Advisors waived its right to receive operating expense reimbursements for the years ended December 31, 2015 , 2014 and 2013 ; accordingly, the Company did not reimburse Cole Advisors for any such expenses during the years ended December 31, 2015 , 2014 and 2013 . In addition, the Company reimburses Cole Advisors for all out-of-pocket expenses incurred in connection with the acquisition of the Company’s investments. While most of the acquisition expenses are expected to be paid to third parties, a portion of the out-of-pocket acquisition expenses may be reimbursed to Cole Advisors or its affiliates. Acquisition expenses, together with any acquisition fees paid to third parties for a particular real estate-related asset, will in no event exceed 6% of the gross purchase price of such asset. Cole Advisors waived its right to receive acquisition expense reimbursements for the years ended December 31, 2014 and 2013 ; accordingly, the Company did not reimburse Cole Advisors for any such expenses during those years. Beginning in 2013, Cole Advisors implemented an expense cap, whereby Cole Advisors will fund all general and administrative expenses of the Company that are in excess of an amount calculated by multiplying the average net asset value, or NAV, for the respective three month period by an annualized rate of 1.25% (the “Excess G&amp;A”). General and administrative expenses, as presented in these consolidated financial statements, include, but are not limited to, legal fees, audit fees, board of directors costs, professional fees, escrow and trustee fees, insurance, state franchise and income taxes and fees for unused amounts on the Credit Facility. At Cole Advisors’ discretion, it may fund the Excess G&amp;A through reimbursement to the Company or payment to third parties on behalf of the Company, but in no event will the Company be liable to Cole Advisors in future periods for such amounts paid or reimbursed. During the year ended December 31, 2015 , the Company incurred $773,000 of Excess G&amp;A which was reimbursable by Cole Advisors, of which $248,000 had not been reimbursed and was due to the Company as of December 31, 2015 . As of December 31, 2015 , the $248,000 was included as a reduction to amounts due to affiliates on the consolidated balance sheet. Beginning January 1, 2016, Cole Advisors will no longer fund Excess G&amp;A. As compensation for services provided pursuant to the advisory agreement, the Company will also pay Cole Advisors a performance-based fee calculated based on the Company’s annual total return to stockholders for each class of common stock (defined below), payable annually in arrears. The performance fee will be calculated such that for any calendar year in which the total return per share for a particular class exceeds 6% (the “ 6% Return”), Cole Advisors will receive 25% of the excess total return on such class above the 6% Return allocable to that class, but in no event will the Company pay Cole Advisors more than 10% of the aggregate total return, for that class, for such year. However, in the event the NAV per share of the Company’s W Shares, A Shares and I Shares decreases below the base NAV for the respective share class ( $15.00 , $16.72 and $16.82 for the W Shares, A Shares and I Shares, respectively) (the “Base NAV”), the performance-based fee for a respective class will not be calculated on any increase in NAV up to the Base NAV for the respective share class. In addition, the performance fee will not be paid with respect to any calendar year in which the NAV per share as of the last business day of the calendar year (the “Ending NAV”) for the respective share class is less than the Base NAV of that class. The Base NAV of any share class is subject to downward adjustment in the event that the Company’s board of directors, including a majority of the independent directors, determines that such an adjustment is necessary to provide an appropriate incentive to Cole Advisors to perform in a manner that seeks to maximize stockholder value and is in the best interests of the Company’s stockholders. In the event of any stock dividend, stock split, recapitalization or similar change in the Company’s capital structure, the Base NAV for the respective share class shall be ratably adjusted to reflect the effect of any such event. The total return to stockholders is defined, for each class of the Company’s common stock, as the change in NAV per share plus distributions per share for such class. The NAV per share for a class calculated on the last trading day of a calendar year shall be the amount against which changes in NAV per share for such class are measured during the subsequent calendar year. Therefore, for each class of the Company’s common stock, payment of the performance-based component of the advisory fee (1) is contingent upon the Company’s actual annual total return exceeding the 6% Return and the Ending NAV per share for the respective share class being greater than the Base NAV of that class, (2) will vary in amount based on the Company’s actual performance, (3) cannot cause the Company’s total return as a percentage of stockholders’ invested capital for the year to be reduced below 6% , and (4) is payable to Cole Advisors if the Company’s total return exceeds the 6% Return in a particular calendar year, even if the total return to stockholders (or any particular stockholder) on a cumulative basis over any longer or shorter period has been less than 6% per annum. Cole Advisors will not be obligated to return any portion of advisory fees paid based on the Company’s subsequent performance. The Company recorded fees and expense reimbursements as shown in the table below for services provided by Cole Advisors or its affiliates related to the services described above during the years indicated (in thousands): Year Ended December 31, 2015 2014 2013 Acquisitions, Operations and Performance: Acquisition expense reimbursement $ 369 $ 490 $ — Advisory fee $ 1,290 $ 926 $ 375 Operating expense reimbursement $ — $ — $ — Performance fee $ 1,246 $ 1,076 $ 431 As of December 31, 2015 , $1.7 million of the amounts shown above had been incurred, but not yet paid, for services provided by Cole Advisors or its affiliates in connection with the acquisitions and operations stage and was a liability of the Company. Cole Advisors waived its right to receive acquisition expense reimbursements for the twelve months ended December 31, 2013; accordingly, the Company did not reimburse Cole Advisors for any acquisition expenses during this period. Additionally, Cole Advisors waived its right to receive operating expense reimbursements for the twelve months ended December 31, 2015 , 2014 and 2013 , accordingly, the Company did not reimburse Cole Advisors for any such expenses during the twelve months ended during these periods. During the years ended December 31, 2015 , 2014 and 2013 , Cole Advisors permanently waived its right to receive expense reimbursements totaling $1.3 million , $931,000 and $1.1 million , respectively. Due to Affiliates As of December 31, 2015 , $2.0 million was due to Cole Advisors and its affiliates primarily related to performance fees, advisory, dealer manager and distribution fees and the reimbursement of organization and offering expenses, which were included in amounts due to affiliates on the consolidated balance sheets. As of December 31, 2014 , $1.8 million was due to Cole Advisors and its affiliates related to performance fees, advisory, dealer manager and distribution fees, organization and offering expenses, and escrow deposits and acquisition expenses that were paid on the Company’s behalf in connection with the acquisition of the Company’s properties and were included in amounts due to affiliates on the consolidated balance sheets.</t>
  </si>
  <si>
    <t>Economic Dependency</t>
  </si>
  <si>
    <t>Economic Dependency [Abstract]</t>
  </si>
  <si>
    <t>ECONOMIC DEPENDENCY</t>
  </si>
  <si>
    <t>ECONOMIC DEPENDENCY Under various agreements, the Company has engaged or will engage Cole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ole Advisors and its affiliates. In the event that these companies are unable to provide the Company with these services, the Company would be required to find alternative providers of these services.</t>
  </si>
  <si>
    <t>Property Dispositions</t>
  </si>
  <si>
    <t>Discontinued Operations and Disposal Groups [Abstract]</t>
  </si>
  <si>
    <t>PROPERTY DISPOSITIONS</t>
  </si>
  <si>
    <t>PROPERTY DISPOSITIONS During the year ended December 31, 2015 , the Company disposed of four single-tenant properties and one multi-tenant property, for an aggregate gross sales price of $21.9 million and a gain of $5.6 million . No disposition fees were paid to affiliates in connection with the sale of the properties and the Company has no continuing involvement with these properties. The gain on sale of real estate is included in gain on disposition of real estate, net in the consolidated statements of operations for all periods presented. The Company did not dispose of any properties during the years ended December 31, 2014 or 2013 .</t>
  </si>
  <si>
    <t>Stockholders' Equity</t>
  </si>
  <si>
    <t>Equity [Abstract]</t>
  </si>
  <si>
    <t>STOCKHOLDERS' EQUITY</t>
  </si>
  <si>
    <t>STOCKHOLDERS’ EQUITY As of December 31, 2015 , the Company was authorized to issue up to 500,000,000 shares of capital stock. Of the total number of shares of capital stock authorized (a) 490,000,000 shares are designated as common stock, 164,000,000 of which are classified as W Shares, 163,000,000 of which are classified as A Shares, and 163,000,000 of which are classified as I Shares, and (b) 10,000,000 shares are designated as preferred stock. All shares of such stock have a par value of $0.01 per share. The Company’s board of directors may amend the charter from time to time to increase or decrease the aggregate number of authorized shares of capital stock or the number of authorized shares of capital stock of any class or series without stockholder approval. During the year ended December 31, 2015 , the Company issued a total of 3.4 million shares, including 185,000 shares issued under the DRIP, for gross proceeds of $61.9 million . As of December 31, 2015 , the Company had issued 11.7 million shares of common stock for cumulative gross proceeds of $199.1 million . NAV per Share Calculation The Company’s per share purchase and redemption price for each class varies from day-to-day. The Company has engaged an independent valuation expert which has expertise in appraising commercial real estate assets and related liabilities, to provide, on a rolling quarterly basis, valuations of each of the Company’s commercial real estate assets and related liabilities to be set forth in individual appraisal reports, and to adjust those valuations for events known to the independent valuation expert that it believes are likely to have a material impact on previously provided estimates of the value of the affected commercial real estate assets or related real estate liabilities. In addition, the calculation of NAV for each class includes liquid assets, which are priced daily using third party pricing services, and cash and cash equivalents. The Company has retained an independent fund accountant to calculate the daily NAV for each class, which uses a process that reflects (1) estimated values of each of the Company’s commercial real estate assets, related liabilities and notes receivable secured by real estate provided periodically by the Company’s independent valuation expert, in individual appraisal reports, (2) daily updates in the price of liquid assets for which third party market quotes are available, (3) accruals of the daily distributions for each class, and (4) estimates of daily accruals, on a net basis, of the Company’s operating revenues, expenses, including class-specific expenses, debt service costs and fees, including class-specific fees. Selling commissions will have no effect on the NAV of any class. The result of this calculation is the NAV for each class of shares as of the end of any business day. The NAV per share is determined by allocating the NAV to each share class based on its respective ownership percentage. The NAV for each class is then adjusted for contributions, redemptions and accruals of the class’s daily distributions and estimates of class-specific fee and expense accruals. Distributions reflect the daily distribution rate set by the Company’s board of directors, which may vary for each class. The NAV per share for each class is determined by dividing such class’s NAV on such day by the number of shares outstanding for that class as of the end of such business day, prior to giving effect to any share purchases or redemptions to be effected on such day. At regularly scheduled board of directors meetings, the Company’s board of directors reviews the process by which the Company’s advisor estimated the daily accruals and the independent fund accountant calculated the NAV per share, and the operation and results of the process to determine NAV per share generally. The Company’s NAV is not calculated in accordance with GAAP and is not audited by the independent registered public accounting firm. Distribution Reinvestment Plan Pursuant to the DRIP, the Company allows stockholders to elect to have their distributions reinvested in additional shares of the Company’s common stock. The purchase price for shares under the DRIP is equal to the NAV per share on the date that the distribution is payable, after giving effect to the distribution. During the years ended December 31, 2015 , 2014 and 2013 , 185,000 , 136,000 and 38,000 shares were purchased under the DRIP for $3.3 million , $2.3 million and $634,000 , respectively. Share Redemption Program The Company has adopted a share redemption plan whereby, on any business day, stockholders may request that the Company redeem all or any portion of their shares, subject to certain limitations described below. Pursuant to the share redemption program, the Company will initially redeem shares at a redemption price per share on any business day equal to the Company’s NAV per share for the class of shares being redeemed, without giving effect to any share purchases or redemptions to be effected on such day, less any applicable short-term trading fees. Subject to limited exceptions, stockholders who redeem their shares within the first 365 days from the date of purchase will be subject to a short-term trading fee of 2% of the aggregate NAV per share of the shares of common stock received. In each calendar quarter, net redemptions will be limited to 5% of the Company’s total NAV as of the end of the immediately preceding quarter. If less than the full 5% limit available for a quarter is used, the unused percentage will be carried over to the next quarter (the “Carryover Percent”), but the maximum carryover percentage will never exceed 15% in the aggregate, and net redemptions in any quarter may never exceed 10% of the prior quarter’s NAV. On each business day, the Company will calculate the maximum amount available for redemptions as 5% plus the Carryover Percent times the prior quarter-end’s NAV, plus share sales for the quarter, minus share redemptions for the quarter (the “Quarterly Limit”). Redemption requests will be satisfied on a first-come-first-served basis up to the Quarterly Limit. A redemption request must be received by 4:00 p.m. Eastern Time on the last business day that the New York Stock Exchange is open for trading prior to the end of a calendar quarter in order for the current Quarterly Limit to apply. For the quarter following a quarter in which the Company reached its Quarterly Limit (a “Limit Quarter”), a 5% per quarter redemption limitation will apply on a stockholder by stockholder basis, such that each of the Company’s stockholders will be allowed to request a redemption, at any time during that quarter, for a total of up to 5% of the shares they held as of the last day of the Limit Quarter, plus shares, if any, that the stockholder purchases during the in-progress quarter (the “Flow-regulator”). This prospective methodology for allocating available funds daily during a quarter for which a Flow-regulator is in effect (a “Flow-regulated Quarter”) is designed to treat all stockholders equally during the quarter as a whole, regardless of the particular day during the quarter when they choose to submit their redemption requests, based on the number of shares held by each stockholder as of the prior quarter-end. If, during a Flow-regulated Quarter, total redemptions for all stockholders in the aggregate are more than two and one-half percent of our total NAV as of the end of the immediately preceding quarter, then the Flow-regulator will continue to apply for the next succeeding quarter. If total redemptions for all stockholders in the aggregate during a Flow-regulated Quarter are equal to or less than two and one-half percent of our total NAV as of the end of the immediately preceding quarter, then the first-come, first-served Quarterly Limit discussed above will come back into effect for the next succeeding quarter, with the Quarterly Limit consisting of five percent plus any remaining amount of the Carryover Percent from the last quarter before the Flow-regulated Quarter (subject to the 10% quarterly limit). The Company adopted several restrictions with respect to the redemption of certain shares owned by CHC Investments, LLC, an affiliate of a former officer and director of the Company. This shareholder was not permitted to redeem its shares until the Company had raised $100.0 million in the Offering. Thereafter, redemption requests made for these shares would only be accepted (1) on the last business day of a calendar quarter, (2) after all redemption requests from all other stockholders for such quarter have been accepted and (3) to the extent that such redemptions do not cause net redemptions to exceed 5% of the Company’s total NAV as of the end of the immediately preceding quarter. Redemption requests for these shares would otherwise be subject to the same limitations as other stockholder redemption requests as described above. During the year ended December 31, 2015 , redemption requests were made that conformed to these requirements, resulting in redemptions by CHC Investments, LLC of 274,787 shares during the year. In addition, as of December 31, 2015 , VEREIT Properties Operating Partnership, L.P. (formerly known as ARC Properties Operating Partnership, L.P.) (“VEREIT OP”), as the successor to CHC, owned 13,333 W Shares. VEREIT OP was prohibited from selling these shares, which represents the initial investment in the Company, for so long as the Company’s sponsor is VEREIT OP or an affiliate of VEREIT OP; provided, however, that VEREIT OP could transfer ownership of all or a portion of such shares to other affiliates of the Company’s sponsor. The Company may fund redemptions with proceeds from any available source, including, but not limited to, available cash, proceeds from sales of additional shares, excess cash flow from operations, sales of liquid investments, incurrence of indebtedness and, if necessary, proceeds from the disposition of real estate properties or real estate-related assets. The Company may reserve borrowing capacity under its Credit Facility and elect to borrow against the Credit Facility in part to redeem shares presented for redemption during periods when the Company does not have sufficient proceeds from the sale of shares to fund all redemption requests. Additionally, the Company’s board of directors may modify or suspend its redemption plan at any time in its sole discretion if it believes that such action is in the best interests of the stockholders. As of December 31, 2015 , the quarterly redemption capacity was equal to 10% of the Company’s NAV and this amount was recorded as redeemable common stock on the consolidated balance sheet for a total of $18.0 million . During the year ended December 31, 2015 , the Company received redemption requests for, and redeemed approximately 651,000 W Shares of common stock for $11.8 million , and 67,000 A Shares of common stock for $1.2 million . Distributions Payable and Distribution Policy The Company’s board of directors authorized a daily distribution, based on 365 days in the calendar year of $0.002678083 per share for stockholders of record as of the close of business on each day of the period commencing on January 1, 2015 and ending on December 31, 2015 . The daily distribution amount for each class of outstanding common stock is adjusted based on the relative NAV of the various classes each day so that, from day to day, distributions constitute a uniform percentage of the NAV per share of all classes. As a result, from day to day, the per share daily distribution for each outstanding class of common stock may be higher or lower than the daily distribution amount authorized by our board of directors. As of December 31, 2015 , the Company had distributions payable of $788,000 . The distributions were paid in January 2016, of which $373,000 were reinvested in shares through the DRIP.</t>
  </si>
  <si>
    <t>Income Taxes</t>
  </si>
  <si>
    <t>Income Tax Disclosure [Abstract]</t>
  </si>
  <si>
    <t>INCOME TAXES</t>
  </si>
  <si>
    <t>INCOME TAXES For federal income tax purposes, distributions to stockholders are characterized as ordinary dividends, capital gain distributions, or nontaxable distributions. Nontaxable distributions will reduce U.S stockholders’ basis (but not below zero) in their shares. The following table shows the character of the distributions we paid on a percentage basis for the years ended December 31, 2015 , 2014 , and 2013 : Character of Distributions (unaudited): 2015 (1) 2014 2013 Ordinary dividends 44.9 % 52.9 % 33.2 % Nontaxable distributions — % 47.1 % 66.8 % Capital gain distributions 55.1 % — % — % Total 100 % 100 % 100 % ____________________________________ (1) Includes dividend paid on January 4, 2016. During the years ended December 31, 2015 , 2014 and 2013 , the Company distributed as dividends to its shareholders 100% of its taxable income for federal income tax purposes. Accordingly, no provision for federal income taxes related to such taxable income was recorded on the Company’s financial statements. During the years ended December 31, 2015 , 2014 and 2013 , the Company incurred state and local income and franchise taxes of $120,000 , $75,000 and $35,000 , respectively, which were recorded in general and administrative expenses on the consolidated statements of operations. The Company had no unrecognized tax benefits as of or during the years ended December 31, 2015 , 2014 and 2013 .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si>
  <si>
    <t>Operating Leases</t>
  </si>
  <si>
    <t>Leases [Abstract]</t>
  </si>
  <si>
    <t>OPERATING LEASES</t>
  </si>
  <si>
    <t>OPERATING LEASES The Company’s real estate properties are leased to tenants under operating leases for which the terms and expirations vary. As of December 31, 2015 , the leases had a weighted-average remaining term of 10.9 years.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As of December 31, 2015 , the future minimum rental income from the Company’s investment in real estate assets under non-cancelable operating leases, assuming no exercise of renewal options for the succeeding five fiscal years was as follows (in thousands): Year ending December 31, Future Minimum Rental Income 2016 $ 19,618 2017 19,520 2018 19,332 2019 19,417 2020 19,539 Thereafter 126,272 Total $ 223,698</t>
  </si>
  <si>
    <t>Quarterly Results (Unaudited)</t>
  </si>
  <si>
    <t>Quarterly Financial Information Disclosure [Abstract]</t>
  </si>
  <si>
    <t>QUARTERLY RESULTS (UNAUDITED)</t>
  </si>
  <si>
    <t>QUARTERLY RESULTS (UNAUDITED) Presented below is a summary of the unaudited quarterly financial information for the years ended December 31, 2015 and 2014 (in thousands, except per share amounts). In the opinion of management, the information for the interim periods presented include all adjustments, which are of a normal and recurring nature, necessary to present a fair presentation of the results for each period. December 31, 2015 First Quarter Second Quarter Third Quarter Fourth Quarter Revenues $ 4,827 $ 4,565 $ 4,745 $ 4,972 Operating income 2,012 1,524 1,316 813 Net income (loss) 1,126 5,320 1,128 (247 ) Basic and diluted net income (loss) per common share (1) 0.16 0.71 0.14 (0.03 ) Distributions declared per common share (1) 0.24 0.24 0.25 0.25 ____________________________________ (1) The sum of the quarterly net income (loss) per share amounts does not agree to the full year net loss per share amounts. The Company calculates net income (loss)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4 First Quarter Second Quarter Third Quarter Fourth Quarter Revenues $ 2,352 $ 2,689 $ 3,442 $ 4,822 Operating income 738 659 622 783 Net income (loss) 281 115 (81 ) (64 ) Basic and diluted net income (loss) per common share (1) 0.06 0.02 (0.01 ) (0.01 ) Distributions declared per common share (1) 0.23 0.25 0.25 0.25 ____________________________________ (1) The sum of the quarterly net income (loss) per share amounts does not agree to the full year net loss per share amounts. The Company calculates net income (loss)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Subsequent Events</t>
  </si>
  <si>
    <t>Subsequent Events [Abstract]</t>
  </si>
  <si>
    <t>SUBSEQUENT EVENTS</t>
  </si>
  <si>
    <t>SUBSEQUENT EVENTS Investment in Real Estate Assets Subsequent to December 31, 2015 and through March 24, 2016 , the Company acquired two real estate properties for an aggregate purchase price of $17.7 million . The acquisitions were funded with net proceeds from the Offering and available borrowings. The Company has not completed its initial purchase price allocations with respect to these properties and therefore cannot provide similar disclosures to those included in Note 4 in these consolidated financial statements for these properties. Status of the Offering As of March 24, 2016 , the Company had received $228.7 million in gross offering proceeds through the issuance of approximately 13.3 million shares of its common stock in the Offering (including shares issued pursuant to the DRIP). Credit Facility Subsequent to December 31, 2015 , the Company borrowed $5.0 million on the Credit Facility and repaid $15.0 million of the amounts outstanding under the Credit Facility. As of March 24, 2016 , the Company had $40.0 million outstanding under the Credit Facility, with a weighted average interest rate of 3.43% , and $85.0 million in unused capacity, subject to borrowing availability. Share Redemptions Subsequent to December 31, 2015 and through March 24, 2016 , the Company redeemed approximately 198,000 shares for $3.6 million .</t>
  </si>
  <si>
    <t>SCHEDULE III – Real Estate Assets and Accumulated Depreciation</t>
  </si>
  <si>
    <t>SEC Schedule III, Real Estate and Accumulated Depreciation Disclosure [Abstract]</t>
  </si>
  <si>
    <t>SCHEDULE III - REAL ESTATE ASSETS AND ACCUMULATED DEPRECIATION</t>
  </si>
  <si>
    <t xml:space="preserve"> Gross Amount at Which Initial Costs to Company Total Carried At Accumulated Buildings &amp; Adjustment December 31, 2015 Depreciation Date Date Description (a) Encumbrances Land Improvements to Basis (b) (c) (d) (e) Acquired Constructed Real Estate Held for Investment the Company Has Invested in Under Operating Leases Advance Auto: Macomb Township, MI (f) $ 718 $ 1,146 $ — $ 1,864 $ 125 12/20/2011 2009 Ravenswood, WV (f) 150 645 53 848 9 6/17/2015 1996 Sedalia, MO (f) 374 1,187 — 1,561 74 9/23/2013 2013 Algonac Plaza: Algonac, MI (f) 1,097 7,718 — 8,815 546 8/30/2013 2002 Amcor Rigid Plastics: Ames, IA $ 8,300 775 12,179 — 12,954 393 9/19/2014 1996 Aspen Dental: Someset, KY (f) 285 1,037 — 1,322 38 8/18/2014 2014 AT&amp;T: Oklahoma City, OK (f) 622 1,493 — 2,115 79 5/1/2014 2013 AutoZone: Vandalia, OH 532 778 — — 778 — 10/10/2014 2014 Burger King: Midwest City, OK 765 576 413 — 989 13 9/30/2014 2015 Carrier Rental Systems: Houston, TX 2,800 749 3,832 — 4,581 127 9/4/2014 2006 Chili ’ s &amp; Petsmart: Panama City, FL — 1,371 4,411 — 5,782 5 12/10/2015 2005 CVS: Austin, TX (f) 1,417 1,579 — 2,996 166 12/8/2011 1997 Erie, PA (f) 1,007 1,157 — 2,164 120 12/9/2011 1999 Mansfield, OH (f) 270 1,691 — 1,961 175 12/9/2011 1998 Wisconsin Rapids, WA 1,790 517 2,148 — 2,665 113 12/13/2013 2013 DaVita Dialysis: Austell, GA (f) 581 2,359 — 2,940 99 5/6/2014 2009 Dollar General: Berwick, LA (f) 141 1,448 — 1,589 123 11/30/2012 2012 Gladwin, MI 780 121 1,119 — 1,240 59 1/24/2014 2013 Independence, MO 837 276 1,017 — 1,293 76 3/15/2013 2012 Lexington, MI 707 89 1,033 — 1,122 55 1/24/2014 2013 Ocala, FL (f) 205 1,308 — 1,513 55 5/7/2014 2013 Redfield, SD (f) 43 839 — 882 30 9/5/2014 2014 Sardis City, AL (f) 334 1,058 — 1,392 81 6/26/2013 2012 Sioux Falls, SD (f) 293 989 — 1,282 44 6/25/2014 2014 Stacy, MN 658 84 810 — 894 23 11/6/2014 2014 St. Joseph, MO (f) 197 972 — 1,169 72 4/2/2013 2013 Topeka, KS 794 176 882 — 1,058 29 10/22/2014 2014 Enid Crossing: Enid, OK 3,407 685 4,426 — 5,111 221 6/30/2014 2013 Family Dollar: Centreville, AL (f) 50 1,122 — 1,172 50 4/29/2014 2013 Danville, VA (f) 228 774 — 1,002 39 6/17/2014 2013 Darby, MT 881 244 889 — 1,133 33 9/30/2014 2014 Denton, NC (f) 334 545 — 879 26 6/17/2014 2012 Deridder, LA (f) 183 746 — 929 32 9/3/2014 2014 Hampton, AR 651 131 741 — 872 34 9/15/2014 2014 Londonderry, OH (f) 65 1,078 — 1,143 44 9/3/2014 2014 Tatum, NM 700 130 805 — 935 42 3/31/2014 2014 West Portsmouth, OH (f) 214 768 — 982 27 9/23/2014 2004 Gross Amount at Which Initial Costs to Company Total Carried At Accumulated Buildings &amp; Adjustment December 31, 2015 Depreciation Date Date Description (a) Encumbrances Land Improvements to Basis (b) (c) (d) (e) Acquired Constructed FedEx: Elko, NV (f) $ 186 $ 2,024 $ — $ 2,210 $ 140 5/28/2013 2012 Norfolk, NE (f) 618 2,499 — 3,117 160 8/19/2013 2013 Spirit Lake, IA (f) 115 2,501 — 2,616 136 12/12/2013 2013 FleetPride: Mobile, AL (f) 695 2,445 — 3,140 18 10/22/2015 2015 Great White: Oklahoma City, OK (f) 323 4,031 — 4,354 180 5/29/2014 1973 Headwaters: Bryan, TX (f) 273 961 — 1,234 36 7/23/2014 2014 Home Depot Center: Orland Park, IL (f) 5,694 13,100 — 18,794 20 12/31/2015 1993 Jo-Ann: Roseville, MI (f) 506 2,747 — 3,253 198 9/30/2013 2013 Kum &amp; Go: Cedar Rapids, IA 1,501 630 1,679 — 2,309 119 5/3/2013 2011 Lowe ’ s: Fremont, OH 5,312 1,287 7,125 278 8,690 428 12/11/2013 1996 Mattress Firm: Fairview Park, OH (f) 646 830 — 1,476 36 6/16/2014 2014 Gadsden, AL (f) 393 1,413 — 1,806 95 6/10/2013 2012 Phoenix, AZ (f) 550 956 — 1,506 48 2/26/2014 2014 Mattress Firm &amp; AT&amp;T: Woodbury, MN (f) 812 2,238 — 3,050 123 1/24/2014 2013 McAlister ’ s Deli: Amarillo, TX (f) 435 1,050 — 1,485 57 3/27/2014 2010 Shawnee, OK (f) 601 1,054 — 1,655 54 3/27/2014 2007 National Tire &amp; Battery: Conyers, GA 1,657 522 1,845 — 2,367 63 9/26/2014 1995 Natural Grocers: Prescott, AZ 2,367 795 2,802 — 3,597 216 5/6/2013 2012 Northern Tool: Hoover, AK (f) 691 2,150 — 2,841 81 8/15/2014 2014 O ’ Reilly Auto Parts: Fayetteville, NC (f) 132 1,246 — 1,378 56 3/18/2014 2012 PetSmart: Little Rock, AR (f) 1,283 2,820 — 4,103 194 7/19/2013 1996 McAllen, TX 2,924 1,961 1,994 — 3,955 106 9/30/2014 1995 Raising Cane ’ s: Avondale, AZ (f) 3,292 — — 3,292 — 5/23/2014 2013 Sherwin-Williams: Douglasville, GA (f) 417 578 — 995 37 8/2/2013 2009 Lawrenceville, GA (f) 320 845 — 1,165 57 9/24/2013 2013 Shopko: Larned, KS (f) 49 1,727 — 1,776 73 6/30/2014 2008 Shoppes at Battle Bridge: Raleigh, NC 6,300 1,450 8,436 — 9,886 312 9/4/2014 2008 Sleepy ’ s: Roanoke Rapids, NC (f) 238 1,267 — 1,505 13 8/17/2015 2015 Sunoco: Merritt Island, FL (f) 577 1,762 — 2,339 119 4/12/2013 2008 Gross Amount at Which Initial Costs to Company Total Carried At Accumulated Buildings &amp; Adjustment December 31, 2015 Depreciation Date Date Description (a) Encumbrances Land Improvements to Basis (b) (c) (d) (e) Acquired Constructed Tailwinds: Denton, TX (f) $ 884 $ 7,747 $ — $ 8,631 $ 253 9/30/2014 2013 Tellico Greens: Loudon, TN 3,000 823 3,959 — 4,782 219 12/20/2013 2008 Time Warner: Streetsboro, OH 3,543 811 3,849 — 4,660 131 9/30/2014 2003 Tire Centers: Decatur, AL 1,311 208 1,329 — 1,537 45 10/3/2014 1998 Title Resource: Mount Laurel, NJ 9,240 2,188 12,380 — 14,568 62 11/24/2015 2004 TJ Maxx: Danville, IL (f) 271 2,528 — 2,799 182 9/23/2013 2013 Walgreens: Albuquerque, NM (f) 789 1,609 11 2,409 166 12/7/2011 1995 Coweta, OK 2,600 725 3,246 — 3,971 126 6/30/2014 2009 Reidsville, NC 3,603 610 3,801 — 4,411 396 10/19/2011 2008 St. Louis, MO 2,534 307 3,205 — 3,512 111 8/8/2014 2007 West Marine: Mystic, CT (f) 1,168 3,132 — 4,300 25 9/11/2015 2014 TOTAL: $ 69,494 $ 49,785 $ 187,274 $ 342 $ 237,401 $ 8,168 ____________________________________ (a) As of December 31, 2015 , the Company owned 70 single tenant, freestanding retail properties and seven multi-tenant retail properties. (b) The aggregate cost for federal income tax purposes was approximately $237.3 million . (c) The following is a reconciliation of total real estate carrying value for the years ended December 31: 2015 2014 2013 Balance, beginning of period $ 203,111 $ 92,717 $ 29,839 Additions Acquisitions 48,885 110,394 62,878 Improvements 226 — — Total additions 49,111 110,394 62,878 Deductions Cost of real estate sold 14,821 — — Balance, end of period $ 237,401 $ 203,111 $ 92,717 (d) The following is a reconciliation of accumulated depreciation for the years ended December 31: 2015 2014 2013 Balance, beginning of period $ 4,459 $ 1,451 $ 440 Additions Acquisitions - Depreciation Expense for Building &amp; Tenant Improvements Acquired 4,358 2,987 990 Improvements - Depreciation Expense for Tenant Improvements &amp; Building Equipment 14 21 21 Total additions 4,372 3,008 1,011 Deductions Cost of real estate sold 663 — — Total deductions 663 — — Balance, end of period $ 8,168 $ 4,459 $ 1,451 (e) The Company’s assets are depreciated or amortized using the straight-line method over the useful lives of the assets by class. Generally, buildings are depreciated over 40 years , and tenant improvements are amortized over the remaining life of the lease or the useful life, whichever is shorter. (f) Part of the Credit Facility’s Borrowing Base. As of December 31, 2015 , the Company had $50.0 million outstanding under the Credit Facility.</t>
  </si>
  <si>
    <t>Summary of Significant Accounting Policies (Policies)</t>
  </si>
  <si>
    <t>Basis of presentation</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Principles of Consolidation and Basis of Presentation The accompanying consolidated financial statements include the accounts of the Company and its wholly-owned subsidiaries. All intercompany balances and transactions have been eliminated in consolidation.</t>
  </si>
  <si>
    <t>Reclassifications</t>
  </si>
  <si>
    <t>Reclassifications The Company has chosen to break out the details of (i) real estate tax expenses from property operating expenses in the Company’s consolidated statements of operations and (ii) straight-line rental income in the Company’s consolidated statement of cash flows. The Company has also chosen to combine the depreciation of $3.0 million and $1.0 million for the years ended December 31, 2014 and 2013, respectively, and amortization of $1.5 million and $519,000 for the years ended December 31, 2014 and 2013, respectively, into the line item depreciation and amortization in the consolidated statements of operations. Further, the Company has modified the presentation of debt issuance costs related to a recognized debt liability to be presented on the consolidated balance sheets as a direct deduction from the carrying amount of the related debt liability (specifically relating to mortgage notes payable and the term portion of the credit facility), rather than presenting the costs as an asset, for all periods presented. As such, the corresponding prior period amounts have also been broken out into separate line items to conform to the current financial statement present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stment in and recoverability of real estate assets</t>
  </si>
  <si>
    <t>Real Estate Investments 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The evaluation of properties for potential impairment requires the Company’s management to exercise significant judgment and to make certain assumptions. The use of different judgments and assumptions could result in different conclusions. No impairment indicators were identified and no impairment losses were recorded during the years ended December 31, 2015 , 2014 or 2013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December 31, 2015 or 2014 .</t>
  </si>
  <si>
    <t>Allocation of purchase price of real estate assets</t>
  </si>
  <si>
    <t>Allocation of Purchase Price of Real Estate Assets Upon the acquisition of real properties, the Company allocates the purchase price to acquired tangible assets, consisting of land, buildings and improvements, and identified intangible assets and liabilities, consisting of the value of above-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solidated statements of operations. The determination of the amount of contingent consideration arrangements is based on the probability of several possible outcomes as identified by management. 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si>
  <si>
    <t>Investment in Marketable Securities Investment in marketable securities consists primarily of the Company ’ s investment in corporate and government debt securities. The Company determines the appropriate classification for debt securities at the time of purchase and reevaluates such designation as of each balance sheet date. As of December 31, 2015 , the Company classified its investments as available-for-sale as the Company is not actively trading the securities; however, the Company may sell them prior to their maturity. These investments are carried at their estimated fair value with unrealized gains and losses reported in accumulated other comprehensive income (loss). The Company monitors its available-for-sale securities for impairments. A loss is recognized when the Company determines that a decline in the estimated fair value of a security below its amortized cost is other-than-temporary. The Company considers many factors in determining whether the impairment of a security is deemed to be other-than-temporary, including, but not limited to, the length of time the security has had a decline in estimated fair value below its amortized cost, the amount of the unrealized loss, the intent and ability of the Company to hold the security for a period of time sufficient for a recovery in value, recent events specific to the issuer or industry, external credit ratings and recent changes in such ratings. The analysis of determining whether the impairment of a security is deemed to be other-than-temporary requires significant judgments and assumptions. The use of alternative judgments and assumptions could result in a different conclusion. The amortized cost of debt securities is adjusted for amortization of premiums and accretion of discounts to maturity computed under the effective interest method and is recorded in the accompanying consolidated statements of operations in interest and other expense, net. Upon the sale of a security, the realized net gain or loss is computed on the specific identification method.</t>
  </si>
  <si>
    <t>Restricted cash and cash concentrations</t>
  </si>
  <si>
    <t>Restricted Cash The Company had $118,000 and $25,000 in restricted cash as of December 31, 2015 and 2014 . Included in restricted cash were escrowed investor proceeds of $50,000 and $25,000 for which shares of common stock had not been issued as of December 31, 2015 and 2014 , respectively. Additionally, as of December 31, 2015, the Company had $68,000 in lender cash management accounts. As part of certain debt agreements, rent from certain of the Company’s tenants is deposited directly into a lockbox account, from which funds in excess of the required minimum balance are disbursed on a weekly basis to the Company. Cash Concentrations As of December 31, 2015 , the Company had cash on deposit, including restricted cash, at four financial institutions, one of which the Company had deposits in excess of federally insured levels totaling $14.4 million ;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t>
  </si>
  <si>
    <t>Deferred financing costs</t>
  </si>
  <si>
    <t>Deferred Financing Costs Deferred financing costs represent commitment fees, legal fees and other costs associated with obtaining commitments for financing. As discussed in “Reclassifications” and “Recent Accounting Pronouncements” in this note, the Company historically presented the costs as an asset for the respective financing agreements. These costs were amortized to interest expense over the terms of the respective financing agreements using the effective interest method. Unamortized deferred financing costs are written off when the associated debt was refinanced or repaid before maturity. Pursuant to the Financial Accounting Standards Board (“FASB”) Accounting Standards Update (“ASU”) 2015-03, the presentation of all deferred financing costs, other than those associated with the revolving credit facility, has been reclassified such that the debt issuance costs related to a recognized debt liability is presented on the consolidated balance sheets as a direct deduction from the carrying amount of the related debt liability rather than as an asset. However, the Company has not reclassified the presentation of deferred financing costs related to the revolving credit facility as, pursuant to FASB ASU 2015-15, debt issuance costs related to securing a revolving line of credit may be presented as an asset and amortized ratably over the term of the line of credit arrangement. As such, the Company’s current and corresponding prior period total deferred financing costs, net in the accompanying consolidated balance sheets relate only to the revolving credit facility and the historical presentation, amortization and treatment of unamortized costs are still applicable. As of December 31, 2015 and 2014, the Company had $819,000 and $1.0 million , respectively, of deferred financing costs, net of accumulated amortization, related to the revolving credit facility. Costs incurred in seeking financial transactions that do not close are expensed in the period in which it is determined the financing will not close.</t>
  </si>
  <si>
    <t>Due to Affiliates Cole Advisors and certain of its affiliates received, and will continue to receive, fees, reimbursements and compensation in connection with services provided relating to the Offering and the acquisition, management and performance of the Company’s assets. As of December 31, 2015 and 2014 , $2.0 million and $1.8 million , respectively, was due to Cole Advisors and its affiliates for such services, as discussed in Note 11 to these consolidated financial statements.</t>
  </si>
  <si>
    <t>Derivative instruments and hedging activities</t>
  </si>
  <si>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any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t>
  </si>
  <si>
    <t>Redeemable Common Stock The Company has adopted a share redemption program that permits its stockholders to redeem their shares, subject to certain limitations discussed in Note 14 to these consolidated financial statements. The Company records amounts that are redeemable under the share redemption program as redeemable common stock outside of permanent equity on its consolidated balance sheets. Redeemable common stock is recorded at the greater of the carrying amount or redemption value each reporting period. Changes in the value from period to period are recorded as an adjustment to capital in excess of par value. As of December 31, 2015 and 2014 , the quarterly redemption capacity was equal to 10% of the Company’s NAV and this amount was recorded as redeemable common stock on the consolidated balance sheets for a total of $18.0 million and $12.5 million , respectively. As of December 31, 2015 and 2014 , certain shares were not permitted to be redeemed subject to certain limitations as discussed in Note 14 to these consolidated financial statements.</t>
  </si>
  <si>
    <t>Revenue recognition</t>
  </si>
  <si>
    <t>Revenue Recognition Certain properties have leases where minimum rental payments increase during the term of the lease. The Company records rental income for the full term of each lease on a straight-line basis. When the Company acquires a property, the terms of any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solidated statements of operations and comprehensive income (loss). No allowances were recorded as of December 31, 2015 or 2014 .</t>
  </si>
  <si>
    <t>Income taxes</t>
  </si>
  <si>
    <t>Income Taxes The Company elected to be taxed, and qualified, as a REIT for federal income tax purposes under Sections 856 through 860 of the Internal Revenue Code of 1986, as amended (the “Internal Revenue Code”). The Company generally is not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may be subject to certain state and local taxes on its income and property, and federal income and excise taxes on its undistributed income.</t>
  </si>
  <si>
    <t>Earnings (loss) per share</t>
  </si>
  <si>
    <t>Earnings (Loss) Per Share We have three classes of common stock with nonforfeitable dividend rights that are determined based on a different NAV for each class. Accordingly, we utilize the two-class method to determine our earnings per share, which results in the same earnings per share for each of the classes. Diluted income (loss) per share considers the effect of any potentially dilutive share equivalents, of which the Company had none for each of the years ended December 31, 2015 , 2014 or 2013 .</t>
  </si>
  <si>
    <t>Offering and related costs</t>
  </si>
  <si>
    <t>Offering and Related Costs Cole Advisors funds all of the organization and offering costs associated with the sale of the Company’s common stock (excluding selling commissions, the distribution fee and the dealer manager fee) and is reimbursed for such costs up to 0.75% of gross proceeds from the Offering, excluding selling commissions charged on A Shares sold in the Primary Offering. As of December 31, 2015 , Cole Advisors, or its affiliates, had paid organization and offering costs in excess of the 0.75% in connection with the Offering. These excess costs were not included in the financial statements of the Company because such costs were not a liability of the Company as they exceeded 0.75% of gross proceeds from the Offering. As the Company raises additional proceeds from the Offering, these excess costs may become payable to Cole Advisors.</t>
  </si>
  <si>
    <t>Reportable segments</t>
  </si>
  <si>
    <t>Reportable Segments The Company’s commercial real estate investments primarily consist of single-tenant, necessity commercial properties, which are leased to creditworthy tenants under long-term net leases and provide current operating cash flow. The commercial properties are geographically diversified throughout the United States and have similar economic characteristics. The Company’s management evaluates operating performance on an overall portfolio level; therefore the Company’s properties are one reportable segment.</t>
  </si>
  <si>
    <t>Recent accounting pronouncements</t>
  </si>
  <si>
    <t>Recent Accounting Pronouncements Effective December 31, 2015, the Company early adopted the accounting and reporting requirements of ASU No. 2015-03, Interest - Imputation of Interest (Subtopic 835-30): Simplifying the Presentation and Subsequent Measurement of Debt Issuance Costs (“ASU 2015-03”) and ASU No. 2015-15, Interest - Imputation of Interest (Subtopic 835-30): Presentation and Subsequent Measurement of Debt Issuance Costs Associated with Line-of-Credit Arrangements (“ASU 2015-15”), included in the FASB Accounting Standards Codification (“ASC”) for balance sheet classification of debt issuance costs requiring debt issuance costs to be presented as an offset to the related debt. The Company has applied these requirements retrospectively. Accordingly, the Company has offset $774,000 of previously reported debt issuance costs with the previously reported line of credit and note payable balance of $120.3 million in the Company’s December 31, 2014 consolidated balance sheet. The adoption of these accounting and reporting requirements had no impact on the Company’s consolidated statements of operations or consolidated statements of cash flows. ASU No. 2015-02, Consolidation (Topic 810): Amendments to the Consolidation Analysis (“ASU 2015-02”) — The evaluation of limited partnerships or similar entities as variable interest entities (“VIEs”), was modified. The revised requirements may affect the method of consolidation for reporting entities involved with such entities. Additional disclosure is required for entities not previously included in the reporting entity as a VIE. ASU 2015-02 is effective for fiscal years, and interim periods within those years, beginning after December 15, 2015, with early adoption permitted. Application of the revised standards may follow the retrospective approach or a modified retrospective approach. The Company has evaluated the effect of ASU 2015-02 and noted that there will not be an impact to the Company’s consolidated financial statements. From time to time, new accounting pronouncements are issued by various standard setting bodies that may have an impact on the Company’s accounting and reporting. The Company is currently evaluating the effect that certain of these new accounting requirements may have on the Company’s accounting and related reporting and disclosures in the Company’s consolidated financial statements: ASU No. 2014-09, Revenue from Contracts with Customers (“ASU 2014-09”)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se provisions are effective January 1, 2018, and are to be applied retrospectively, with early adoption permitted for periods beginning after December 15, 2016 and interim periods thereafter. ASU No. 2015-16, Business Combinations (Topic 805), Simplifying the Accounting for Measurement-Period Adjustments (“ASU 2015-16”) - The amendments in this update eliminate the requirement that an acquirer in a business combination retrospectively account for measurement-period adjustments. Measurement-period adjustments should be recognized during the period in which the adjustment amount is determined, including any earnings impact that the acquirer would have recorded in prior periods if the accounting was completed at the acquisition date. These provisions are effective for fiscal years beginning after December 15, 2015, including interim periods within those fiscal years, with early adoption permitted.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financial statements. The amendments in this update are effective for fiscal years beginning after December 15, 2017, including interim periods within those fiscal years. On February 25, 2016, the FASB issued Accounting Standards Codification (“ASC”) 842 (“ASC 842”), Leases , which replaces the existing guidance in ASC 840, Leases .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t>
  </si>
  <si>
    <t>Summary of Significant Accounting Policies (Tables)</t>
  </si>
  <si>
    <t>Schedule of reclassifications</t>
  </si>
  <si>
    <t>The following table presents the previously reported balances and the reclassified balances for the impacted line items of the December 31, 2014 consolidated balance sheet (in thousands): December 31, 2014 As Previously Reported Investment in real estate assets: Land $ 46,455 Buildings and improvements, less accumulated depreciation of $4,459 152,197 Acquired intangible lease assets, less accumulated amortization of $2,521 26,853 Total investment in real estate assets, net $ 225,505 December 31, 2014 As Reclassified Investment in real estate assets: Land $ 46,455 Buildings and improvements 156,656 Intangible lease assets 29,374 Total real estate investments, at cost 232,485 Less: accumulated depreciation and amortization (6,980 ) Total real estate investments, net $ 225,505</t>
  </si>
  <si>
    <t>Investment in and valuation of real estate and related assets</t>
  </si>
  <si>
    <t>The estimated useful lives of the Company’s real estate assets by class are generally as follows: Buildings 40 years Tenant improvements Lesser of useful life or lease term Intangible lease assets Lease term</t>
  </si>
  <si>
    <t>Fair Value Measurements (Tables)</t>
  </si>
  <si>
    <t>Schedule of fair value of company's financial assets and liabilities</t>
  </si>
  <si>
    <t>In accordance with the fair value hierarchy described above, the following tables show the fair value of the Company’s financial assets and liabilities that are required to be measured at fair value on a recurring basis as of December 31, 2015 and 2014 (in thousands): Balance as of Quoted Prices in Active Markets for Identical Assets Significant Other Observable Inputs Significant Unobservable Inputs December 31, 2015 (Level 1) (Level 2) (Level 3) Financial asset: Marketable securities $ 5,237 $ 5,237 $ — $ — Financial liability: Interest rate swaps $ (302 ) $ — $ (302 ) $ — Balance as of Quoted Prices in Active Markets for Identical Assets Significant Other Observable Inputs Significant Unobservable Inputs December 31, 2014 (Level 1) (Level 2) (Level 3) Financial asset: Marketable Securities $ 490 $ 490 $ — $ —</t>
  </si>
  <si>
    <t>Real Estate Acquistions (Tables)</t>
  </si>
  <si>
    <t>2015 Acquisitions</t>
  </si>
  <si>
    <t>Business Acquisition [Line Items]</t>
  </si>
  <si>
    <t>Schedule of purchase price allocation</t>
  </si>
  <si>
    <t>The following table summarizes the purchase price allocation (in thousands): December 31, 2015 Land $ 11,505 Building and improvements 37,381 Acquired in-place leases 5,054 Acquired above-market leases 28 Acquired below-market leases (1,694 ) Total purchase price $ 52,274</t>
  </si>
  <si>
    <t>Business acquisition, pro forma information</t>
  </si>
  <si>
    <t>The table below presents the Company’s estimated revenue and net income, on a pro forma basis, for the years ended December 31, 2015 and 2014 (in thousands): Year Ended December 31, 2015 December 31, 2014 Pro forma basis (unaudited): Revenue $ 23,322 $ 17,943 Net income $ 9,296 $ 1,523</t>
  </si>
  <si>
    <t>2014 Acquisitions</t>
  </si>
  <si>
    <t>The following table summarizes the purchase price allocation for the acquisitions purchased during the year ended December 31, 2014 (in thousands): December 31, 2014 Land $ 22,312 Building and improvements 88,082 Acquired in place leases 13,260 Acquired above-market leases 3,614 Acquired below-market leases (863 ) Total purchase price $ 126,405</t>
  </si>
  <si>
    <t>The table below presents the Company’s estimated revenue and net income, on a pro forma basis, for the years ended December 31, 2014 and 2013 (in thousands): Year Ended December 31, 2014 December 31, 2013 Pro forma basis (unaudited): Revenue $ 18,951 $ 15,171 Net income $ 2,620 $ 1,630</t>
  </si>
  <si>
    <t>2013 acquisitions</t>
  </si>
  <si>
    <t>The following table summarizes the purchase price allocation (in thousands): December 31, 2013 Land $ 11,378 Building and improvements 51,500 Acquired in-place leases 7,963 Acquired above market leases 213 Acquired below market leases (520 ) Total purchase price $ 70,534</t>
  </si>
  <si>
    <t>The table below presents the Company’s estimated revenue and net income, on a pro forma basis, for the years ended December 31, 2013 and 2012 (in thousands): Year Ended December 31, 2013 December 31, 2012 Pro forma basis (unaudited): Revenue $ 8,771 $ 8,538 Net income $ 879 $ 859</t>
  </si>
  <si>
    <t>Intangible Lease Assets (Tables)</t>
  </si>
  <si>
    <t>Schedule of finite-lived intangible assets</t>
  </si>
  <si>
    <t>Intangible lease assets consisted of the following (in thousands, except weighted average life amounts): As of December 31, 2015 2014 In-place leases, net of accumulated amortization of $4,005 and $2,317, respectively (with a weighted average life remaining of 11.0 and 12.1 years, respectively). $ 25,019 $ 23,130 Acquired above-market leases, net of accumulated amortization of $525 and $204, respectively (with a weighted average life remaining of 10.8 and 11.7 years, respectively). 3,331 3,723 $ 28,350 $ 26,853</t>
  </si>
  <si>
    <t>Schedule of finite-lived intangible assets, future amortization expense</t>
  </si>
  <si>
    <t>As of December 31, 2015 , the estimated amortization expense relating to the intangible lease assets for each of the five succeeding fiscal years is as follows (in thousands): Amortization Year ending December 31, In-Place Leases Above-Market Leases 2016 $ 2,386 $ 355 2017 $ 2,362 $ 348 2018 $ 2,303 $ 320 2019 $ 2,290 $ 314 2020 $ 2,289 $ 313</t>
  </si>
  <si>
    <t>Marketable Securities (Tables)</t>
  </si>
  <si>
    <t>Available-for-sale securities</t>
  </si>
  <si>
    <t>The following is a summary of the Company’s available-for-sale securities as of December 31, 2015 (in thousands): Available-for-sale securities Amortized Cost Basis Unrealized Loss Fair Value U.S. Treasury Bonds $ 1,350 $ (7 ) $ 1,343 U.S. Agency Bonds 1,251 (8 ) 1,243 Corporate Bonds 2,709 (58 ) 2,651 Total available-for-sale securities $ 5,310 $ (73 ) $ 5,237</t>
  </si>
  <si>
    <t>Schedule of available-for-sale securities reconciliation</t>
  </si>
  <si>
    <t>The following table provides the activity for the marketable securities during the year ended December 31, 2015 (in thousands): Amortized Cost Basis Unrealized Gain (Loss) Fair Value Marketable securities as of January 1, 2015 $ 487 $ 3 $ 490 Face value of marketable securities acquired 6,811 — 6,811 Premiums and discounts on purchase of marketable securities, net of acquisition costs 143 — 143 Amortization on marketable securities (12 ) (12 ) Sales and maturities of securities (2,119 ) 17 (2,102 ) Unrealized loss on marketable securities — (93 ) (93 ) Marketable securities as of December 31, 2015 $ 5,310 $ (73 ) $ 5,237</t>
  </si>
  <si>
    <t>Unrealized gain (loss) on investments</t>
  </si>
  <si>
    <t>The following table shows the fair value and gross unrealized losses of the Company’s available-for-sale securities as of December 31, 2015 and the length of time the available-for-sale securities have been in the unrealized loss position (in thousands): Less than 12 Months 12 Months or More Total Fair Unrealized Losses Fair Unrealized Losses Fair Unrealized Losses U.S. Treasury Bonds $ 1,207 $ (8 ) $ — $ — $ 1,207 $ (8 ) U.S. Agency Bonds 1,071 (6 ) 173 (2 ) 1,244 (8 ) Corporate Bonds 1,953 (24 ) 547 (35 ) 2,500 (59 ) Total temporarily impaired securities $ 4,231 $ (38 ) $ 720 $ (37 ) $ 4,951 $ (75 )</t>
  </si>
  <si>
    <t>Investments classified by contractual maturity date</t>
  </si>
  <si>
    <t>The scheduled maturities of the Company’s marketable securities as of December 31, 2015 are as follows (in thousands): Available-for-sale securities Amortized Cost Estimated Fair Value Due within one year $ 533 $ 532 Due after one year through five years 1,625 1,614 Due after five years through ten years 2,471 2,415 Due after ten years 681 676 Total $ 5,310 $ 5,237</t>
  </si>
  <si>
    <t>Derivative Instruments and Hedging Activities (Tables)</t>
  </si>
  <si>
    <t>Schedule of derivative instruments</t>
  </si>
  <si>
    <t>The following table summarizes the terms of the Company’s executed swap agreements designated as hedging instruments as of December 31, 2015 (in thousands). The Company did not have any executed swap agreements as of December 31, 2014 . Outstanding Notional Fair Value of Liabilities Balance Sheet Location Amount as of December 31, 2015 Interest Rates (1) Effective Dates Maturity Dates December 31, 2015 December 31, 2014 Interest Rate Swaps Deferred rental income, derivative liabilities and other liabilities $ 49,240 3.43% to 3.57% 6/30/2015 to 12/1/2015 9/12/2019 to 12/1/2020 $ (302 ) $ — ____________________________________ (1) The interest rates consist of the underlying index swapped to a fixed rate and the applicable interest rate spread as of December 31, 2015.</t>
  </si>
  <si>
    <t>Credit Facility and Notes Payable (Tables)</t>
  </si>
  <si>
    <t>Summary of debt activity</t>
  </si>
  <si>
    <t>The following table summarizes the debt balances as of December 31, 2015 and 2014 , and the debt activity for the year ended December 31, 2015 (in thousands): During the Year Ended December 31, 2015 Balance as of Debt Issuances, Net (1) Repayments (1) Accretion Balance as of Credit facility $ 100,000 $ 33,000 $ (83,000 ) $ — $ 50,000 Fixed rate debt 20,304 49,190 — — 69,494 Line of credit with affiliate — 10,000 (10,000 ) — — Total debt 120,304 92,190 (93,000 ) — 119,494 Deferred costs (2) (774 ) (1,218 ) — 228 (1,764 ) Total debt, net $ 119,530 $ 90,972 $ (93,000 ) $ 228 $ 117,730 ____________________________________ (1) Includes deferred financing costs incurred during the period. (2) Deferred costs relate to mortgage notes payable and the term portion of the Credit Facility, as discussed in Note 2.</t>
  </si>
  <si>
    <t>Schedule of maturities of long-term debt</t>
  </si>
  <si>
    <t>The following table summarizes the scheduled aggregate principal repayments for the Company’s outstanding debt as of December 31, 2015 for each of the five succeeding fiscal years and the period thereafter (in thousands): Year ending December 31, Principal Repayments 2016 $ — 2017 10,000 2018 — 2019 40,000 2020 9,240 Thereafter 60,254 Total $ 119,494</t>
  </si>
  <si>
    <t>Acquired Below-Market Lease Intangibles (Tables)</t>
  </si>
  <si>
    <t>Schedule of finite-lived intangible liabilities</t>
  </si>
  <si>
    <t>Acquired below-market lease intangibles consisted of the following (in thousands, except weighted average life amounts): As of December 31, 2015 2014 Acquired below-market leases, net of accumulated amortization of $481 and $279, respectively (with a weighted average life remaining of 10.7 and 12.6 years, respectively) $ 3,513 $ 2,058</t>
  </si>
  <si>
    <t>As of December 31, 2015 , the estimated amortization of the intangible lease liabilities for each of the five succeeding fiscal years is as follows (in thousands): Amortization of Year ending December 31, Below-Market Leases 2016 $ 378 2017 $ 377 2018 $ 363 2019 $ 352 2020 $ 351</t>
  </si>
  <si>
    <t>Related-Party Transactions and Arrangements (Tables)</t>
  </si>
  <si>
    <t>Schedule of related party transactions</t>
  </si>
  <si>
    <t>The Company recorded commissions, fees and expense reimbursements as shown in the table below for services provided by Cole Advisors and its affiliates related to the services described above during the years indicated (in thousands): Year Ended December 31, 2015 2014 2013 Offering: Selling commissions $ 301 $ 563 $ 16 Selling commissions reallowed by CCC $ 301 $ 563 $ 16 Distribution fee $ 89 $ 36 $ — Distribution fee reallowed by CCC $ 81 $ 34 $ — Dealer manager fees $ 764 $ 556 $ 229 Dealer manager fees reallowed by CCC $ 96 $ 49 $ 7 Organization and offering expense reimbursement $ 464 $ 520 $ 406 In connection with the Offering, CCC, the Company’s dealer manager, will receive selling commissions, an asset-based dealer manager fee and/or an asset-based distribution fee, as summarized in the table below for each class of common stock: Selling Commission (1) Dealer Manager Fee (2) Distribution Fee (2) W Shares — 0.55 % — A Shares up to 3.75% 0.55 % 0.50 % I Shares — 0.25 % — ____________________________________ (1) The selling commission is based on the offering price for A Shares. The selling commission expressed as a percentage of NAV per A Share, rather than the offering price, is up to 3.90% , subject to rounding and the effect of volume discounts the Company is offering on certain purchases of $150,001 or more of A Shares. Selling commissions are deducted directly from the offering price for A Shares and paid to CCC. CCC reallows 100% of the selling commissions on A Shares to participating broker-dealers. (2) The dealer manager and distribution fees accrue daily in an amount equal to 1/365th of the percentage of NAV per W Share, A Share or I Share, as applicable, for such day on a continuous basis. CCC, in its sole discretion, may reallow a portion of the dealer manager fee and distribution fee to participating broker-dealers. The Company recorded fees and expense reimbursements as shown in the table below for services provided by Cole Advisors or its affiliates related to the services described above during the years indicated (in thousands): Year Ended December 31, 2015 2014 2013 Acquisitions, Operations and Performance: Acquisition expense reimbursement $ 369 $ 490 $ — Advisory fee $ 1,290 $ 926 $ 375 Operating expense reimbursement $ — $ — $ — Performance fee $ 1,246 $ 1,076 $ 431</t>
  </si>
  <si>
    <t>Income Taxes (Tables)</t>
  </si>
  <si>
    <t>Schedule of dividends and distributions</t>
  </si>
  <si>
    <t>The following table shows the character of the distributions we paid on a percentage basis for the years ended December 31, 2015 , 2014 , and 2013 : Character of Distributions (unaudited): 2015 (1) 2014 2013 Ordinary dividends 44.9 % 52.9 % 33.2 % Nontaxable distributions — % 47.1 % 66.8 % Capital gain distributions 55.1 % — % — % Total 100 % 100 % 100 % ____________________________________ (1) Includes dividend paid on January 4, 2016.</t>
  </si>
  <si>
    <t>Operating Leases (Tables)</t>
  </si>
  <si>
    <t>Schedule of future minimum rental payments for operating leases</t>
  </si>
  <si>
    <t>As of December 31, 2015 , the future minimum rental income from the Company’s investment in real estate assets under non-cancelable operating leases, assuming no exercise of renewal options for the succeeding five fiscal years was as follows (in thousands): Year ending December 31, Future Minimum Rental Income 2016 $ 19,618 2017 19,520 2018 19,332 2019 19,417 2020 19,539 Thereafter 126,272 Total $ 223,698</t>
  </si>
  <si>
    <t>Quarterly Results (Unaudited) (Tables)</t>
  </si>
  <si>
    <t>Schedule of quarterly financial information</t>
  </si>
  <si>
    <t>Presented below is a summary of the unaudited quarterly financial information for the years ended December 31, 2015 and 2014 (in thousands, except per share amounts). In the opinion of management, the information for the interim periods presented include all adjustments, which are of a normal and recurring nature, necessary to present a fair presentation of the results for each period. December 31, 2015 First Quarter Second Quarter Third Quarter Fourth Quarter Revenues $ 4,827 $ 4,565 $ 4,745 $ 4,972 Operating income 2,012 1,524 1,316 813 Net income (loss) 1,126 5,320 1,128 (247 ) Basic and diluted net income (loss) per common share (1) 0.16 0.71 0.14 (0.03 ) Distributions declared per common share (1) 0.24 0.24 0.25 0.25 ____________________________________ (1) The sum of the quarterly net income (loss) per share amounts does not agree to the full year net loss per share amounts. The Company calculates net income (loss)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4 First Quarter Second Quarter Third Quarter Fourth Quarter Revenues $ 2,352 $ 2,689 $ 3,442 $ 4,822 Operating income 738 659 622 783 Net income (loss) 281 115 (81 ) (64 ) Basic and diluted net income (loss) per common share (1) 0.06 0.02 (0.01 ) (0.01 ) Distributions declared per common share (1) 0.23 0.25 0.25 0.25 ____________________________________ (1) The sum of the quarterly net income (loss) per share amounts does not agree to the full year net loss per share amounts. The Company calculates net income (loss) per share and distributions declared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Organization and Business (Details) $ / shares in Units, ft² in Millions</t>
  </si>
  <si>
    <t>Dec. 31, 2015USD ($)ft²statesclass_of_stockproperty$ / sharesshares</t>
  </si>
  <si>
    <t>Dec. 31, 2014USD ($)shares</t>
  </si>
  <si>
    <t>Dec. 31, 2013USD ($)shares</t>
  </si>
  <si>
    <t>Aug. 26, 2013USD ($)class_of_stock</t>
  </si>
  <si>
    <t>Dec. 31, 2012shares</t>
  </si>
  <si>
    <t>Dec. 06, 2011USD ($)</t>
  </si>
  <si>
    <t>Organization and business [Line Items]</t>
  </si>
  <si>
    <t>Classes of common stock, number | class_of_stock</t>
  </si>
  <si>
    <t>Common stock, shares outstanding (in shares) | shares</t>
  </si>
  <si>
    <t>Share price (in dollars per share) | $ / shares</t>
  </si>
  <si>
    <t>Initial public offering</t>
  </si>
  <si>
    <t>Common stock, value authorized</t>
  </si>
  <si>
    <t>Classes of common stock, additions, number | class_of_stock</t>
  </si>
  <si>
    <t>Multi-Class Offering</t>
  </si>
  <si>
    <t>Primary offering | Initial public offering</t>
  </si>
  <si>
    <t>Distribution reinvestment plan | Initial public offering</t>
  </si>
  <si>
    <t>Consolidated properties</t>
  </si>
  <si>
    <t>Number of owned properties (in number of properties) | property</t>
  </si>
  <si>
    <t>Number of states in which entity owns properties (in number of states) | states</t>
  </si>
  <si>
    <t>Net rentable square feet (in square feet) | ft²</t>
  </si>
  <si>
    <t>Percentage of rentable space leased (in square feet)</t>
  </si>
  <si>
    <t>99.10%</t>
  </si>
  <si>
    <t>Cole op</t>
  </si>
  <si>
    <t>General partner partnership interest percentage</t>
  </si>
  <si>
    <t>100.00%</t>
  </si>
  <si>
    <t>Common Stock | Common Class W</t>
  </si>
  <si>
    <t>Common Stock | Common Class A</t>
  </si>
  <si>
    <t>Common Stock | Common Class I</t>
  </si>
  <si>
    <t>Common Stock | Initial public offering</t>
  </si>
  <si>
    <t>Offering costs, selling commissions</t>
  </si>
  <si>
    <t>Summary of Significant Accounting Policies - Narrative (Details)</t>
  </si>
  <si>
    <t>Dec. 31, 2015USD ($)class_of_stockpropertysegmentshares</t>
  </si>
  <si>
    <t>Dec. 31, 2014USD ($)propertyshares</t>
  </si>
  <si>
    <t>Valuation of real estate and related assets [Line Items]</t>
  </si>
  <si>
    <t>Depreciation</t>
  </si>
  <si>
    <t>Amortization</t>
  </si>
  <si>
    <t>Impairment</t>
  </si>
  <si>
    <t>Number of real estate properties, held for sale | property</t>
  </si>
  <si>
    <t>Stock redemption program, number of shares authorized to be repurchased, quarterly redemption percentage of net asset value limitation</t>
  </si>
  <si>
    <t>10.00%</t>
  </si>
  <si>
    <t>Allowance for uncollectible accounts</t>
  </si>
  <si>
    <t>Antidilutive securities (in shares) | shares</t>
  </si>
  <si>
    <t>Number of reportable segments | segment</t>
  </si>
  <si>
    <t>Deferred finance costs, net</t>
  </si>
  <si>
    <t>Long-term debt</t>
  </si>
  <si>
    <t>Advisors</t>
  </si>
  <si>
    <t>Advisors | Organization and offering expense reimbursement | Maximum</t>
  </si>
  <si>
    <t>Organization and offering expense (percentage)</t>
  </si>
  <si>
    <t>0.75%</t>
  </si>
  <si>
    <t>Buildings</t>
  </si>
  <si>
    <t>Acquired real estate asset, useful life (in years)</t>
  </si>
  <si>
    <t>40 years</t>
  </si>
  <si>
    <t>Lender Cash Management Accounts [Member]</t>
  </si>
  <si>
    <t>Notes Payable and Credit Facility, Net</t>
  </si>
  <si>
    <t>Summary of Significant Accounting Policies - Reclassifications (Details) - USD ($) $ in Thousands</t>
  </si>
  <si>
    <t>Error Corrections and Prior Period Adjustments Restatement [Line Items]</t>
  </si>
  <si>
    <t>Acquired intangible lease assets, less accumulated amortization of $2,521</t>
  </si>
  <si>
    <t>Real estate investment property, accumulated depreciation</t>
  </si>
  <si>
    <t>As Previously Reported</t>
  </si>
  <si>
    <t>Buildings and improvements, less accumulated depreciation of $4,459</t>
  </si>
  <si>
    <t>Intangible lease assets, accumulated amortization</t>
  </si>
  <si>
    <t>Summary of Significant Accounting Policies - Concentration of credit risk (Details) $ in Millions</t>
  </si>
  <si>
    <t>Dec. 31, 2015USD ($)financial_institutions</t>
  </si>
  <si>
    <t>Concentration Risk [Line Items]</t>
  </si>
  <si>
    <t>Cash on deposit, number of financial institutions</t>
  </si>
  <si>
    <t>Cash on deposit, number of financial institutions which had deposits in excess of current federally insured limits</t>
  </si>
  <si>
    <t>Credit concentration risk | Demand deposits</t>
  </si>
  <si>
    <t>Concentration risk, credit risk, financial instrument, maximum exposure | $</t>
  </si>
  <si>
    <t>Fair Value Measurements (Details) - USD ($) $ in Thousands</t>
  </si>
  <si>
    <t>Fair Value, Balance Sheet Grouping, Financial Statement Captions [Line Items]</t>
  </si>
  <si>
    <t>Marketable securities</t>
  </si>
  <si>
    <t>Carrying amount</t>
  </si>
  <si>
    <t>Line of credit, fair value</t>
  </si>
  <si>
    <t>Fair value, inputs, level 2 | Fair value</t>
  </si>
  <si>
    <t>Fair Value, Measurements, Recurring</t>
  </si>
  <si>
    <t>Fair Value, Measurements, Recurring | Fair value, inputs, level 1</t>
  </si>
  <si>
    <t>Fair Value, Measurements, Recurring | Fair value, inputs, level 2</t>
  </si>
  <si>
    <t>Fair Value, Measurements, Recurring | Fair value, inputs, level 3</t>
  </si>
  <si>
    <t>Interest rate swaps | Fair Value, Measurements, Recurring</t>
  </si>
  <si>
    <t>Derivative liability</t>
  </si>
  <si>
    <t>Interest rate swaps | Fair Value, Measurements, Recurring | Fair value, inputs, level 1</t>
  </si>
  <si>
    <t>Interest rate swaps | Fair Value, Measurements, Recurring | Fair value, inputs, level 2</t>
  </si>
  <si>
    <t>Interest rate swaps | Fair Value, Measurements, Recurring | Fair value, inputs, level 3</t>
  </si>
  <si>
    <t>Real Estate Acquistions - Property Acquisitions (Details) $ in Thousands</t>
  </si>
  <si>
    <t>Dec. 31, 2015USD ($)property</t>
  </si>
  <si>
    <t>Dec. 31, 2014USD ($)property</t>
  </si>
  <si>
    <t>Dec. 31, 2013USD ($)property</t>
  </si>
  <si>
    <t>Dec. 31, 2012USD ($)</t>
  </si>
  <si>
    <t>Business Combination, Pro Forma Information [Abstract]</t>
  </si>
  <si>
    <t>Acquisition related expenses</t>
  </si>
  <si>
    <t>Business acquisition, percentage of voting interests acquired</t>
  </si>
  <si>
    <t>Number of real estate acquisitions (in number of properties) | property</t>
  </si>
  <si>
    <t>Aggregate purchase price</t>
  </si>
  <si>
    <t>Business Acquisition, Purchase Price Allocation [Abstract]</t>
  </si>
  <si>
    <t>Building and improvements</t>
  </si>
  <si>
    <t>Total purchase price</t>
  </si>
  <si>
    <t>Revenue of acquiree since acquisition date</t>
  </si>
  <si>
    <t>Net income (loss) of acquiree since acquisition date</t>
  </si>
  <si>
    <t>Revenue</t>
  </si>
  <si>
    <t>Net income</t>
  </si>
  <si>
    <t>Acquired in-place leases | 2015 Acquisitions</t>
  </si>
  <si>
    <t>Acquired in-place leases and above-market leases</t>
  </si>
  <si>
    <t>Acquired in-place leases | 2014 Acquisitions</t>
  </si>
  <si>
    <t>Acquired in-place leases | 2013 acquisitions</t>
  </si>
  <si>
    <t>Acquired above-market leases | 2015 Acquisitions</t>
  </si>
  <si>
    <t>Acquired above-market leases | 2014 Acquisitions</t>
  </si>
  <si>
    <t>Acquired above-market leases | 2013 acquisitions</t>
  </si>
  <si>
    <t>Acquired below-market leases | 2015 Acquisitions</t>
  </si>
  <si>
    <t>Acquired below-market leases</t>
  </si>
  <si>
    <t>Acquired below-market leases | 2014 Acquisitions</t>
  </si>
  <si>
    <t>Acquired below-market leases | 2013 acquisitions</t>
  </si>
  <si>
    <t>Real Estate Acquisitions - Property Concentrations (Details)</t>
  </si>
  <si>
    <t>Dec. 31, 2015property</t>
  </si>
  <si>
    <t>Gross Annualized Rental Revenues</t>
  </si>
  <si>
    <t>Concentration risk (percentage)</t>
  </si>
  <si>
    <t>Customer Concentration Risk | Discount Store Industry | Gross Annualized Rental Revenues</t>
  </si>
  <si>
    <t>13.00%</t>
  </si>
  <si>
    <t>Customer Concentration Risk | Manufacturing Industry | Gross Annualized Rental Revenues</t>
  </si>
  <si>
    <t>12.00%</t>
  </si>
  <si>
    <t>Customer Concentration Risk | Home and Garden Industry | Gross Annualized Rental Revenues</t>
  </si>
  <si>
    <t>11.00%</t>
  </si>
  <si>
    <t>Texas</t>
  </si>
  <si>
    <t>Number of owned properties (in number of properties)</t>
  </si>
  <si>
    <t>Texas | Credit concentration risk | Gross Annualized Rental Revenues</t>
  </si>
  <si>
    <t>Intangible Lease Assets (Details) - USD ($) $ in Thousands</t>
  </si>
  <si>
    <t>Finite-Lived Intangible Assets, Net [Abstract]</t>
  </si>
  <si>
    <t>In-place leases</t>
  </si>
  <si>
    <t>Useful life (in years)</t>
  </si>
  <si>
    <t>11 years</t>
  </si>
  <si>
    <t>12 years 1 month 6 days</t>
  </si>
  <si>
    <t>Amortization of intangible assets</t>
  </si>
  <si>
    <t>Finite-Lived Intangible Assets, Net, Amortization Expense, Fiscal Year Maturity [Abstract]</t>
  </si>
  <si>
    <t>Above-market leases</t>
  </si>
  <si>
    <t>10 years 9 months 18 days</t>
  </si>
  <si>
    <t>11 years 8 months 12 days</t>
  </si>
  <si>
    <t>Marketable Securities (Details) $ in Thousands</t>
  </si>
  <si>
    <t>Dec. 31, 2015USD ($)security</t>
  </si>
  <si>
    <t>Schedule of Available-for-sale Securities [Line Items]</t>
  </si>
  <si>
    <t>Amortized Cost Basis</t>
  </si>
  <si>
    <t>Unrealized Loss</t>
  </si>
  <si>
    <t>Fair Value</t>
  </si>
  <si>
    <t>Amortized Cost Basis Rollforward</t>
  </si>
  <si>
    <t>Marketable securities beginning balance</t>
  </si>
  <si>
    <t>Face value of marketable securities acquired</t>
  </si>
  <si>
    <t>Premiums and discounts on purchase of marketable securities, net of acquisition costs</t>
  </si>
  <si>
    <t>Sales and maturities of securities</t>
  </si>
  <si>
    <t>Marketable securities ending balance</t>
  </si>
  <si>
    <t>Unrealized Gain (Loss) Rollforward</t>
  </si>
  <si>
    <t>Unrealized loss on marketable securities</t>
  </si>
  <si>
    <t>Fair Value Rollforward</t>
  </si>
  <si>
    <t>Number of securities sold | security</t>
  </si>
  <si>
    <t>Loss on sale of marketable securities</t>
  </si>
  <si>
    <t>Unrealized loss on investments</t>
  </si>
  <si>
    <t>Available-for-sale Securities, Continuous Unrealized Loss Position [Abstract]</t>
  </si>
  <si>
    <t>Available-for-sale securities, continuous unrealized loss position, less than 12 months, fair value</t>
  </si>
  <si>
    <t>Available-for-sale securities, continuous unrealized loss position, 12 months or longer, fair value</t>
  </si>
  <si>
    <t>Available-for-sale securities, continuous unrealized loss position, fair value</t>
  </si>
  <si>
    <t>Amortized Cost</t>
  </si>
  <si>
    <t>Due within one year</t>
  </si>
  <si>
    <t>Due after one year through five years</t>
  </si>
  <si>
    <t>Due after five years through ten years</t>
  </si>
  <si>
    <t>Due after ten years</t>
  </si>
  <si>
    <t>Estimated Fair Value</t>
  </si>
  <si>
    <t>Unrealized (loss)</t>
  </si>
  <si>
    <t>Available-for-sale securities, continuous unrealized loss position, less than 12 months, unrealized losses</t>
  </si>
  <si>
    <t>Available-for-sale securities, continuous unrealized loss position, 12 months or longer, unrealized losses</t>
  </si>
  <si>
    <t>Available-for-sale securities, continuous unrealized loss position, unrealized losses</t>
  </si>
  <si>
    <t>U.S. Treasury Bonds</t>
  </si>
  <si>
    <t>U.S. Treasury Bonds | Unrealized (loss)</t>
  </si>
  <si>
    <t>U.S. Agency Bonds</t>
  </si>
  <si>
    <t>U.S. Agency Bonds | Unrealized (loss)</t>
  </si>
  <si>
    <t>Corporate Bonds</t>
  </si>
  <si>
    <t>Corporate Bonds | Unrealized (loss)</t>
  </si>
  <si>
    <t>Available-for-sale securities | U.S. Treasury Bonds</t>
  </si>
  <si>
    <t>Available-for-sale securities | U.S. Agency Bonds</t>
  </si>
  <si>
    <t>Available-for-sale securities | Corporate Bonds</t>
  </si>
  <si>
    <t>Derivative Instruments and Hedging Activities (Details) $ in Thousands</t>
  </si>
  <si>
    <t>Dec. 31, 2015USD ($)swap_agreement</t>
  </si>
  <si>
    <t>Dec. 31, 2014USD ($)swap_agreement</t>
  </si>
  <si>
    <t>Derivatives, Fair Value [Line Items]</t>
  </si>
  <si>
    <t>Interest rate swaps</t>
  </si>
  <si>
    <t>Number of swap agreements | swap_agreement</t>
  </si>
  <si>
    <t>Cash Flow Hedging | Interest rate swaps</t>
  </si>
  <si>
    <t>Interest rate cash flow hedge gain (loss) to be reclassified during next twelve months</t>
  </si>
  <si>
    <t>Derivative liability, event of default, termination amount</t>
  </si>
  <si>
    <t>Cash Flow Hedging | Interest rate swaps | Deferred rental income, derivative liabilities and other liabilities</t>
  </si>
  <si>
    <t>Outstanding Notional</t>
  </si>
  <si>
    <t>Fair Value of Liabilities</t>
  </si>
  <si>
    <t>Minimum | Cash Flow Hedging | Interest rate swaps | Deferred rental income, derivative liabilities and other liabilities</t>
  </si>
  <si>
    <t>Interest rate (percentage)</t>
  </si>
  <si>
    <t>3.43%</t>
  </si>
  <si>
    <t>Maximum | Cash Flow Hedging | Interest rate swaps | Deferred rental income, derivative liabilities and other liabilities</t>
  </si>
  <si>
    <t>3.57%</t>
  </si>
  <si>
    <t>Credit Facility and Notes Payable - Narrative (Details)</t>
  </si>
  <si>
    <t>Debt Instrument [Line Items]</t>
  </si>
  <si>
    <t>Long-term debt, including net deferred financing costs</t>
  </si>
  <si>
    <t>Weighted average years to maturity (in years)</t>
  </si>
  <si>
    <t>5 years 3 months 17 days</t>
  </si>
  <si>
    <t>Weighted average interest rate (percentage)</t>
  </si>
  <si>
    <t>3.58%</t>
  </si>
  <si>
    <t>Line of credit</t>
  </si>
  <si>
    <t>Line of credit facility, maximum borrowing capacity</t>
  </si>
  <si>
    <t>Line of credit facility, covenant, minimum consolidated net worth</t>
  </si>
  <si>
    <t>Line of credit facility, covenant, minimum consolidated net worth, percentage of equity issuance</t>
  </si>
  <si>
    <t>75.00%</t>
  </si>
  <si>
    <t>Line of credit | Revolving credit facility</t>
  </si>
  <si>
    <t>Line of credit, amount outstanding</t>
  </si>
  <si>
    <t>Interest rate at period end (percentage)</t>
  </si>
  <si>
    <t>2.32%</t>
  </si>
  <si>
    <t>Line of credit | Minimum</t>
  </si>
  <si>
    <t>Fixed charged coverage ratio</t>
  </si>
  <si>
    <t>Line of credit | Maximum</t>
  </si>
  <si>
    <t>Line of credit facility, covenant, leverage ratio</t>
  </si>
  <si>
    <t>60.00%</t>
  </si>
  <si>
    <t>Line of credit | JPMorgan Chase, Term Loan | Revolving credit facility</t>
  </si>
  <si>
    <t>Line of credit | Secured Revolving Credit Facility, Eurodollar Rate | Minimum | Revolving credit facility</t>
  </si>
  <si>
    <t>Debt instrument, basis spread on variable rate (percentage)</t>
  </si>
  <si>
    <t>1.90%</t>
  </si>
  <si>
    <t>Line of credit | Secured Revolving Credit Facility, Eurodollar Rate | Maximum | Revolving credit facility</t>
  </si>
  <si>
    <t>2.45%</t>
  </si>
  <si>
    <t>Line of credit | Secured Revolving Credit Facility, Base Rate | Minimum | Revolving credit facility</t>
  </si>
  <si>
    <t>0.90%</t>
  </si>
  <si>
    <t>Line of credit | Secured Revolving Credit Facility, Base Rate | Maximum | Revolving credit facility</t>
  </si>
  <si>
    <t>1.45%</t>
  </si>
  <si>
    <t>Line of credit | Secured Revolving Credit Facility | Revolving credit facility | Federal Funds Effective Rate</t>
  </si>
  <si>
    <t>0.50%</t>
  </si>
  <si>
    <t>Line of credit | Secured Revolving Credit Facility | Revolving credit facility | Statutory Reserve Rate</t>
  </si>
  <si>
    <t>1.00%</t>
  </si>
  <si>
    <t>Line of credit | Affiliated Line of Credit, Series C, LLC Loan | Revolving credit facility</t>
  </si>
  <si>
    <t>Line of credit | JPMorgan Chase, Credit Facility | Revolving credit facility</t>
  </si>
  <si>
    <t>Line of credit, remaining borrowing capacity</t>
  </si>
  <si>
    <t>Unsecured Debt | Revolving credit facility | Affiliate of Company Advisor | Series C, LLC</t>
  </si>
  <si>
    <t>Unsecured Debt | JPMorgan Chase, Term Loan | Term Loan</t>
  </si>
  <si>
    <t>Unsecured Debt | Swapped Term Loan | Term Loan | Interest rate swaps | Cash Flow Hedging</t>
  </si>
  <si>
    <t>Loans Payable | Fixed Rate Debt</t>
  </si>
  <si>
    <t>3.84%</t>
  </si>
  <si>
    <t>Debt security, amount, aggregate gross real estate assets net of gross Intangible lease liabilities</t>
  </si>
  <si>
    <t>Loans Payable | Fixed Rate Debt | Minimum</t>
  </si>
  <si>
    <t>Debt instrument, interest rate, stated percentage</t>
  </si>
  <si>
    <t>Loans Payable | Fixed Rate Debt | Maximum</t>
  </si>
  <si>
    <t>4.05%</t>
  </si>
  <si>
    <t>Loans Payable | Fixed rate debt, variable rate debt fixed through the use of interest rate swaps</t>
  </si>
  <si>
    <t>Credit Facility and Notes Payable - Schedule of Debt (Details) $ in Thousands</t>
  </si>
  <si>
    <t>Debt [Roll Forward]</t>
  </si>
  <si>
    <t>Long-term debt, gross, beginning balance</t>
  </si>
  <si>
    <t>Deferred costs, beginning of period</t>
  </si>
  <si>
    <t>Total debt, net, beginning of period</t>
  </si>
  <si>
    <t>Debt issuances, net</t>
  </si>
  <si>
    <t>Proceeds from debt, net of issuance costs</t>
  </si>
  <si>
    <t>Repayments</t>
  </si>
  <si>
    <t>Accretion</t>
  </si>
  <si>
    <t>Long-term debt, gross, ending balance</t>
  </si>
  <si>
    <t>Deferred costs, end of period</t>
  </si>
  <si>
    <t>Total debt, net, end of period</t>
  </si>
  <si>
    <t>Revolving credit facility | Line of credit | JPMorgan Chase, Term Loan</t>
  </si>
  <si>
    <t>Revolving credit facility | Line of credit | Affiliated Line of Credit, Series C, LLC Loan</t>
  </si>
  <si>
    <t>Credit Facility and Notes Payable - Future Debt Repayments Schedule (Details) - USD ($) $ in Thousands</t>
  </si>
  <si>
    <t>Long-term Debt, Fiscal Year Maturity [Abstract]</t>
  </si>
  <si>
    <t>Thereafter</t>
  </si>
  <si>
    <t>Acquired Below-Market Lease Intangibles (Details) - Acquired below-market leases - USD ($) $ in Thousands</t>
  </si>
  <si>
    <t>Finite-Lived Intangible Liabilities, Net [Abstract]</t>
  </si>
  <si>
    <t>Finite-lived intangible liabilities, net</t>
  </si>
  <si>
    <t>Finite-lived intangible liabilities, accumulated amortization</t>
  </si>
  <si>
    <t>Finite-lived intangible liabilities, useful life (in years)</t>
  </si>
  <si>
    <t>10 years 8 months 12 days</t>
  </si>
  <si>
    <t>12 years 7 months 6 days</t>
  </si>
  <si>
    <t>Amortization of intangible liabilities</t>
  </si>
  <si>
    <t>Finite-Lived Intangible Liabilities, Net, Amortization Expense, Fiscal Year Maturity [Abstract]</t>
  </si>
  <si>
    <t>Related-Party Transactions and Arrangements (Details) - USD ($)</t>
  </si>
  <si>
    <t>Related Party Transaction [Line Items]</t>
  </si>
  <si>
    <t>Share price, base net asset value (in dollars per share)</t>
  </si>
  <si>
    <t>Daily asset based related party fee (percentage)</t>
  </si>
  <si>
    <t>Excess general and administrative expense, annualized rate limitation (percentage)</t>
  </si>
  <si>
    <t>1.25%</t>
  </si>
  <si>
    <t>Advisors | Minimum</t>
  </si>
  <si>
    <t>Operating expense reimbursement percent of average invested assets (percentage)</t>
  </si>
  <si>
    <t>2.00%</t>
  </si>
  <si>
    <t>Operating expense reimbursement percent of net income (percentage)</t>
  </si>
  <si>
    <t>25.00%</t>
  </si>
  <si>
    <t>Selling commissions | Dealer manager | Common Class W</t>
  </si>
  <si>
    <t>0.00%</t>
  </si>
  <si>
    <t>Selling commissions | Dealer manager | Common Class A</t>
  </si>
  <si>
    <t>3.75%</t>
  </si>
  <si>
    <t>Common stock, share purchase volume discount</t>
  </si>
  <si>
    <t>Selling commissions | Dealer manager | Common Class I</t>
  </si>
  <si>
    <t>Selling commissions | Dealer manager | Maximum | Common Class A</t>
  </si>
  <si>
    <t>3.90%</t>
  </si>
  <si>
    <t>Selling commissions | Advisors</t>
  </si>
  <si>
    <t>Related party transaction, expenses from transactions with related party</t>
  </si>
  <si>
    <t>Selling commissions reallowed by CCC | Advisors</t>
  </si>
  <si>
    <t>Selling commissions reallowed by CCC | Advisors | Common Class A</t>
  </si>
  <si>
    <t>Daily asset based related party fee reallowed to third party (percentage)</t>
  </si>
  <si>
    <t>Distribution fee | Dealer manager | Common Class W</t>
  </si>
  <si>
    <t>Distribution fee | Dealer manager | Common Class A</t>
  </si>
  <si>
    <t>Distribution fee | Dealer manager | Common Class I</t>
  </si>
  <si>
    <t>Distribution fee | Advisors</t>
  </si>
  <si>
    <t>Distribution fee reallowed by CCC | Advisors</t>
  </si>
  <si>
    <t>Dealer manager fees | Dealer manager | Common Class W</t>
  </si>
  <si>
    <t>0.55%</t>
  </si>
  <si>
    <t>Dealer manager fees | Dealer manager | Common Class A</t>
  </si>
  <si>
    <t>Dealer manager fees | Dealer manager | Common Class I</t>
  </si>
  <si>
    <t>0.25%</t>
  </si>
  <si>
    <t>Dealer manager fees | Advisors</t>
  </si>
  <si>
    <t>Dealer manager fees reallowed by CCC | Advisors</t>
  </si>
  <si>
    <t>Organization and offering expense reimbursement | Advisors</t>
  </si>
  <si>
    <t>Organization and offering expense reimbursement | Advisors | Maximum</t>
  </si>
  <si>
    <t>Commissions, fees and expense reimbursements | Advisors</t>
  </si>
  <si>
    <t>Acquisition expense reimbursement | Advisors</t>
  </si>
  <si>
    <t>Acquisition expense reimbursement | Advisors | Maximum</t>
  </si>
  <si>
    <t>Total return threshold to receive performance fee (percentage)</t>
  </si>
  <si>
    <t>6.00%</t>
  </si>
  <si>
    <t>Excess general and administrative expenses to be reimbursed | Advisors</t>
  </si>
  <si>
    <t>Due from related parties</t>
  </si>
  <si>
    <t>Advisory fee | Advisors</t>
  </si>
  <si>
    <t>Operating expense reimbursement | Advisors</t>
  </si>
  <si>
    <t>Performance fee | Advisors</t>
  </si>
  <si>
    <t>Performance fee | Advisors | Maximum</t>
  </si>
  <si>
    <t>Fees and expense reimbursements | Advisors</t>
  </si>
  <si>
    <t>Waived Fees and Expense Reimbursements | Advisors</t>
  </si>
  <si>
    <t>Property Dispositions (Details) $ in Thousands</t>
  </si>
  <si>
    <t>Dec. 31, 2015USD ($)multi-tenant_propertysingle_tenant_property</t>
  </si>
  <si>
    <t>Number of single tenant properties sold | single_tenant_property</t>
  </si>
  <si>
    <t>Number of multi tenant properties sold | multi-tenant_property</t>
  </si>
  <si>
    <t>Gross sales price of real estate</t>
  </si>
  <si>
    <t>Stockholders' Equity (Details) - USD ($)</t>
  </si>
  <si>
    <t>Jan. 31, 2016</t>
  </si>
  <si>
    <t>Dec. 31, 2012</t>
  </si>
  <si>
    <t>Equity, Class of Treasury Stock [Line Items]</t>
  </si>
  <si>
    <t>Common stock and preferred stock, shares authorized (up to)</t>
  </si>
  <si>
    <t>Common stock, shares authorized (in shares)</t>
  </si>
  <si>
    <t>Preferred stock, shares authorized (in shares)</t>
  </si>
  <si>
    <t>Common stock, shares outstanding (in shares)</t>
  </si>
  <si>
    <t>Stock redemption program, short-term trading fee, percentage of aggregate net asset value per share of common stock (percentage)</t>
  </si>
  <si>
    <t>Stock redemption program, number of shares authorized to be repurchased, percentage of weighted average number of shares outstanding (percentage)</t>
  </si>
  <si>
    <t>5.00%</t>
  </si>
  <si>
    <t>Stock redemption program, number of shares authorized to be repurchased, carryover (percentage)</t>
  </si>
  <si>
    <t>15.00%</t>
  </si>
  <si>
    <t>Stock redemption program, number of shares authorized to be repurchased, carryover percentage quarterly net asset value limitation (percentage)</t>
  </si>
  <si>
    <t>Offer amount limit before the owner is permitted to redeem any of its common stock shares</t>
  </si>
  <si>
    <t>Dividend, common stock and preferred stock, number of days in the calendar year for the daily distribution</t>
  </si>
  <si>
    <t>365 days</t>
  </si>
  <si>
    <t>Daily distributions payable (in dollars per share)</t>
  </si>
  <si>
    <t>Issuance of common stock (in shares)</t>
  </si>
  <si>
    <t>Shares issued pursuant to a distribution reinvestment plan (in shares)</t>
  </si>
  <si>
    <t>Redemptions of common stock (in shares)</t>
  </si>
  <si>
    <t>Common Class W | Common Stock</t>
  </si>
  <si>
    <t>Common Class W | Common Stock | CHC</t>
  </si>
  <si>
    <t>Redemptions (in shares)</t>
  </si>
  <si>
    <t>Common Class W | Common Stock | Vereit Operating Partnership, L.P.</t>
  </si>
  <si>
    <t>Common Class A | Common Stock</t>
  </si>
  <si>
    <t>Common Class I | Common Stock</t>
  </si>
  <si>
    <t>Subsequent event</t>
  </si>
  <si>
    <t>Income Taxes (Details) - USD ($) $ in Thousands</t>
  </si>
  <si>
    <t>Ordinary dividends (percentage)</t>
  </si>
  <si>
    <t>44.90%</t>
  </si>
  <si>
    <t>52.90%</t>
  </si>
  <si>
    <t>33.20%</t>
  </si>
  <si>
    <t>Nontaxable distributions (percentage)</t>
  </si>
  <si>
    <t>47.10%</t>
  </si>
  <si>
    <t>66.80%</t>
  </si>
  <si>
    <t>Capital gain distributions (percentage)</t>
  </si>
  <si>
    <t>55.10%</t>
  </si>
  <si>
    <t>Dividends (percentage)</t>
  </si>
  <si>
    <t>State and local income tax and franchise tax expense</t>
  </si>
  <si>
    <t>Operating Leases (Details) $ in Thousands</t>
  </si>
  <si>
    <t>Weighted average remaining term of leases</t>
  </si>
  <si>
    <t>10 years 10 months 24 days</t>
  </si>
  <si>
    <t>Quarterly Results (Unaudited) (Details) - USD ($) $ / shares in Units, $ in Thousands</t>
  </si>
  <si>
    <t>3 Months Ended</t>
  </si>
  <si>
    <t>Sep. 30, 2015</t>
  </si>
  <si>
    <t>Mar. 31, 2015</t>
  </si>
  <si>
    <t>Sep. 30, 2014</t>
  </si>
  <si>
    <t>Jun. 30, 2014</t>
  </si>
  <si>
    <t>Mar. 31, 2014</t>
  </si>
  <si>
    <t>Revenues</t>
  </si>
  <si>
    <t>Basic and diluted net income (loss) per common share (in dollars per share)</t>
  </si>
  <si>
    <t>Distributions declared per common share (in dollars per share)</t>
  </si>
  <si>
    <t>Subsequent Events (Details) shares in Thousands, $ in Thousands</t>
  </si>
  <si>
    <t>Mar. 28, 2016USD ($)</t>
  </si>
  <si>
    <t>Mar. 24, 2016USD ($)propertyshares</t>
  </si>
  <si>
    <t>Subsequent Event [Line Items]</t>
  </si>
  <si>
    <t>Repayments of lines of credit</t>
  </si>
  <si>
    <t>Issuance of common stock (in shares) | shares</t>
  </si>
  <si>
    <t>Redemptions of common stock (in shares) | shares</t>
  </si>
  <si>
    <t>Subsequent event | Line of credit</t>
  </si>
  <si>
    <t>Line of credit facility, increase, additional borrowings</t>
  </si>
  <si>
    <t>Long-term debt, weighted average interest rate</t>
  </si>
  <si>
    <t>SCHEDULE III – Real Estate Assets and Accumulated Depreciation (Details) $ in Thousands</t>
  </si>
  <si>
    <t>Real Estate and Accumulated Depreciation [Line Items]</t>
  </si>
  <si>
    <t>Encumbrances</t>
  </si>
  <si>
    <t>Initial Costs to Company</t>
  </si>
  <si>
    <t>Buildings and Improvements</t>
  </si>
  <si>
    <t>Total Adjustment to Basis</t>
  </si>
  <si>
    <t>Gross Amount at Which Carried At December 31, 2015</t>
  </si>
  <si>
    <t>Accumulated Depreciation</t>
  </si>
  <si>
    <t>Number of single-tenant freestanding retail properties, owned | single_tenant_property</t>
  </si>
  <si>
    <t>Number of multi-tenant retail properties, owned | multi-tenant_property</t>
  </si>
  <si>
    <t>Property, plant, and equipment, land and real estate assets, aggregate tax basis</t>
  </si>
  <si>
    <t>Reconciliation of Carrying Amount of Real Estate Investments [Roll Forward]</t>
  </si>
  <si>
    <t>Balance, beginning of period</t>
  </si>
  <si>
    <t>Additions</t>
  </si>
  <si>
    <t>Acquisitions</t>
  </si>
  <si>
    <t>Improvements</t>
  </si>
  <si>
    <t>Total additions</t>
  </si>
  <si>
    <t>Deductions</t>
  </si>
  <si>
    <t>Cost of real estate sold</t>
  </si>
  <si>
    <t>Balance, end of period</t>
  </si>
  <si>
    <t>Reconciliation of Real Estate Accumulated Depreciation [Roll Forward]</t>
  </si>
  <si>
    <t>Acquisitions - Depreciation Expense for Building &amp; Tenant Improvements Acquired</t>
  </si>
  <si>
    <t>Improvements - Depreciation Expense for Tenant Improvements &amp; Building Equipment</t>
  </si>
  <si>
    <t>Total deductions</t>
  </si>
  <si>
    <t>Credit facility outstanding</t>
  </si>
  <si>
    <t>Advance Auto | Macomb Township, MI</t>
  </si>
  <si>
    <t>Advance Auto | Ravenswood, WV</t>
  </si>
  <si>
    <t>Advance Auto | Sedalia, MO</t>
  </si>
  <si>
    <t>Algonac Plaza | Algonac, MI</t>
  </si>
  <si>
    <t>Amcor Rigid Plastics | Ames, IA</t>
  </si>
  <si>
    <t>Aspen Dental | Someset, KY</t>
  </si>
  <si>
    <t>AT&amp;T | Oklahoma City, OK</t>
  </si>
  <si>
    <t>AutoZone | Vandalia, OH</t>
  </si>
  <si>
    <t>Burger King | Midwest City, OK</t>
  </si>
  <si>
    <t>Carrier Rental Systems | Houston, TX</t>
  </si>
  <si>
    <t>Chili's and Petsmart | Panama City, FL</t>
  </si>
  <si>
    <t>CVS | Austin, TX</t>
  </si>
  <si>
    <t>CVS | Erie, PA</t>
  </si>
  <si>
    <t>CVS | Mansfield, OH</t>
  </si>
  <si>
    <t>CVS | Wisconsin Rapids, WA</t>
  </si>
  <si>
    <t>DaVita Dialysis | Austell, GA</t>
  </si>
  <si>
    <t>Dollar General | Berwick, LA</t>
  </si>
  <si>
    <t>Dollar General | Gladwin, MI</t>
  </si>
  <si>
    <t>Dollar General | Independence, MO</t>
  </si>
  <si>
    <t>Dollar General | Lexington, MI</t>
  </si>
  <si>
    <t>Dollar General | Ocala, FL</t>
  </si>
  <si>
    <t>Dollar General | Redfield, SD</t>
  </si>
  <si>
    <t>Dollar General | Sardis City, AL</t>
  </si>
  <si>
    <t>Dollar General | Sioux Falls, SD</t>
  </si>
  <si>
    <t>Dollar General | Stacy, MN</t>
  </si>
  <si>
    <t>Dollar General | St. Joseph, MO</t>
  </si>
  <si>
    <t>Dollar General | Topeka, KS</t>
  </si>
  <si>
    <t>Enid Crossing | Enid, OK</t>
  </si>
  <si>
    <t>Family Dollar | Centreville, AL</t>
  </si>
  <si>
    <t>Family Dollar | Danville, VA</t>
  </si>
  <si>
    <t>Family Dollar | Darby, MT</t>
  </si>
  <si>
    <t>Family Dollar | Denton, NC</t>
  </si>
  <si>
    <t>Family Dollar | Deridder, LA</t>
  </si>
  <si>
    <t>Family Dollar | Hampton, AR</t>
  </si>
  <si>
    <t>Family Dollar | Londonderry, OH</t>
  </si>
  <si>
    <t>Family Dollar | Tatum, NM</t>
  </si>
  <si>
    <t>Family Dollar | West Portsmouth, OH</t>
  </si>
  <si>
    <t>FedEx | Elko, NV</t>
  </si>
  <si>
    <t>FedEx | Norfolk, NE</t>
  </si>
  <si>
    <t>FedEx | Spirit Lake, IA</t>
  </si>
  <si>
    <t>FleetPride | Mobile, AL</t>
  </si>
  <si>
    <t>Great White | Oklahoma City, OK</t>
  </si>
  <si>
    <t>Headwaters | Bryan, TX</t>
  </si>
  <si>
    <t>Home Depot Center | Orland Park, IL</t>
  </si>
  <si>
    <t>Jo-Ann's | Roseville, MI</t>
  </si>
  <si>
    <t>Kum &amp; Go | Cedar Rapids, IA</t>
  </si>
  <si>
    <t>Lowe's | Fremont, OH</t>
  </si>
  <si>
    <t>Mattress Firm | Fairview Park, OH</t>
  </si>
  <si>
    <t>Mattress Firm | Gadsden, AL</t>
  </si>
  <si>
    <t>Mattress Firm | Phoenix, AZ</t>
  </si>
  <si>
    <t>Mattress Firm &amp; AT&amp;T | Woodbury, MN</t>
  </si>
  <si>
    <t>McAlister's Deli | Amarillo, TX</t>
  </si>
  <si>
    <t>McAlister's Deli | Shawnee, OK</t>
  </si>
  <si>
    <t>National Tire &amp; Battery | Conyers, GA</t>
  </si>
  <si>
    <t>Natural Grocers | Prescott, AZ</t>
  </si>
  <si>
    <t>Northern Tool | Hoover, AK</t>
  </si>
  <si>
    <t>O'Reilly Auto Parts | Fayetteville, NC</t>
  </si>
  <si>
    <t>PetSmart | Little Rock, AR</t>
  </si>
  <si>
    <t>PetSmart | McAllen, TX</t>
  </si>
  <si>
    <t>Raising Canes | Avondale, AZ</t>
  </si>
  <si>
    <t>Sherwin-Williams | Douglasville, GA</t>
  </si>
  <si>
    <t>Sherwin-Williams | Lawrenceville, GA</t>
  </si>
  <si>
    <t>Shopko | Larned, KS</t>
  </si>
  <si>
    <t>Shoppes at Battle Bridge | Raleigh, NC</t>
  </si>
  <si>
    <t>Sleepy's | Roanoke Rapids, NC</t>
  </si>
  <si>
    <t>Sunoco | Merritt Island, FL</t>
  </si>
  <si>
    <t>Tailwinds | Denton, TX</t>
  </si>
  <si>
    <t>Tellico Greens | Loudon, TN</t>
  </si>
  <si>
    <t>Time Warner | Streetsboro, OH</t>
  </si>
  <si>
    <t>Tire Centers | Decatur, AL</t>
  </si>
  <si>
    <t>Title Resource | Mount Laurel, NJ</t>
  </si>
  <si>
    <t>TJ Maxx | Danville, IL</t>
  </si>
  <si>
    <t>Walgreens | Albuquerque, NM</t>
  </si>
  <si>
    <t>Walgreens | Coweta, OK</t>
  </si>
  <si>
    <t>Walgreens | Reidsville, NC</t>
  </si>
  <si>
    <t>Walgreens | St. Louis, MO</t>
  </si>
  <si>
    <t>West Marine | Mystic, CT</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 &quot;#,##0.000000000_);_(&quot;$ &quot;(#,##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5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498542</v>
      </c>
    </row>
    <row r="5" spans="1:4">
      <c r="A5" s="3" t="s">
        <v>8</v>
      </c>
      <c r="B5" s="3" t="s">
        <v>9</v>
      </c>
    </row>
    <row r="6" spans="1:4">
      <c r="A6" s="3" t="s">
        <v>10</v>
      </c>
      <c r="B6" s="3" t="s">
        <v>11</v>
      </c>
    </row>
    <row r="7" spans="1:4">
      <c r="A7" s="3" t="s">
        <v>12</v>
      </c>
      <c r="B7" s="3" t="s">
        <v>13</v>
      </c>
    </row>
    <row r="8" spans="1:4">
      <c r="A8" s="3" t="s">
        <v>14</v>
      </c>
      <c r="B8" s="5" t="n">
        <v>2015</v>
      </c>
    </row>
    <row r="9" spans="1:4">
      <c r="A9" s="3" t="s">
        <v>15</v>
      </c>
      <c r="B9" s="3" t="s">
        <v>16</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D15" s="6" t="n">
        <v>132.3</v>
      </c>
    </row>
    <row r="16" spans="1:4">
      <c r="A16" s="3" t="s">
        <v>27</v>
      </c>
    </row>
    <row r="17" spans="1:4">
      <c r="A17" s="3" t="s">
        <v>28</v>
      </c>
      <c r="C17" s="5" t="n">
        <v>8700</v>
      </c>
    </row>
    <row r="18" spans="1:4">
      <c r="A18" s="3" t="s">
        <v>29</v>
      </c>
    </row>
    <row r="19" spans="1:4">
      <c r="A19" s="3" t="s">
        <v>28</v>
      </c>
      <c r="C19" s="5" t="n">
        <v>1900</v>
      </c>
    </row>
    <row r="20" spans="1:4">
      <c r="A20" s="3" t="s">
        <v>30</v>
      </c>
    </row>
    <row r="21" spans="1:4">
      <c r="A21" s="3" t="s">
        <v>28</v>
      </c>
      <c r="C21" s="5" t="n">
        <v>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7" t="s">
        <v>195</v>
      </c>
    </row>
    <row r="4" spans="1:2">
      <c r="A4" s="3" t="s">
        <v>196</v>
      </c>
      <c r="B4" s="3"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7" t="s">
        <v>199</v>
      </c>
    </row>
    <row r="4" spans="1:2">
      <c r="A4" s="3" t="s">
        <v>200</v>
      </c>
      <c r="B4" s="3"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2</v>
      </c>
      <c r="B1" s="2" t="s">
        <v>1</v>
      </c>
    </row>
    <row r="2" spans="1:2">
      <c r="B2" s="2" t="s">
        <v>2</v>
      </c>
    </row>
    <row r="3" spans="1:2">
      <c r="A3" s="7" t="s">
        <v>203</v>
      </c>
    </row>
    <row r="4" spans="1:2">
      <c r="A4" s="3" t="s">
        <v>204</v>
      </c>
      <c r="B4" s="3"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6</v>
      </c>
      <c r="B1" s="2" t="s">
        <v>1</v>
      </c>
    </row>
    <row r="2" spans="1:2">
      <c r="B2" s="2" t="s">
        <v>2</v>
      </c>
    </row>
    <row r="3" spans="1:2">
      <c r="A3" s="7" t="s">
        <v>207</v>
      </c>
    </row>
    <row r="4" spans="1:2">
      <c r="A4" s="3" t="s">
        <v>208</v>
      </c>
      <c r="B4" s="3"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0</v>
      </c>
      <c r="B1" s="2" t="s">
        <v>1</v>
      </c>
    </row>
    <row r="2" spans="1:2">
      <c r="B2" s="2" t="s">
        <v>2</v>
      </c>
    </row>
    <row r="3" spans="1:2">
      <c r="A3" s="7" t="s">
        <v>211</v>
      </c>
    </row>
    <row r="4" spans="1:2">
      <c r="A4" s="3" t="s">
        <v>212</v>
      </c>
      <c r="B4" s="3"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4</v>
      </c>
      <c r="B1" s="2" t="s">
        <v>1</v>
      </c>
    </row>
    <row r="2" spans="1:2">
      <c r="B2" s="2" t="s">
        <v>2</v>
      </c>
    </row>
    <row r="3" spans="1:2">
      <c r="A3" s="7" t="s">
        <v>215</v>
      </c>
    </row>
    <row r="4" spans="1:2">
      <c r="A4" s="3" t="s">
        <v>216</v>
      </c>
      <c r="B4" s="3"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8</v>
      </c>
      <c r="B1" s="2" t="s">
        <v>1</v>
      </c>
    </row>
    <row r="2" spans="1:2">
      <c r="B2" s="2" t="s">
        <v>2</v>
      </c>
    </row>
    <row r="3" spans="1:2">
      <c r="A3" s="7" t="s">
        <v>219</v>
      </c>
    </row>
    <row r="4" spans="1:2">
      <c r="A4" s="3" t="s">
        <v>220</v>
      </c>
      <c r="B4" s="3"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7" t="s">
        <v>223</v>
      </c>
    </row>
    <row r="4" spans="1:2">
      <c r="A4" s="3" t="s">
        <v>224</v>
      </c>
      <c r="B4" s="3"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6</v>
      </c>
      <c r="B1" s="2" t="s">
        <v>1</v>
      </c>
    </row>
    <row r="2" spans="1:2">
      <c r="B2" s="2" t="s">
        <v>2</v>
      </c>
    </row>
    <row r="3" spans="1:2">
      <c r="A3" s="7" t="s">
        <v>227</v>
      </c>
    </row>
    <row r="4" spans="1:2">
      <c r="A4" s="3" t="s">
        <v>228</v>
      </c>
      <c r="B4" s="3"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0</v>
      </c>
      <c r="B1" s="2" t="s">
        <v>1</v>
      </c>
    </row>
    <row r="2" spans="1:2">
      <c r="B2" s="2" t="s">
        <v>2</v>
      </c>
    </row>
    <row r="3" spans="1:2">
      <c r="A3" s="7" t="s">
        <v>231</v>
      </c>
    </row>
    <row r="4" spans="1:2">
      <c r="A4" s="3" t="s">
        <v>232</v>
      </c>
      <c r="B4" s="3"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7" t="s">
        <v>33</v>
      </c>
    </row>
    <row r="3" spans="1:3">
      <c r="A3" s="3" t="s">
        <v>34</v>
      </c>
      <c r="B3" s="8" t="n">
        <v>49785</v>
      </c>
      <c r="C3" s="8" t="n">
        <v>46455</v>
      </c>
    </row>
    <row r="4" spans="1:3">
      <c r="A4" s="3" t="s">
        <v>35</v>
      </c>
      <c r="B4" s="5" t="n">
        <v>187616</v>
      </c>
      <c r="C4" s="5" t="n">
        <v>156656</v>
      </c>
    </row>
    <row r="5" spans="1:3">
      <c r="A5" s="3" t="s">
        <v>36</v>
      </c>
      <c r="B5" s="5" t="n">
        <v>32880</v>
      </c>
      <c r="C5" s="5" t="n">
        <v>29374</v>
      </c>
    </row>
    <row r="6" spans="1:3">
      <c r="A6" s="3" t="s">
        <v>37</v>
      </c>
      <c r="B6" s="5" t="n">
        <v>270281</v>
      </c>
      <c r="C6" s="5" t="n">
        <v>232485</v>
      </c>
    </row>
    <row r="7" spans="1:3">
      <c r="A7" s="3" t="s">
        <v>38</v>
      </c>
      <c r="B7" s="5" t="n">
        <v>-12698</v>
      </c>
      <c r="C7" s="5" t="n">
        <v>-6980</v>
      </c>
    </row>
    <row r="8" spans="1:3">
      <c r="A8" s="3" t="s">
        <v>39</v>
      </c>
      <c r="B8" s="5" t="n">
        <v>257583</v>
      </c>
      <c r="C8" s="5" t="n">
        <v>225505</v>
      </c>
    </row>
    <row r="9" spans="1:3">
      <c r="A9" s="3" t="s">
        <v>40</v>
      </c>
      <c r="B9" s="5" t="n">
        <v>5237</v>
      </c>
      <c r="C9" s="5" t="n">
        <v>490</v>
      </c>
    </row>
    <row r="10" spans="1:3">
      <c r="A10" s="3" t="s">
        <v>41</v>
      </c>
      <c r="B10" s="5" t="n">
        <v>262820</v>
      </c>
      <c r="C10" s="5" t="n">
        <v>225995</v>
      </c>
    </row>
    <row r="11" spans="1:3">
      <c r="A11" s="3" t="s">
        <v>42</v>
      </c>
      <c r="B11" s="5" t="n">
        <v>14840</v>
      </c>
      <c r="C11" s="5" t="n">
        <v>4489</v>
      </c>
    </row>
    <row r="12" spans="1:3">
      <c r="A12" s="3" t="s">
        <v>43</v>
      </c>
      <c r="B12" s="5" t="n">
        <v>118</v>
      </c>
      <c r="C12" s="5" t="n">
        <v>25</v>
      </c>
    </row>
    <row r="13" spans="1:3">
      <c r="A13" s="3" t="s">
        <v>44</v>
      </c>
      <c r="B13" s="5" t="n">
        <v>2655</v>
      </c>
      <c r="C13" s="5" t="n">
        <v>1267</v>
      </c>
    </row>
    <row r="14" spans="1:3">
      <c r="A14" s="3" t="s">
        <v>45</v>
      </c>
      <c r="B14" s="5" t="n">
        <v>250</v>
      </c>
      <c r="C14" s="5" t="n">
        <v>364</v>
      </c>
    </row>
    <row r="15" spans="1:3">
      <c r="A15" s="3" t="s">
        <v>46</v>
      </c>
      <c r="B15" s="5" t="n">
        <v>819</v>
      </c>
      <c r="C15" s="5" t="n">
        <v>1022</v>
      </c>
    </row>
    <row r="16" spans="1:3">
      <c r="A16" s="3" t="s">
        <v>47</v>
      </c>
      <c r="B16" s="5" t="n">
        <v>281502</v>
      </c>
      <c r="C16" s="5" t="n">
        <v>233162</v>
      </c>
    </row>
    <row r="17" spans="1:3">
      <c r="A17" s="7" t="s">
        <v>48</v>
      </c>
    </row>
    <row r="18" spans="1:3">
      <c r="A18" s="3" t="s">
        <v>49</v>
      </c>
      <c r="B18" s="5" t="n">
        <v>117730</v>
      </c>
      <c r="C18" s="5" t="n">
        <v>119530</v>
      </c>
    </row>
    <row r="19" spans="1:3">
      <c r="A19" s="3" t="s">
        <v>50</v>
      </c>
      <c r="B19" s="5" t="n">
        <v>2122</v>
      </c>
      <c r="C19" s="5" t="n">
        <v>1188</v>
      </c>
    </row>
    <row r="20" spans="1:3">
      <c r="A20" s="3" t="s">
        <v>51</v>
      </c>
      <c r="B20" s="5" t="n">
        <v>50</v>
      </c>
      <c r="C20" s="5" t="n">
        <v>25</v>
      </c>
    </row>
    <row r="21" spans="1:3">
      <c r="A21" s="3" t="s">
        <v>52</v>
      </c>
      <c r="B21" s="5" t="n">
        <v>2006</v>
      </c>
      <c r="C21" s="5" t="n">
        <v>1816</v>
      </c>
    </row>
    <row r="22" spans="1:3">
      <c r="A22" s="3" t="s">
        <v>53</v>
      </c>
      <c r="B22" s="5" t="n">
        <v>3513</v>
      </c>
      <c r="C22" s="5" t="n">
        <v>2058</v>
      </c>
    </row>
    <row r="23" spans="1:3">
      <c r="A23" s="3" t="s">
        <v>54</v>
      </c>
      <c r="B23" s="5" t="n">
        <v>788</v>
      </c>
      <c r="C23" s="5" t="n">
        <v>595</v>
      </c>
    </row>
    <row r="24" spans="1:3">
      <c r="A24" s="3" t="s">
        <v>55</v>
      </c>
      <c r="B24" s="5" t="n">
        <v>1120</v>
      </c>
      <c r="C24" s="5" t="n">
        <v>585</v>
      </c>
    </row>
    <row r="25" spans="1:3">
      <c r="A25" s="3" t="s">
        <v>56</v>
      </c>
      <c r="B25" s="8" t="n">
        <v>127329</v>
      </c>
      <c r="C25" s="8" t="n">
        <v>125797</v>
      </c>
    </row>
    <row r="26" spans="1:3">
      <c r="A26" s="3" t="s">
        <v>57</v>
      </c>
      <c r="B26" s="3" t="s">
        <v>58</v>
      </c>
      <c r="C26" s="3" t="s">
        <v>58</v>
      </c>
    </row>
    <row r="27" spans="1:3">
      <c r="A27" s="3" t="s">
        <v>59</v>
      </c>
      <c r="B27" s="8" t="n">
        <v>17967</v>
      </c>
      <c r="C27" s="8" t="n">
        <v>12545</v>
      </c>
    </row>
    <row r="28" spans="1:3">
      <c r="A28" s="7" t="s">
        <v>60</v>
      </c>
    </row>
    <row r="29" spans="1:3">
      <c r="A29" s="3" t="s">
        <v>61</v>
      </c>
      <c r="B29" s="5" t="n">
        <v>0</v>
      </c>
      <c r="C29" s="5" t="n">
        <v>0</v>
      </c>
    </row>
    <row r="30" spans="1:3">
      <c r="A30" s="3" t="s">
        <v>62</v>
      </c>
      <c r="B30" s="5" t="n">
        <v>146431</v>
      </c>
      <c r="C30" s="5" t="n">
        <v>104284</v>
      </c>
    </row>
    <row r="31" spans="1:3">
      <c r="A31" s="3" t="s">
        <v>63</v>
      </c>
      <c r="B31" s="5" t="n">
        <v>-9949</v>
      </c>
      <c r="C31" s="5" t="n">
        <v>-9539</v>
      </c>
    </row>
    <row r="32" spans="1:3">
      <c r="A32" s="3" t="s">
        <v>64</v>
      </c>
      <c r="B32" s="5" t="n">
        <v>-375</v>
      </c>
      <c r="C32" s="5" t="n">
        <v>3</v>
      </c>
    </row>
    <row r="33" spans="1:3">
      <c r="A33" s="3" t="s">
        <v>65</v>
      </c>
      <c r="B33" s="5" t="n">
        <v>136206</v>
      </c>
      <c r="C33" s="5" t="n">
        <v>94820</v>
      </c>
    </row>
    <row r="34" spans="1:3">
      <c r="A34" s="3" t="s">
        <v>66</v>
      </c>
      <c r="B34" s="5" t="n">
        <v>281502</v>
      </c>
      <c r="C34" s="5" t="n">
        <v>233162</v>
      </c>
    </row>
    <row r="35" spans="1:3">
      <c r="A35" s="3" t="s">
        <v>67</v>
      </c>
    </row>
    <row r="36" spans="1:3">
      <c r="A36" s="7" t="s">
        <v>60</v>
      </c>
    </row>
    <row r="37" spans="1:3">
      <c r="A37" s="3" t="s">
        <v>68</v>
      </c>
      <c r="B37" s="5" t="n">
        <v>14</v>
      </c>
      <c r="C37" s="5" t="n">
        <v>9</v>
      </c>
    </row>
    <row r="38" spans="1:3">
      <c r="A38" s="3" t="s">
        <v>69</v>
      </c>
    </row>
    <row r="39" spans="1:3">
      <c r="A39" s="7" t="s">
        <v>60</v>
      </c>
    </row>
    <row r="40" spans="1:3">
      <c r="A40" s="3" t="s">
        <v>68</v>
      </c>
      <c r="B40" s="5" t="n">
        <v>7</v>
      </c>
      <c r="C40" s="5" t="n">
        <v>3</v>
      </c>
    </row>
    <row r="41" spans="1:3">
      <c r="A41" s="3" t="s">
        <v>70</v>
      </c>
    </row>
    <row r="42" spans="1:3">
      <c r="A42" s="7" t="s">
        <v>60</v>
      </c>
    </row>
    <row r="43" spans="1:3">
      <c r="A43" s="3" t="s">
        <v>68</v>
      </c>
      <c r="B43" s="8" t="n">
        <v>78</v>
      </c>
      <c r="C43" s="8" t="n">
        <v>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4</v>
      </c>
      <c r="B1" s="2" t="s">
        <v>1</v>
      </c>
    </row>
    <row r="2" spans="1:2">
      <c r="B2" s="2" t="s">
        <v>2</v>
      </c>
    </row>
    <row r="3" spans="1:2">
      <c r="A3" s="7" t="s">
        <v>235</v>
      </c>
    </row>
    <row r="4" spans="1:2">
      <c r="A4" s="3" t="s">
        <v>236</v>
      </c>
      <c r="B4" s="3"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8</v>
      </c>
      <c r="B1" s="2" t="s">
        <v>1</v>
      </c>
    </row>
    <row r="2" spans="1:2">
      <c r="B2" s="2" t="s">
        <v>2</v>
      </c>
    </row>
    <row r="3" spans="1:2">
      <c r="A3" s="7" t="s">
        <v>239</v>
      </c>
    </row>
    <row r="4" spans="1:2">
      <c r="A4" s="3" t="s">
        <v>240</v>
      </c>
      <c r="B4" s="3"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7" t="s">
        <v>243</v>
      </c>
    </row>
    <row r="4" spans="1:2">
      <c r="A4" s="3" t="s">
        <v>244</v>
      </c>
      <c r="B4" s="3"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6</v>
      </c>
      <c r="B1" s="2" t="s">
        <v>1</v>
      </c>
    </row>
    <row r="2" spans="1:2">
      <c r="B2" s="2" t="s">
        <v>2</v>
      </c>
    </row>
    <row r="3" spans="1:2">
      <c r="A3" s="7" t="s">
        <v>247</v>
      </c>
    </row>
    <row r="4" spans="1:2">
      <c r="A4" s="3" t="s">
        <v>248</v>
      </c>
      <c r="B4" s="3"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0</v>
      </c>
      <c r="B1" s="2" t="s">
        <v>1</v>
      </c>
    </row>
    <row r="2" spans="1:2">
      <c r="B2" s="2" t="s">
        <v>2</v>
      </c>
    </row>
    <row r="3" spans="1:2">
      <c r="A3" s="7" t="s">
        <v>251</v>
      </c>
    </row>
    <row r="4" spans="1:2">
      <c r="A4" s="3" t="s">
        <v>252</v>
      </c>
      <c r="B4" s="3"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4</v>
      </c>
      <c r="B1" s="2" t="s">
        <v>1</v>
      </c>
    </row>
    <row r="2" spans="1:2">
      <c r="B2" s="2" t="s">
        <v>2</v>
      </c>
    </row>
    <row r="3" spans="1:2">
      <c r="A3" s="7" t="s">
        <v>255</v>
      </c>
    </row>
    <row r="4" spans="1:2">
      <c r="A4" s="3" t="s">
        <v>256</v>
      </c>
      <c r="B4" s="3"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7" t="s">
        <v>259</v>
      </c>
    </row>
    <row r="4" spans="1:2">
      <c r="A4" s="3" t="s">
        <v>260</v>
      </c>
      <c r="B4" s="3"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5"/>
    <col customWidth="1" max="2" min="2" width="80"/>
  </cols>
  <sheetData>
    <row r="1" spans="1:2">
      <c r="A1" s="1" t="s">
        <v>262</v>
      </c>
      <c r="B1" s="2" t="s">
        <v>1</v>
      </c>
    </row>
    <row r="2" spans="1:2">
      <c r="B2" s="2" t="s">
        <v>2</v>
      </c>
    </row>
    <row r="3" spans="1:2">
      <c r="A3" s="7" t="s">
        <v>191</v>
      </c>
    </row>
    <row r="4" spans="1:2">
      <c r="A4" s="3" t="s">
        <v>263</v>
      </c>
      <c r="B4" s="3" t="s">
        <v>264</v>
      </c>
    </row>
    <row r="5" spans="1:2">
      <c r="A5" s="3" t="s">
        <v>265</v>
      </c>
      <c r="B5" s="3" t="s">
        <v>266</v>
      </c>
    </row>
    <row r="6" spans="1:2">
      <c r="A6" s="3" t="s">
        <v>267</v>
      </c>
      <c r="B6" s="3" t="s">
        <v>268</v>
      </c>
    </row>
    <row r="7" spans="1:2">
      <c r="A7" s="3" t="s">
        <v>269</v>
      </c>
      <c r="B7" s="3" t="s">
        <v>270</v>
      </c>
    </row>
    <row r="8" spans="1:2">
      <c r="A8" s="3" t="s">
        <v>271</v>
      </c>
      <c r="B8" s="3" t="s">
        <v>272</v>
      </c>
    </row>
    <row r="9" spans="1:2">
      <c r="A9" s="3" t="s">
        <v>273</v>
      </c>
      <c r="B9" s="3" t="s">
        <v>274</v>
      </c>
    </row>
    <row r="10" spans="1:2">
      <c r="A10" s="3" t="s">
        <v>40</v>
      </c>
      <c r="B10" s="3" t="s">
        <v>275</v>
      </c>
    </row>
    <row r="11" spans="1:2">
      <c r="A11" s="3" t="s">
        <v>276</v>
      </c>
      <c r="B11" s="3" t="s">
        <v>277</v>
      </c>
    </row>
    <row r="12" spans="1:2">
      <c r="A12" s="3" t="s">
        <v>278</v>
      </c>
      <c r="B12" s="3" t="s">
        <v>279</v>
      </c>
    </row>
    <row r="13" spans="1:2">
      <c r="A13" s="3" t="s">
        <v>52</v>
      </c>
      <c r="B13" s="3" t="s">
        <v>280</v>
      </c>
    </row>
    <row r="14" spans="1:2">
      <c r="A14" s="3" t="s">
        <v>281</v>
      </c>
      <c r="B14" s="3" t="s">
        <v>282</v>
      </c>
    </row>
    <row r="15" spans="1:2">
      <c r="A15" s="3" t="s">
        <v>59</v>
      </c>
      <c r="B15" s="3" t="s">
        <v>283</v>
      </c>
    </row>
    <row r="16" spans="1:2">
      <c r="A16" s="3" t="s">
        <v>284</v>
      </c>
      <c r="B16" s="3" t="s">
        <v>285</v>
      </c>
    </row>
    <row r="17" spans="1:2">
      <c r="A17" s="3" t="s">
        <v>286</v>
      </c>
      <c r="B17" s="3" t="s">
        <v>287</v>
      </c>
    </row>
    <row r="18" spans="1:2">
      <c r="A18" s="3" t="s">
        <v>288</v>
      </c>
      <c r="B18" s="3" t="s">
        <v>289</v>
      </c>
    </row>
    <row r="19" spans="1:2">
      <c r="A19" s="3" t="s">
        <v>290</v>
      </c>
      <c r="B19" s="3" t="s">
        <v>291</v>
      </c>
    </row>
    <row r="20" spans="1:2">
      <c r="A20" s="3" t="s">
        <v>292</v>
      </c>
      <c r="B20" s="3" t="s">
        <v>293</v>
      </c>
    </row>
    <row r="21" spans="1:2">
      <c r="A21" s="3" t="s">
        <v>294</v>
      </c>
      <c r="B21" s="3"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96</v>
      </c>
      <c r="B1" s="2" t="s">
        <v>1</v>
      </c>
    </row>
    <row r="2" spans="1:2">
      <c r="B2" s="2" t="s">
        <v>2</v>
      </c>
    </row>
    <row r="3" spans="1:2">
      <c r="A3" s="7" t="s">
        <v>191</v>
      </c>
    </row>
    <row r="4" spans="1:2">
      <c r="A4" s="3" t="s">
        <v>297</v>
      </c>
      <c r="B4" s="3" t="s">
        <v>298</v>
      </c>
    </row>
    <row r="5" spans="1:2">
      <c r="A5" s="3" t="s">
        <v>299</v>
      </c>
      <c r="B5" s="3"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01</v>
      </c>
      <c r="B1" s="2" t="s">
        <v>1</v>
      </c>
    </row>
    <row r="2" spans="1:2">
      <c r="B2" s="2" t="s">
        <v>2</v>
      </c>
    </row>
    <row r="3" spans="1:2">
      <c r="A3" s="7" t="s">
        <v>195</v>
      </c>
    </row>
    <row r="4" spans="1:2">
      <c r="A4" s="3" t="s">
        <v>302</v>
      </c>
      <c r="B4" s="3"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1</v>
      </c>
      <c r="B1" s="2" t="s">
        <v>2</v>
      </c>
      <c r="C1" s="2" t="s">
        <v>32</v>
      </c>
    </row>
    <row r="2" spans="1:3">
      <c r="A2" s="3" t="s">
        <v>72</v>
      </c>
      <c r="B2" s="9" t="n">
        <v>0.01</v>
      </c>
      <c r="C2" s="9" t="n">
        <v>0.01</v>
      </c>
    </row>
    <row r="3" spans="1:3">
      <c r="A3" s="3" t="s">
        <v>73</v>
      </c>
      <c r="B3" s="5" t="n">
        <v>10000000</v>
      </c>
      <c r="C3" s="5" t="n">
        <v>10000000</v>
      </c>
    </row>
    <row r="4" spans="1:3">
      <c r="A4" s="3" t="s">
        <v>74</v>
      </c>
      <c r="B4" s="5" t="n">
        <v>0</v>
      </c>
      <c r="C4" s="5" t="n">
        <v>0</v>
      </c>
    </row>
    <row r="5" spans="1:3">
      <c r="A5" s="3" t="s">
        <v>75</v>
      </c>
      <c r="B5" s="5" t="n">
        <v>0</v>
      </c>
      <c r="C5" s="5" t="n">
        <v>0</v>
      </c>
    </row>
    <row r="6" spans="1:3">
      <c r="A6" s="3" t="s">
        <v>76</v>
      </c>
      <c r="B6" s="9" t="n">
        <v>0.01</v>
      </c>
    </row>
    <row r="7" spans="1:3">
      <c r="A7" s="3" t="s">
        <v>77</v>
      </c>
      <c r="B7" s="5" t="n">
        <v>490000000</v>
      </c>
    </row>
    <row r="8" spans="1:3">
      <c r="A8" s="3" t="s">
        <v>78</v>
      </c>
      <c r="B8" s="5" t="n">
        <v>11700000</v>
      </c>
    </row>
    <row r="9" spans="1:3">
      <c r="A9" s="3" t="s">
        <v>29</v>
      </c>
    </row>
    <row r="10" spans="1:3">
      <c r="A10" s="3" t="s">
        <v>76</v>
      </c>
      <c r="B10" s="9" t="n">
        <v>0.01</v>
      </c>
      <c r="C10" s="9" t="n">
        <v>0.01</v>
      </c>
    </row>
    <row r="11" spans="1:3">
      <c r="A11" s="3" t="s">
        <v>77</v>
      </c>
      <c r="B11" s="5" t="n">
        <v>163000000</v>
      </c>
      <c r="C11" s="5" t="n">
        <v>163000000</v>
      </c>
    </row>
    <row r="12" spans="1:3">
      <c r="A12" s="3" t="s">
        <v>79</v>
      </c>
      <c r="B12" s="5" t="n">
        <v>1371763</v>
      </c>
      <c r="C12" s="5" t="n">
        <v>897376</v>
      </c>
    </row>
    <row r="13" spans="1:3">
      <c r="A13" s="3" t="s">
        <v>78</v>
      </c>
      <c r="B13" s="5" t="n">
        <v>1371763</v>
      </c>
      <c r="C13" s="5" t="n">
        <v>897376</v>
      </c>
    </row>
    <row r="14" spans="1:3">
      <c r="A14" s="3" t="s">
        <v>30</v>
      </c>
    </row>
    <row r="15" spans="1:3">
      <c r="A15" s="3" t="s">
        <v>76</v>
      </c>
      <c r="B15" s="9" t="n">
        <v>0.01</v>
      </c>
      <c r="C15" s="9" t="n">
        <v>0.01</v>
      </c>
    </row>
    <row r="16" spans="1:3">
      <c r="A16" s="3" t="s">
        <v>77</v>
      </c>
      <c r="B16" s="5" t="n">
        <v>163000000</v>
      </c>
      <c r="C16" s="5" t="n">
        <v>163000000</v>
      </c>
    </row>
    <row r="17" spans="1:3">
      <c r="A17" s="3" t="s">
        <v>79</v>
      </c>
      <c r="B17" s="5" t="n">
        <v>657624</v>
      </c>
      <c r="C17" s="5" t="n">
        <v>256525</v>
      </c>
    </row>
    <row r="18" spans="1:3">
      <c r="A18" s="3" t="s">
        <v>78</v>
      </c>
      <c r="B18" s="5" t="n">
        <v>657624</v>
      </c>
      <c r="C18" s="5" t="n">
        <v>256525</v>
      </c>
    </row>
    <row r="19" spans="1:3">
      <c r="A19" s="3" t="s">
        <v>27</v>
      </c>
    </row>
    <row r="20" spans="1:3">
      <c r="A20" s="3" t="s">
        <v>76</v>
      </c>
      <c r="B20" s="9" t="n">
        <v>0.01</v>
      </c>
      <c r="C20" s="9" t="n">
        <v>0.01</v>
      </c>
    </row>
    <row r="21" spans="1:3">
      <c r="A21" s="3" t="s">
        <v>77</v>
      </c>
      <c r="B21" s="5" t="n">
        <v>164000000</v>
      </c>
      <c r="C21" s="5" t="n">
        <v>164000000</v>
      </c>
    </row>
    <row r="22" spans="1:3">
      <c r="A22" s="3" t="s">
        <v>79</v>
      </c>
      <c r="B22" s="5" t="n">
        <v>7825063</v>
      </c>
      <c r="C22" s="5" t="n">
        <v>6012043</v>
      </c>
    </row>
    <row r="23" spans="1:3">
      <c r="A23" s="3" t="s">
        <v>78</v>
      </c>
      <c r="B23" s="5" t="n">
        <v>7825063</v>
      </c>
      <c r="C23" s="5" t="n">
        <v>60120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80"/>
  </cols>
  <sheetData>
    <row r="1" spans="1:2">
      <c r="A1" s="1" t="s">
        <v>304</v>
      </c>
      <c r="B1" s="2" t="s">
        <v>1</v>
      </c>
    </row>
    <row r="2" spans="1:2">
      <c r="B2" s="2" t="s">
        <v>2</v>
      </c>
    </row>
    <row r="3" spans="1:2">
      <c r="A3" s="3" t="s">
        <v>305</v>
      </c>
    </row>
    <row r="4" spans="1:2">
      <c r="A4" s="7" t="s">
        <v>306</v>
      </c>
    </row>
    <row r="5" spans="1:2">
      <c r="A5" s="3" t="s">
        <v>307</v>
      </c>
      <c r="B5" s="3" t="s">
        <v>308</v>
      </c>
    </row>
    <row r="6" spans="1:2">
      <c r="A6" s="3" t="s">
        <v>309</v>
      </c>
      <c r="B6" s="3" t="s">
        <v>310</v>
      </c>
    </row>
    <row r="7" spans="1:2">
      <c r="A7" s="3" t="s">
        <v>311</v>
      </c>
    </row>
    <row r="8" spans="1:2">
      <c r="A8" s="7" t="s">
        <v>306</v>
      </c>
    </row>
    <row r="9" spans="1:2">
      <c r="A9" s="3" t="s">
        <v>307</v>
      </c>
      <c r="B9" s="3" t="s">
        <v>312</v>
      </c>
    </row>
    <row r="10" spans="1:2">
      <c r="A10" s="3" t="s">
        <v>309</v>
      </c>
      <c r="B10" s="3" t="s">
        <v>313</v>
      </c>
    </row>
    <row r="11" spans="1:2">
      <c r="A11" s="3" t="s">
        <v>314</v>
      </c>
    </row>
    <row r="12" spans="1:2">
      <c r="A12" s="7" t="s">
        <v>306</v>
      </c>
    </row>
    <row r="13" spans="1:2">
      <c r="A13" s="3" t="s">
        <v>307</v>
      </c>
      <c r="B13" s="3" t="s">
        <v>315</v>
      </c>
    </row>
    <row r="14" spans="1:2">
      <c r="A14" s="3" t="s">
        <v>309</v>
      </c>
      <c r="B14" s="3"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17</v>
      </c>
      <c r="B1" s="2" t="s">
        <v>1</v>
      </c>
    </row>
    <row r="2" spans="1:2">
      <c r="B2" s="2" t="s">
        <v>2</v>
      </c>
    </row>
    <row r="3" spans="1:2">
      <c r="A3" s="7" t="s">
        <v>203</v>
      </c>
    </row>
    <row r="4" spans="1:2">
      <c r="A4" s="3" t="s">
        <v>318</v>
      </c>
      <c r="B4" s="3" t="s">
        <v>319</v>
      </c>
    </row>
    <row r="5" spans="1:2">
      <c r="A5" s="3" t="s">
        <v>320</v>
      </c>
      <c r="B5" s="3"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322</v>
      </c>
      <c r="B1" s="2" t="s">
        <v>1</v>
      </c>
    </row>
    <row r="2" spans="1:2">
      <c r="B2" s="2" t="s">
        <v>2</v>
      </c>
    </row>
    <row r="3" spans="1:2">
      <c r="A3" s="7" t="s">
        <v>207</v>
      </c>
    </row>
    <row r="4" spans="1:2">
      <c r="A4" s="3" t="s">
        <v>323</v>
      </c>
      <c r="B4" s="3" t="s">
        <v>324</v>
      </c>
    </row>
    <row r="5" spans="1:2">
      <c r="A5" s="3" t="s">
        <v>325</v>
      </c>
      <c r="B5" s="3" t="s">
        <v>326</v>
      </c>
    </row>
    <row r="6" spans="1:2">
      <c r="A6" s="3" t="s">
        <v>327</v>
      </c>
      <c r="B6" s="3" t="s">
        <v>328</v>
      </c>
    </row>
    <row r="7" spans="1:2">
      <c r="A7" s="3" t="s">
        <v>329</v>
      </c>
      <c r="B7" s="3"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31</v>
      </c>
      <c r="B1" s="2" t="s">
        <v>1</v>
      </c>
    </row>
    <row r="2" spans="1:2">
      <c r="B2" s="2" t="s">
        <v>2</v>
      </c>
    </row>
    <row r="3" spans="1:2">
      <c r="A3" s="7" t="s">
        <v>211</v>
      </c>
    </row>
    <row r="4" spans="1:2">
      <c r="A4" s="3" t="s">
        <v>332</v>
      </c>
      <c r="B4" s="3"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34</v>
      </c>
      <c r="B1" s="2" t="s">
        <v>1</v>
      </c>
    </row>
    <row r="2" spans="1:2">
      <c r="B2" s="2" t="s">
        <v>2</v>
      </c>
    </row>
    <row r="3" spans="1:2">
      <c r="A3" s="7" t="s">
        <v>215</v>
      </c>
    </row>
    <row r="4" spans="1:2">
      <c r="A4" s="3" t="s">
        <v>335</v>
      </c>
      <c r="B4" s="3" t="s">
        <v>336</v>
      </c>
    </row>
    <row r="5" spans="1:2">
      <c r="A5" s="3" t="s">
        <v>337</v>
      </c>
      <c r="B5" s="3"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39</v>
      </c>
      <c r="B1" s="2" t="s">
        <v>1</v>
      </c>
    </row>
    <row r="2" spans="1:2">
      <c r="B2" s="2" t="s">
        <v>2</v>
      </c>
    </row>
    <row r="3" spans="1:2">
      <c r="A3" s="7" t="s">
        <v>219</v>
      </c>
    </row>
    <row r="4" spans="1:2">
      <c r="A4" s="3" t="s">
        <v>340</v>
      </c>
      <c r="B4" s="3" t="s">
        <v>341</v>
      </c>
    </row>
    <row r="5" spans="1:2">
      <c r="A5" s="3" t="s">
        <v>320</v>
      </c>
      <c r="B5" s="3"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43</v>
      </c>
      <c r="B1" s="2" t="s">
        <v>1</v>
      </c>
    </row>
    <row r="2" spans="1:2">
      <c r="B2" s="2" t="s">
        <v>2</v>
      </c>
    </row>
    <row r="3" spans="1:2">
      <c r="A3" s="7" t="s">
        <v>227</v>
      </c>
    </row>
    <row r="4" spans="1:2">
      <c r="A4" s="3" t="s">
        <v>344</v>
      </c>
      <c r="B4" s="3"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46</v>
      </c>
      <c r="B1" s="2" t="s">
        <v>1</v>
      </c>
    </row>
    <row r="2" spans="1:2">
      <c r="B2" s="2" t="s">
        <v>2</v>
      </c>
    </row>
    <row r="3" spans="1:2">
      <c r="A3" s="7" t="s">
        <v>243</v>
      </c>
    </row>
    <row r="4" spans="1:2">
      <c r="A4" s="3" t="s">
        <v>347</v>
      </c>
      <c r="B4" s="3"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49</v>
      </c>
      <c r="B1" s="2" t="s">
        <v>1</v>
      </c>
    </row>
    <row r="2" spans="1:2">
      <c r="B2" s="2" t="s">
        <v>2</v>
      </c>
    </row>
    <row r="3" spans="1:2">
      <c r="A3" s="7" t="s">
        <v>247</v>
      </c>
    </row>
    <row r="4" spans="1:2">
      <c r="A4" s="3" t="s">
        <v>350</v>
      </c>
      <c r="B4" s="3"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2</v>
      </c>
      <c r="B1" s="2" t="s">
        <v>1</v>
      </c>
    </row>
    <row r="2" spans="1:2">
      <c r="B2" s="2" t="s">
        <v>2</v>
      </c>
    </row>
    <row r="3" spans="1:2">
      <c r="A3" s="7" t="s">
        <v>251</v>
      </c>
    </row>
    <row r="4" spans="1:2">
      <c r="A4" s="3" t="s">
        <v>353</v>
      </c>
      <c r="B4" s="3"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80</v>
      </c>
      <c r="B1" s="2" t="s">
        <v>1</v>
      </c>
    </row>
    <row r="2" spans="1:4">
      <c r="B2" s="2" t="s">
        <v>2</v>
      </c>
      <c r="C2" s="2" t="s">
        <v>32</v>
      </c>
      <c r="D2" s="2" t="s">
        <v>81</v>
      </c>
    </row>
    <row r="3" spans="1:4">
      <c r="A3" s="7" t="s">
        <v>82</v>
      </c>
    </row>
    <row r="4" spans="1:4">
      <c r="A4" s="3" t="s">
        <v>83</v>
      </c>
      <c r="B4" s="8" t="n">
        <v>17345</v>
      </c>
      <c r="C4" s="8" t="n">
        <v>12338</v>
      </c>
      <c r="D4" s="8" t="n">
        <v>4748</v>
      </c>
    </row>
    <row r="5" spans="1:4">
      <c r="A5" s="3" t="s">
        <v>84</v>
      </c>
      <c r="B5" s="5" t="n">
        <v>1688</v>
      </c>
      <c r="C5" s="5" t="n">
        <v>959</v>
      </c>
      <c r="D5" s="5" t="n">
        <v>336</v>
      </c>
    </row>
    <row r="6" spans="1:4">
      <c r="A6" s="3" t="s">
        <v>85</v>
      </c>
      <c r="B6" s="5" t="n">
        <v>76</v>
      </c>
      <c r="C6" s="5" t="n">
        <v>8</v>
      </c>
      <c r="D6" s="5" t="n">
        <v>5</v>
      </c>
    </row>
    <row r="7" spans="1:4">
      <c r="A7" s="3" t="s">
        <v>86</v>
      </c>
      <c r="B7" s="5" t="n">
        <v>19109</v>
      </c>
      <c r="C7" s="5" t="n">
        <v>13305</v>
      </c>
      <c r="D7" s="5" t="n">
        <v>5089</v>
      </c>
    </row>
    <row r="8" spans="1:4">
      <c r="A8" s="7" t="s">
        <v>87</v>
      </c>
    </row>
    <row r="9" spans="1:4">
      <c r="A9" s="3" t="s">
        <v>88</v>
      </c>
      <c r="B9" s="5" t="n">
        <v>1794</v>
      </c>
      <c r="C9" s="5" t="n">
        <v>1337</v>
      </c>
      <c r="D9" s="5" t="n">
        <v>1100</v>
      </c>
    </row>
    <row r="10" spans="1:4">
      <c r="A10" s="3" t="s">
        <v>89</v>
      </c>
      <c r="B10" s="5" t="n">
        <v>644</v>
      </c>
      <c r="C10" s="5" t="n">
        <v>473</v>
      </c>
      <c r="D10" s="5" t="n">
        <v>141</v>
      </c>
    </row>
    <row r="11" spans="1:4">
      <c r="A11" s="3" t="s">
        <v>90</v>
      </c>
      <c r="B11" s="5" t="n">
        <v>1204</v>
      </c>
      <c r="C11" s="5" t="n">
        <v>661</v>
      </c>
      <c r="D11" s="5" t="n">
        <v>250</v>
      </c>
    </row>
    <row r="12" spans="1:4">
      <c r="A12" s="3" t="s">
        <v>91</v>
      </c>
      <c r="B12" s="5" t="n">
        <v>2536</v>
      </c>
      <c r="C12" s="5" t="n">
        <v>2002</v>
      </c>
      <c r="D12" s="5" t="n">
        <v>806</v>
      </c>
    </row>
    <row r="13" spans="1:4">
      <c r="A13" s="3" t="s">
        <v>92</v>
      </c>
      <c r="B13" s="5" t="n">
        <v>809</v>
      </c>
      <c r="C13" s="5" t="n">
        <v>1495</v>
      </c>
      <c r="D13" s="5" t="n">
        <v>852</v>
      </c>
    </row>
    <row r="14" spans="1:4">
      <c r="A14" s="3" t="s">
        <v>93</v>
      </c>
      <c r="B14" s="5" t="n">
        <v>6457</v>
      </c>
      <c r="C14" s="5" t="n">
        <v>4535</v>
      </c>
      <c r="D14" s="5" t="n">
        <v>1530</v>
      </c>
    </row>
    <row r="15" spans="1:4">
      <c r="A15" s="3" t="s">
        <v>94</v>
      </c>
      <c r="B15" s="5" t="n">
        <v>13444</v>
      </c>
      <c r="C15" s="5" t="n">
        <v>10503</v>
      </c>
      <c r="D15" s="5" t="n">
        <v>4679</v>
      </c>
    </row>
    <row r="16" spans="1:4">
      <c r="A16" s="3" t="s">
        <v>95</v>
      </c>
      <c r="B16" s="5" t="n">
        <v>5665</v>
      </c>
      <c r="C16" s="5" t="n">
        <v>2802</v>
      </c>
      <c r="D16" s="5" t="n">
        <v>410</v>
      </c>
    </row>
    <row r="17" spans="1:4">
      <c r="A17" s="7" t="s">
        <v>96</v>
      </c>
    </row>
    <row r="18" spans="1:4">
      <c r="A18" s="3" t="s">
        <v>97</v>
      </c>
      <c r="B18" s="5" t="n">
        <v>-3980</v>
      </c>
      <c r="C18" s="5" t="n">
        <v>-2551</v>
      </c>
      <c r="D18" s="5" t="n">
        <v>-944</v>
      </c>
    </row>
    <row r="19" spans="1:4">
      <c r="A19" s="3" t="s">
        <v>98</v>
      </c>
      <c r="B19" s="5" t="n">
        <v>1685</v>
      </c>
      <c r="C19" s="5" t="n">
        <v>251</v>
      </c>
      <c r="D19" s="5" t="n">
        <v>-534</v>
      </c>
    </row>
    <row r="20" spans="1:4">
      <c r="A20" s="3" t="s">
        <v>99</v>
      </c>
      <c r="B20" s="5" t="n">
        <v>5642</v>
      </c>
      <c r="C20" s="5" t="n">
        <v>0</v>
      </c>
      <c r="D20" s="5" t="n">
        <v>0</v>
      </c>
    </row>
    <row r="21" spans="1:4">
      <c r="A21" s="3" t="s">
        <v>100</v>
      </c>
      <c r="B21" s="8" t="n">
        <v>7327</v>
      </c>
      <c r="C21" s="8" t="n">
        <v>251</v>
      </c>
      <c r="D21" s="8" t="n">
        <v>-534</v>
      </c>
    </row>
    <row r="22" spans="1:4">
      <c r="A22" s="7" t="s">
        <v>101</v>
      </c>
    </row>
    <row r="23" spans="1:4">
      <c r="A23" s="3" t="s">
        <v>102</v>
      </c>
      <c r="B23" s="5" t="n">
        <v>7912968</v>
      </c>
      <c r="C23" s="5" t="n">
        <v>6019518</v>
      </c>
      <c r="D23" s="5" t="n">
        <v>2509921</v>
      </c>
    </row>
    <row r="24" spans="1:4">
      <c r="A24" s="7" t="s">
        <v>103</v>
      </c>
    </row>
    <row r="25" spans="1:4">
      <c r="A25" s="3" t="s">
        <v>104</v>
      </c>
      <c r="B25" s="9" t="n">
        <v>0.93</v>
      </c>
      <c r="C25" s="9" t="n">
        <v>0.04</v>
      </c>
      <c r="D25" s="9" t="n">
        <v>-0.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68"/>
    <col customWidth="1" max="3" min="3" width="68"/>
    <col customWidth="1" max="4" min="4" width="27"/>
    <col customWidth="1" max="5" min="5" width="27"/>
    <col customWidth="1" max="6" min="6" width="35"/>
    <col customWidth="1" max="7" min="7" width="20"/>
    <col customWidth="1" max="8" min="8" width="21"/>
  </cols>
  <sheetData>
    <row r="1" spans="1:8">
      <c r="A1" s="1" t="s">
        <v>355</v>
      </c>
      <c r="B1" s="2" t="s">
        <v>356</v>
      </c>
      <c r="C1" s="2" t="s">
        <v>356</v>
      </c>
      <c r="D1" s="2" t="s">
        <v>357</v>
      </c>
      <c r="E1" s="2" t="s">
        <v>358</v>
      </c>
      <c r="F1" s="2" t="s">
        <v>359</v>
      </c>
      <c r="G1" s="2" t="s">
        <v>360</v>
      </c>
      <c r="H1" s="2" t="s">
        <v>361</v>
      </c>
    </row>
    <row r="2" spans="1:8">
      <c r="A2" s="7" t="s">
        <v>362</v>
      </c>
    </row>
    <row r="3" spans="1:8">
      <c r="A3" s="3" t="s">
        <v>363</v>
      </c>
      <c r="B3" s="5" t="n">
        <v>3</v>
      </c>
      <c r="C3" s="5" t="n">
        <v>3</v>
      </c>
    </row>
    <row r="4" spans="1:8">
      <c r="A4" s="3" t="s">
        <v>364</v>
      </c>
      <c r="B4" s="5" t="n">
        <v>11700000</v>
      </c>
      <c r="C4" s="5" t="n">
        <v>11700000</v>
      </c>
    </row>
    <row r="5" spans="1:8">
      <c r="A5" s="3" t="s">
        <v>127</v>
      </c>
      <c r="B5" s="8" t="n">
        <v>199100000</v>
      </c>
      <c r="C5" s="8" t="n">
        <v>62171000</v>
      </c>
      <c r="D5" s="8" t="n">
        <v>69949000</v>
      </c>
      <c r="E5" s="8" t="n">
        <v>54085000</v>
      </c>
    </row>
    <row r="6" spans="1:8">
      <c r="A6" s="3" t="s">
        <v>27</v>
      </c>
    </row>
    <row r="7" spans="1:8">
      <c r="A7" s="7" t="s">
        <v>362</v>
      </c>
    </row>
    <row r="8" spans="1:8">
      <c r="A8" s="3" t="s">
        <v>364</v>
      </c>
      <c r="B8" s="5" t="n">
        <v>7825063</v>
      </c>
      <c r="C8" s="5" t="n">
        <v>7825063</v>
      </c>
      <c r="D8" s="5" t="n">
        <v>6012043</v>
      </c>
    </row>
    <row r="9" spans="1:8">
      <c r="A9" s="3" t="s">
        <v>365</v>
      </c>
      <c r="B9" s="9" t="n">
        <v>18.24</v>
      </c>
      <c r="C9" s="9" t="n">
        <v>18.24</v>
      </c>
    </row>
    <row r="10" spans="1:8">
      <c r="A10" s="3" t="s">
        <v>29</v>
      </c>
    </row>
    <row r="11" spans="1:8">
      <c r="A11" s="7" t="s">
        <v>362</v>
      </c>
    </row>
    <row r="12" spans="1:8">
      <c r="A12" s="3" t="s">
        <v>364</v>
      </c>
      <c r="B12" s="5" t="n">
        <v>1371763</v>
      </c>
      <c r="C12" s="5" t="n">
        <v>1371763</v>
      </c>
      <c r="D12" s="5" t="n">
        <v>897376</v>
      </c>
    </row>
    <row r="13" spans="1:8">
      <c r="A13" s="3" t="s">
        <v>365</v>
      </c>
      <c r="B13" s="9" t="n">
        <v>18.17</v>
      </c>
      <c r="C13" s="9" t="n">
        <v>18.17</v>
      </c>
    </row>
    <row r="14" spans="1:8">
      <c r="A14" s="3" t="s">
        <v>30</v>
      </c>
    </row>
    <row r="15" spans="1:8">
      <c r="A15" s="7" t="s">
        <v>362</v>
      </c>
    </row>
    <row r="16" spans="1:8">
      <c r="A16" s="3" t="s">
        <v>364</v>
      </c>
      <c r="B16" s="5" t="n">
        <v>657624</v>
      </c>
      <c r="C16" s="5" t="n">
        <v>657624</v>
      </c>
      <c r="D16" s="5" t="n">
        <v>256525</v>
      </c>
    </row>
    <row r="17" spans="1:8">
      <c r="A17" s="3" t="s">
        <v>365</v>
      </c>
      <c r="B17" s="9" t="n">
        <v>18.31</v>
      </c>
      <c r="C17" s="9" t="n">
        <v>18.31</v>
      </c>
    </row>
    <row r="18" spans="1:8">
      <c r="A18" s="3" t="s">
        <v>366</v>
      </c>
    </row>
    <row r="19" spans="1:8">
      <c r="A19" s="7" t="s">
        <v>362</v>
      </c>
    </row>
    <row r="20" spans="1:8">
      <c r="A20" s="3" t="s">
        <v>367</v>
      </c>
      <c r="F20" s="8" t="n">
        <v>4000000000</v>
      </c>
      <c r="H20" s="8" t="n">
        <v>4000000000</v>
      </c>
    </row>
    <row r="21" spans="1:8">
      <c r="A21" s="3" t="s">
        <v>368</v>
      </c>
      <c r="F21" s="5" t="n">
        <v>2</v>
      </c>
    </row>
    <row r="22" spans="1:8">
      <c r="A22" s="3" t="s">
        <v>364</v>
      </c>
      <c r="B22" s="5" t="n">
        <v>11700000</v>
      </c>
      <c r="C22" s="5" t="n">
        <v>11700000</v>
      </c>
    </row>
    <row r="23" spans="1:8">
      <c r="A23" s="3" t="s">
        <v>369</v>
      </c>
    </row>
    <row r="24" spans="1:8">
      <c r="A24" s="7" t="s">
        <v>362</v>
      </c>
    </row>
    <row r="25" spans="1:8">
      <c r="A25" s="3" t="s">
        <v>363</v>
      </c>
      <c r="F25" s="5" t="n">
        <v>3</v>
      </c>
    </row>
    <row r="26" spans="1:8">
      <c r="A26" s="3" t="s">
        <v>370</v>
      </c>
    </row>
    <row r="27" spans="1:8">
      <c r="A27" s="7" t="s">
        <v>362</v>
      </c>
    </row>
    <row r="28" spans="1:8">
      <c r="A28" s="3" t="s">
        <v>367</v>
      </c>
      <c r="F28" s="8" t="n">
        <v>3500000000</v>
      </c>
    </row>
    <row r="29" spans="1:8">
      <c r="A29" s="3" t="s">
        <v>371</v>
      </c>
    </row>
    <row r="30" spans="1:8">
      <c r="A30" s="7" t="s">
        <v>362</v>
      </c>
    </row>
    <row r="31" spans="1:8">
      <c r="A31" s="3" t="s">
        <v>367</v>
      </c>
      <c r="F31" s="8" t="n">
        <v>500000000</v>
      </c>
    </row>
    <row r="32" spans="1:8">
      <c r="A32" s="3" t="s">
        <v>372</v>
      </c>
    </row>
    <row r="33" spans="1:8">
      <c r="A33" s="7" t="s">
        <v>362</v>
      </c>
    </row>
    <row r="34" spans="1:8">
      <c r="A34" s="3" t="s">
        <v>373</v>
      </c>
      <c r="B34" s="5" t="n">
        <v>77</v>
      </c>
      <c r="C34" s="5" t="n">
        <v>77</v>
      </c>
    </row>
    <row r="35" spans="1:8">
      <c r="A35" s="3" t="s">
        <v>374</v>
      </c>
      <c r="B35" s="5" t="n">
        <v>29</v>
      </c>
      <c r="C35" s="5" t="n">
        <v>29</v>
      </c>
    </row>
    <row r="36" spans="1:8">
      <c r="A36" s="3" t="s">
        <v>375</v>
      </c>
      <c r="B36" s="10" t="n">
        <v>1.9</v>
      </c>
      <c r="C36" s="10" t="n">
        <v>1.9</v>
      </c>
    </row>
    <row r="37" spans="1:8">
      <c r="A37" s="3" t="s">
        <v>376</v>
      </c>
      <c r="B37" s="3" t="s">
        <v>377</v>
      </c>
      <c r="C37" s="3" t="s">
        <v>377</v>
      </c>
    </row>
    <row r="38" spans="1:8">
      <c r="A38" s="3" t="s">
        <v>378</v>
      </c>
    </row>
    <row r="39" spans="1:8">
      <c r="A39" s="7" t="s">
        <v>362</v>
      </c>
    </row>
    <row r="40" spans="1:8">
      <c r="A40" s="3" t="s">
        <v>379</v>
      </c>
      <c r="C40" s="3" t="s">
        <v>380</v>
      </c>
    </row>
    <row r="41" spans="1:8">
      <c r="A41" s="3" t="s">
        <v>116</v>
      </c>
    </row>
    <row r="42" spans="1:8">
      <c r="A42" s="7" t="s">
        <v>362</v>
      </c>
    </row>
    <row r="43" spans="1:8">
      <c r="A43" s="3" t="s">
        <v>127</v>
      </c>
      <c r="C43" s="8" t="n">
        <v>61900000</v>
      </c>
    </row>
    <row r="44" spans="1:8">
      <c r="A44" s="3" t="s">
        <v>381</v>
      </c>
    </row>
    <row r="45" spans="1:8">
      <c r="A45" s="7" t="s">
        <v>362</v>
      </c>
    </row>
    <row r="46" spans="1:8">
      <c r="A46" s="3" t="s">
        <v>364</v>
      </c>
      <c r="B46" s="5" t="n">
        <v>7825063</v>
      </c>
      <c r="C46" s="5" t="n">
        <v>7825063</v>
      </c>
      <c r="D46" s="5" t="n">
        <v>6012043</v>
      </c>
      <c r="E46" s="5" t="n">
        <v>3993916</v>
      </c>
      <c r="G46" s="5" t="n">
        <v>914037</v>
      </c>
    </row>
    <row r="47" spans="1:8">
      <c r="A47" s="3" t="s">
        <v>127</v>
      </c>
      <c r="C47" s="8" t="n">
        <v>27000</v>
      </c>
      <c r="D47" s="8" t="n">
        <v>31000</v>
      </c>
      <c r="E47" s="8" t="n">
        <v>32000</v>
      </c>
    </row>
    <row r="48" spans="1:8">
      <c r="A48" s="3" t="s">
        <v>382</v>
      </c>
    </row>
    <row r="49" spans="1:8">
      <c r="A49" s="7" t="s">
        <v>362</v>
      </c>
    </row>
    <row r="50" spans="1:8">
      <c r="A50" s="3" t="s">
        <v>364</v>
      </c>
      <c r="B50" s="5" t="n">
        <v>1371763</v>
      </c>
      <c r="C50" s="5" t="n">
        <v>1371763</v>
      </c>
      <c r="D50" s="5" t="n">
        <v>897376</v>
      </c>
      <c r="E50" s="5" t="n">
        <v>23767</v>
      </c>
      <c r="G50" s="5" t="n">
        <v>0</v>
      </c>
    </row>
    <row r="51" spans="1:8">
      <c r="A51" s="3" t="s">
        <v>127</v>
      </c>
      <c r="C51" s="8" t="n">
        <v>6000</v>
      </c>
      <c r="D51" s="8" t="n">
        <v>9000</v>
      </c>
    </row>
    <row r="52" spans="1:8">
      <c r="A52" s="3" t="s">
        <v>383</v>
      </c>
    </row>
    <row r="53" spans="1:8">
      <c r="A53" s="7" t="s">
        <v>362</v>
      </c>
    </row>
    <row r="54" spans="1:8">
      <c r="A54" s="3" t="s">
        <v>364</v>
      </c>
      <c r="B54" s="5" t="n">
        <v>657624</v>
      </c>
      <c r="C54" s="5" t="n">
        <v>657624</v>
      </c>
      <c r="D54" s="5" t="n">
        <v>256525</v>
      </c>
      <c r="E54" s="5" t="n">
        <v>129176</v>
      </c>
      <c r="G54" s="5" t="n">
        <v>0</v>
      </c>
    </row>
    <row r="55" spans="1:8">
      <c r="A55" s="3" t="s">
        <v>127</v>
      </c>
      <c r="C55" s="8" t="n">
        <v>2000</v>
      </c>
      <c r="D55" s="8" t="n">
        <v>2000</v>
      </c>
    </row>
    <row r="56" spans="1:8">
      <c r="A56" s="3" t="s">
        <v>384</v>
      </c>
    </row>
    <row r="57" spans="1:8">
      <c r="A57" s="7" t="s">
        <v>362</v>
      </c>
    </row>
    <row r="58" spans="1:8">
      <c r="A58" s="3" t="s">
        <v>127</v>
      </c>
      <c r="C58" s="5" t="n">
        <v>199900000</v>
      </c>
    </row>
    <row r="59" spans="1:8">
      <c r="A59" s="3" t="s">
        <v>385</v>
      </c>
      <c r="C59" s="8" t="n">
        <v>4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56"/>
    <col customWidth="1" max="3" min="3" width="35"/>
    <col customWidth="1" max="4" min="4" width="27"/>
  </cols>
  <sheetData>
    <row r="1" spans="1:4">
      <c r="A1" s="1" t="s">
        <v>386</v>
      </c>
      <c r="B1" s="2" t="s">
        <v>1</v>
      </c>
    </row>
    <row r="2" spans="1:4">
      <c r="B2" s="2" t="s">
        <v>387</v>
      </c>
      <c r="C2" s="2" t="s">
        <v>388</v>
      </c>
      <c r="D2" s="2" t="s">
        <v>358</v>
      </c>
    </row>
    <row r="3" spans="1:4">
      <c r="A3" s="7" t="s">
        <v>389</v>
      </c>
    </row>
    <row r="4" spans="1:4">
      <c r="A4" s="3" t="s">
        <v>390</v>
      </c>
      <c r="C4" s="8" t="n">
        <v>3000000</v>
      </c>
      <c r="D4" s="8" t="n">
        <v>1000000</v>
      </c>
    </row>
    <row r="5" spans="1:4">
      <c r="A5" s="3" t="s">
        <v>391</v>
      </c>
      <c r="C5" s="5" t="n">
        <v>1500000</v>
      </c>
      <c r="D5" s="5" t="n">
        <v>519000</v>
      </c>
    </row>
    <row r="6" spans="1:4">
      <c r="A6" s="3" t="s">
        <v>392</v>
      </c>
      <c r="B6" s="8" t="n">
        <v>0</v>
      </c>
      <c r="C6" s="8" t="n">
        <v>0</v>
      </c>
      <c r="D6" s="8" t="n">
        <v>0</v>
      </c>
    </row>
    <row r="7" spans="1:4">
      <c r="A7" s="3" t="s">
        <v>393</v>
      </c>
      <c r="B7" s="5" t="n">
        <v>0</v>
      </c>
      <c r="C7" s="5" t="n">
        <v>0</v>
      </c>
    </row>
    <row r="8" spans="1:4">
      <c r="A8" s="3" t="s">
        <v>43</v>
      </c>
      <c r="B8" s="8" t="n">
        <v>118000</v>
      </c>
      <c r="C8" s="8" t="n">
        <v>25000</v>
      </c>
    </row>
    <row r="9" spans="1:4">
      <c r="A9" s="3" t="s">
        <v>51</v>
      </c>
      <c r="B9" s="5" t="n">
        <v>50000</v>
      </c>
      <c r="C9" s="5" t="n">
        <v>25000</v>
      </c>
    </row>
    <row r="10" spans="1:4">
      <c r="A10" s="3" t="s">
        <v>46</v>
      </c>
      <c r="B10" s="8" t="n">
        <v>819000</v>
      </c>
      <c r="C10" s="8" t="n">
        <v>1022000</v>
      </c>
    </row>
    <row r="11" spans="1:4">
      <c r="A11" s="3" t="s">
        <v>394</v>
      </c>
      <c r="B11" s="3" t="s">
        <v>395</v>
      </c>
      <c r="C11" s="3" t="s">
        <v>395</v>
      </c>
    </row>
    <row r="12" spans="1:4">
      <c r="A12" s="3" t="s">
        <v>59</v>
      </c>
      <c r="B12" s="8" t="n">
        <v>17967000</v>
      </c>
      <c r="C12" s="8" t="n">
        <v>12545000</v>
      </c>
    </row>
    <row r="13" spans="1:4">
      <c r="A13" s="3" t="s">
        <v>396</v>
      </c>
      <c r="B13" s="8" t="n">
        <v>0</v>
      </c>
      <c r="C13" s="8" t="n">
        <v>0</v>
      </c>
    </row>
    <row r="14" spans="1:4">
      <c r="A14" s="3" t="s">
        <v>363</v>
      </c>
      <c r="B14" s="5" t="n">
        <v>3</v>
      </c>
    </row>
    <row r="15" spans="1:4">
      <c r="A15" s="3" t="s">
        <v>397</v>
      </c>
      <c r="B15" s="5" t="n">
        <v>0</v>
      </c>
      <c r="C15" s="5" t="n">
        <v>0</v>
      </c>
      <c r="D15" s="5" t="n">
        <v>0</v>
      </c>
    </row>
    <row r="16" spans="1:4">
      <c r="A16" s="3" t="s">
        <v>398</v>
      </c>
      <c r="B16" s="5" t="n">
        <v>1</v>
      </c>
    </row>
    <row r="17" spans="1:4">
      <c r="A17" s="3" t="s">
        <v>399</v>
      </c>
      <c r="B17" s="8" t="n">
        <v>1764000</v>
      </c>
      <c r="C17" s="8" t="n">
        <v>774000</v>
      </c>
    </row>
    <row r="18" spans="1:4">
      <c r="A18" s="3" t="s">
        <v>400</v>
      </c>
      <c r="B18" s="5" t="n">
        <v>119494000</v>
      </c>
      <c r="C18" s="5" t="n">
        <v>120304000</v>
      </c>
    </row>
    <row r="19" spans="1:4">
      <c r="A19" s="3" t="s">
        <v>401</v>
      </c>
    </row>
    <row r="20" spans="1:4">
      <c r="A20" s="7" t="s">
        <v>389</v>
      </c>
    </row>
    <row r="21" spans="1:4">
      <c r="A21" s="3" t="s">
        <v>52</v>
      </c>
      <c r="B21" s="8" t="n">
        <v>2000000</v>
      </c>
      <c r="C21" s="5" t="n">
        <v>1800000</v>
      </c>
    </row>
    <row r="22" spans="1:4">
      <c r="A22" s="3" t="s">
        <v>402</v>
      </c>
    </row>
    <row r="23" spans="1:4">
      <c r="A23" s="7" t="s">
        <v>389</v>
      </c>
    </row>
    <row r="24" spans="1:4">
      <c r="A24" s="3" t="s">
        <v>403</v>
      </c>
      <c r="B24" s="3" t="s">
        <v>404</v>
      </c>
    </row>
    <row r="25" spans="1:4">
      <c r="A25" s="3" t="s">
        <v>405</v>
      </c>
    </row>
    <row r="26" spans="1:4">
      <c r="A26" s="7" t="s">
        <v>389</v>
      </c>
    </row>
    <row r="27" spans="1:4">
      <c r="A27" s="3" t="s">
        <v>406</v>
      </c>
      <c r="B27" s="3" t="s">
        <v>407</v>
      </c>
    </row>
    <row r="28" spans="1:4">
      <c r="A28" s="3" t="s">
        <v>408</v>
      </c>
    </row>
    <row r="29" spans="1:4">
      <c r="A29" s="7" t="s">
        <v>389</v>
      </c>
    </row>
    <row r="30" spans="1:4">
      <c r="A30" s="3" t="s">
        <v>43</v>
      </c>
      <c r="B30" s="8" t="n">
        <v>68000</v>
      </c>
    </row>
    <row r="31" spans="1:4">
      <c r="A31" s="3" t="s">
        <v>409</v>
      </c>
    </row>
    <row r="32" spans="1:4">
      <c r="A32" s="7" t="s">
        <v>389</v>
      </c>
    </row>
    <row r="33" spans="1:4">
      <c r="A33" s="3" t="s">
        <v>399</v>
      </c>
      <c r="C33" s="8" t="n">
        <v>774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0</v>
      </c>
      <c r="B1" s="2" t="s">
        <v>2</v>
      </c>
      <c r="C1" s="2" t="s">
        <v>32</v>
      </c>
    </row>
    <row r="2" spans="1:3">
      <c r="A2" s="7" t="s">
        <v>411</v>
      </c>
    </row>
    <row r="3" spans="1:3">
      <c r="A3" s="3" t="s">
        <v>34</v>
      </c>
      <c r="B3" s="8" t="n">
        <v>49785</v>
      </c>
      <c r="C3" s="8" t="n">
        <v>46455</v>
      </c>
    </row>
    <row r="4" spans="1:3">
      <c r="A4" s="3" t="s">
        <v>412</v>
      </c>
      <c r="B4" s="5" t="n">
        <v>28350</v>
      </c>
      <c r="C4" s="5" t="n">
        <v>26853</v>
      </c>
    </row>
    <row r="5" spans="1:3">
      <c r="A5" s="3" t="s">
        <v>35</v>
      </c>
      <c r="B5" s="5" t="n">
        <v>187616</v>
      </c>
      <c r="C5" s="5" t="n">
        <v>156656</v>
      </c>
    </row>
    <row r="6" spans="1:3">
      <c r="A6" s="3" t="s">
        <v>36</v>
      </c>
      <c r="B6" s="5" t="n">
        <v>32880</v>
      </c>
      <c r="C6" s="5" t="n">
        <v>29374</v>
      </c>
    </row>
    <row r="7" spans="1:3">
      <c r="A7" s="3" t="s">
        <v>37</v>
      </c>
      <c r="B7" s="5" t="n">
        <v>270281</v>
      </c>
      <c r="C7" s="5" t="n">
        <v>232485</v>
      </c>
    </row>
    <row r="8" spans="1:3">
      <c r="A8" s="3" t="s">
        <v>38</v>
      </c>
      <c r="B8" s="5" t="n">
        <v>-12698</v>
      </c>
      <c r="C8" s="5" t="n">
        <v>-6980</v>
      </c>
    </row>
    <row r="9" spans="1:3">
      <c r="A9" s="3" t="s">
        <v>39</v>
      </c>
      <c r="B9" s="5" t="n">
        <v>257583</v>
      </c>
      <c r="C9" s="5" t="n">
        <v>225505</v>
      </c>
    </row>
    <row r="10" spans="1:3">
      <c r="A10" s="3" t="s">
        <v>413</v>
      </c>
      <c r="B10" s="8" t="n">
        <v>12698</v>
      </c>
      <c r="C10" s="5" t="n">
        <v>6980</v>
      </c>
    </row>
    <row r="11" spans="1:3">
      <c r="A11" s="3" t="s">
        <v>414</v>
      </c>
    </row>
    <row r="12" spans="1:3">
      <c r="A12" s="7" t="s">
        <v>411</v>
      </c>
    </row>
    <row r="13" spans="1:3">
      <c r="A13" s="3" t="s">
        <v>34</v>
      </c>
      <c r="C13" s="5" t="n">
        <v>46455</v>
      </c>
    </row>
    <row r="14" spans="1:3">
      <c r="A14" s="3" t="s">
        <v>415</v>
      </c>
      <c r="C14" s="5" t="n">
        <v>152197</v>
      </c>
    </row>
    <row r="15" spans="1:3">
      <c r="A15" s="3" t="s">
        <v>412</v>
      </c>
      <c r="C15" s="5" t="n">
        <v>26853</v>
      </c>
    </row>
    <row r="16" spans="1:3">
      <c r="A16" s="3" t="s">
        <v>38</v>
      </c>
      <c r="C16" s="5" t="n">
        <v>-4459</v>
      </c>
    </row>
    <row r="17" spans="1:3">
      <c r="A17" s="3" t="s">
        <v>39</v>
      </c>
      <c r="C17" s="5" t="n">
        <v>225505</v>
      </c>
    </row>
    <row r="18" spans="1:3">
      <c r="A18" s="3" t="s">
        <v>413</v>
      </c>
      <c r="C18" s="5" t="n">
        <v>4459</v>
      </c>
    </row>
    <row r="19" spans="1:3">
      <c r="A19" s="3" t="s">
        <v>416</v>
      </c>
      <c r="C19" s="8" t="n">
        <v>25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43"/>
  </cols>
  <sheetData>
    <row r="1" spans="1:2">
      <c r="A1" s="1" t="s">
        <v>417</v>
      </c>
      <c r="B1" s="2" t="s">
        <v>1</v>
      </c>
    </row>
    <row r="2" spans="1:2">
      <c r="B2" s="2" t="s">
        <v>418</v>
      </c>
    </row>
    <row r="3" spans="1:2">
      <c r="A3" s="7" t="s">
        <v>419</v>
      </c>
    </row>
    <row r="4" spans="1:2">
      <c r="A4" s="3" t="s">
        <v>420</v>
      </c>
      <c r="B4" s="5" t="n">
        <v>4</v>
      </c>
    </row>
    <row r="5" spans="1:2">
      <c r="A5" s="3" t="s">
        <v>421</v>
      </c>
      <c r="B5" s="5" t="n">
        <v>1</v>
      </c>
    </row>
    <row r="6" spans="1:2">
      <c r="A6" s="3" t="s">
        <v>422</v>
      </c>
    </row>
    <row r="7" spans="1:2">
      <c r="A7" s="7" t="s">
        <v>419</v>
      </c>
    </row>
    <row r="8" spans="1:2">
      <c r="A8" s="3" t="s">
        <v>423</v>
      </c>
      <c r="B8" s="6" t="n">
        <v>1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32</v>
      </c>
    </row>
    <row r="2" spans="1:3">
      <c r="A2" s="7" t="s">
        <v>425</v>
      </c>
    </row>
    <row r="3" spans="1:3">
      <c r="A3" s="3" t="s">
        <v>426</v>
      </c>
      <c r="B3" s="8" t="n">
        <v>5237</v>
      </c>
      <c r="C3" s="8" t="n">
        <v>490</v>
      </c>
    </row>
    <row r="4" spans="1:3">
      <c r="A4" s="3" t="s">
        <v>427</v>
      </c>
    </row>
    <row r="5" spans="1:3">
      <c r="A5" s="7" t="s">
        <v>425</v>
      </c>
    </row>
    <row r="6" spans="1:3">
      <c r="A6" s="3" t="s">
        <v>428</v>
      </c>
      <c r="B6" s="5" t="n">
        <v>119500</v>
      </c>
      <c r="C6" s="5" t="n">
        <v>120300</v>
      </c>
    </row>
    <row r="7" spans="1:3">
      <c r="A7" s="3" t="s">
        <v>429</v>
      </c>
    </row>
    <row r="8" spans="1:3">
      <c r="A8" s="7" t="s">
        <v>425</v>
      </c>
    </row>
    <row r="9" spans="1:3">
      <c r="A9" s="3" t="s">
        <v>428</v>
      </c>
      <c r="B9" s="5" t="n">
        <v>119300</v>
      </c>
      <c r="C9" s="5" t="n">
        <v>120300</v>
      </c>
    </row>
    <row r="10" spans="1:3">
      <c r="A10" s="3" t="s">
        <v>430</v>
      </c>
    </row>
    <row r="11" spans="1:3">
      <c r="A11" s="7" t="s">
        <v>425</v>
      </c>
    </row>
    <row r="12" spans="1:3">
      <c r="A12" s="3" t="s">
        <v>426</v>
      </c>
      <c r="B12" s="5" t="n">
        <v>5237</v>
      </c>
      <c r="C12" s="5" t="n">
        <v>490</v>
      </c>
    </row>
    <row r="13" spans="1:3">
      <c r="A13" s="3" t="s">
        <v>431</v>
      </c>
    </row>
    <row r="14" spans="1:3">
      <c r="A14" s="7" t="s">
        <v>425</v>
      </c>
    </row>
    <row r="15" spans="1:3">
      <c r="A15" s="3" t="s">
        <v>426</v>
      </c>
      <c r="B15" s="5" t="n">
        <v>5237</v>
      </c>
      <c r="C15" s="5" t="n">
        <v>490</v>
      </c>
    </row>
    <row r="16" spans="1:3">
      <c r="A16" s="3" t="s">
        <v>432</v>
      </c>
    </row>
    <row r="17" spans="1:3">
      <c r="A17" s="7" t="s">
        <v>425</v>
      </c>
    </row>
    <row r="18" spans="1:3">
      <c r="A18" s="3" t="s">
        <v>426</v>
      </c>
      <c r="B18" s="5" t="n">
        <v>0</v>
      </c>
      <c r="C18" s="5" t="n">
        <v>0</v>
      </c>
    </row>
    <row r="19" spans="1:3">
      <c r="A19" s="3" t="s">
        <v>433</v>
      </c>
    </row>
    <row r="20" spans="1:3">
      <c r="A20" s="7" t="s">
        <v>425</v>
      </c>
    </row>
    <row r="21" spans="1:3">
      <c r="A21" s="3" t="s">
        <v>426</v>
      </c>
      <c r="B21" s="5" t="n">
        <v>0</v>
      </c>
      <c r="C21" s="8" t="n">
        <v>0</v>
      </c>
    </row>
    <row r="22" spans="1:3">
      <c r="A22" s="3" t="s">
        <v>434</v>
      </c>
    </row>
    <row r="23" spans="1:3">
      <c r="A23" s="7" t="s">
        <v>425</v>
      </c>
    </row>
    <row r="24" spans="1:3">
      <c r="A24" s="3" t="s">
        <v>435</v>
      </c>
      <c r="B24" s="5" t="n">
        <v>-302</v>
      </c>
    </row>
    <row r="25" spans="1:3">
      <c r="A25" s="3" t="s">
        <v>436</v>
      </c>
    </row>
    <row r="26" spans="1:3">
      <c r="A26" s="7" t="s">
        <v>425</v>
      </c>
    </row>
    <row r="27" spans="1:3">
      <c r="A27" s="3" t="s">
        <v>435</v>
      </c>
      <c r="B27" s="5" t="n">
        <v>0</v>
      </c>
    </row>
    <row r="28" spans="1:3">
      <c r="A28" s="3" t="s">
        <v>437</v>
      </c>
    </row>
    <row r="29" spans="1:3">
      <c r="A29" s="7" t="s">
        <v>425</v>
      </c>
    </row>
    <row r="30" spans="1:3">
      <c r="A30" s="3" t="s">
        <v>435</v>
      </c>
      <c r="B30" s="5" t="n">
        <v>-302</v>
      </c>
    </row>
    <row r="31" spans="1:3">
      <c r="A31" s="3" t="s">
        <v>438</v>
      </c>
    </row>
    <row r="32" spans="1:3">
      <c r="A32" s="7" t="s">
        <v>425</v>
      </c>
    </row>
    <row r="33" spans="1:3">
      <c r="A33" s="3" t="s">
        <v>435</v>
      </c>
      <c r="B33" s="8"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73"/>
    <col customWidth="1" max="2" min="2" width="29"/>
    <col customWidth="1" max="3" min="3" width="29"/>
    <col customWidth="1" max="4" min="4" width="29"/>
    <col customWidth="1" max="5" min="5" width="21"/>
  </cols>
  <sheetData>
    <row r="1" spans="1:5">
      <c r="A1" s="1" t="s">
        <v>439</v>
      </c>
      <c r="B1" s="2" t="s">
        <v>1</v>
      </c>
    </row>
    <row r="2" spans="1:5">
      <c r="B2" s="2" t="s">
        <v>440</v>
      </c>
      <c r="C2" s="2" t="s">
        <v>441</v>
      </c>
      <c r="D2" s="2" t="s">
        <v>442</v>
      </c>
      <c r="E2" s="2" t="s">
        <v>443</v>
      </c>
    </row>
    <row r="3" spans="1:5">
      <c r="A3" s="7" t="s">
        <v>444</v>
      </c>
    </row>
    <row r="4" spans="1:5">
      <c r="A4" s="3" t="s">
        <v>445</v>
      </c>
      <c r="B4" s="8" t="n">
        <v>809</v>
      </c>
      <c r="C4" s="8" t="n">
        <v>1495</v>
      </c>
      <c r="D4" s="8" t="n">
        <v>852</v>
      </c>
    </row>
    <row r="5" spans="1:5">
      <c r="A5" s="3" t="s">
        <v>305</v>
      </c>
    </row>
    <row r="6" spans="1:5">
      <c r="A6" s="7" t="s">
        <v>306</v>
      </c>
    </row>
    <row r="7" spans="1:5">
      <c r="A7" s="3" t="s">
        <v>446</v>
      </c>
      <c r="B7" s="3" t="s">
        <v>380</v>
      </c>
    </row>
    <row r="8" spans="1:5">
      <c r="A8" s="3" t="s">
        <v>447</v>
      </c>
      <c r="B8" s="5" t="n">
        <v>7</v>
      </c>
    </row>
    <row r="9" spans="1:5">
      <c r="A9" s="3" t="s">
        <v>448</v>
      </c>
      <c r="B9" s="8" t="n">
        <v>52300</v>
      </c>
    </row>
    <row r="10" spans="1:5">
      <c r="A10" s="7" t="s">
        <v>449</v>
      </c>
    </row>
    <row r="11" spans="1:5">
      <c r="A11" s="3" t="s">
        <v>34</v>
      </c>
      <c r="B11" s="5" t="n">
        <v>11505</v>
      </c>
    </row>
    <row r="12" spans="1:5">
      <c r="A12" s="3" t="s">
        <v>450</v>
      </c>
      <c r="B12" s="5" t="n">
        <v>37381</v>
      </c>
    </row>
    <row r="13" spans="1:5">
      <c r="A13" s="3" t="s">
        <v>451</v>
      </c>
      <c r="B13" s="5" t="n">
        <v>52274</v>
      </c>
    </row>
    <row r="14" spans="1:5">
      <c r="A14" s="7" t="s">
        <v>444</v>
      </c>
    </row>
    <row r="15" spans="1:5">
      <c r="A15" s="3" t="s">
        <v>452</v>
      </c>
      <c r="B15" s="5" t="n">
        <v>425</v>
      </c>
    </row>
    <row r="16" spans="1:5">
      <c r="A16" s="3" t="s">
        <v>453</v>
      </c>
      <c r="B16" s="5" t="n">
        <v>-267</v>
      </c>
    </row>
    <row r="17" spans="1:5">
      <c r="A17" s="3" t="s">
        <v>445</v>
      </c>
      <c r="B17" s="5" t="n">
        <v>809</v>
      </c>
    </row>
    <row r="18" spans="1:5">
      <c r="A18" s="3" t="s">
        <v>454</v>
      </c>
      <c r="B18" s="5" t="n">
        <v>23322</v>
      </c>
      <c r="C18" s="5" t="n">
        <v>17943</v>
      </c>
    </row>
    <row r="19" spans="1:5">
      <c r="A19" s="3" t="s">
        <v>455</v>
      </c>
      <c r="B19" s="5" t="n">
        <v>9296</v>
      </c>
      <c r="C19" s="8" t="n">
        <v>1523</v>
      </c>
    </row>
    <row r="20" spans="1:5">
      <c r="A20" s="3" t="s">
        <v>311</v>
      </c>
    </row>
    <row r="21" spans="1:5">
      <c r="A21" s="7" t="s">
        <v>306</v>
      </c>
    </row>
    <row r="22" spans="1:5">
      <c r="A22" s="3" t="s">
        <v>446</v>
      </c>
      <c r="C22" s="3" t="s">
        <v>380</v>
      </c>
    </row>
    <row r="23" spans="1:5">
      <c r="A23" s="3" t="s">
        <v>447</v>
      </c>
      <c r="C23" s="5" t="n">
        <v>43</v>
      </c>
    </row>
    <row r="24" spans="1:5">
      <c r="A24" s="3" t="s">
        <v>448</v>
      </c>
      <c r="C24" s="8" t="n">
        <v>126400</v>
      </c>
    </row>
    <row r="25" spans="1:5">
      <c r="A25" s="7" t="s">
        <v>449</v>
      </c>
    </row>
    <row r="26" spans="1:5">
      <c r="A26" s="3" t="s">
        <v>34</v>
      </c>
      <c r="C26" s="5" t="n">
        <v>22312</v>
      </c>
    </row>
    <row r="27" spans="1:5">
      <c r="A27" s="3" t="s">
        <v>450</v>
      </c>
      <c r="C27" s="5" t="n">
        <v>88082</v>
      </c>
    </row>
    <row r="28" spans="1:5">
      <c r="A28" s="3" t="s">
        <v>451</v>
      </c>
      <c r="C28" s="5" t="n">
        <v>126405</v>
      </c>
    </row>
    <row r="29" spans="1:5">
      <c r="A29" s="7" t="s">
        <v>444</v>
      </c>
    </row>
    <row r="30" spans="1:5">
      <c r="A30" s="3" t="s">
        <v>452</v>
      </c>
      <c r="C30" s="5" t="n">
        <v>4400</v>
      </c>
    </row>
    <row r="31" spans="1:5">
      <c r="A31" s="3" t="s">
        <v>453</v>
      </c>
      <c r="C31" s="5" t="n">
        <v>737</v>
      </c>
    </row>
    <row r="32" spans="1:5">
      <c r="A32" s="3" t="s">
        <v>445</v>
      </c>
      <c r="C32" s="5" t="n">
        <v>1500</v>
      </c>
    </row>
    <row r="33" spans="1:5">
      <c r="A33" s="3" t="s">
        <v>454</v>
      </c>
      <c r="C33" s="5" t="n">
        <v>18951</v>
      </c>
      <c r="D33" s="5" t="n">
        <v>15171</v>
      </c>
    </row>
    <row r="34" spans="1:5">
      <c r="A34" s="3" t="s">
        <v>455</v>
      </c>
      <c r="C34" s="5" t="n">
        <v>2620</v>
      </c>
      <c r="D34" s="8" t="n">
        <v>1630</v>
      </c>
    </row>
    <row r="35" spans="1:5">
      <c r="A35" s="3" t="s">
        <v>314</v>
      </c>
    </row>
    <row r="36" spans="1:5">
      <c r="A36" s="7" t="s">
        <v>306</v>
      </c>
    </row>
    <row r="37" spans="1:5">
      <c r="A37" s="3" t="s">
        <v>446</v>
      </c>
      <c r="D37" s="3" t="s">
        <v>380</v>
      </c>
    </row>
    <row r="38" spans="1:5">
      <c r="A38" s="3" t="s">
        <v>447</v>
      </c>
      <c r="D38" s="5" t="n">
        <v>22</v>
      </c>
    </row>
    <row r="39" spans="1:5">
      <c r="A39" s="3" t="s">
        <v>448</v>
      </c>
      <c r="D39" s="8" t="n">
        <v>70500</v>
      </c>
    </row>
    <row r="40" spans="1:5">
      <c r="A40" s="7" t="s">
        <v>449</v>
      </c>
    </row>
    <row r="41" spans="1:5">
      <c r="A41" s="3" t="s">
        <v>34</v>
      </c>
      <c r="D41" s="5" t="n">
        <v>11378</v>
      </c>
    </row>
    <row r="42" spans="1:5">
      <c r="A42" s="3" t="s">
        <v>450</v>
      </c>
      <c r="D42" s="5" t="n">
        <v>51500</v>
      </c>
    </row>
    <row r="43" spans="1:5">
      <c r="A43" s="3" t="s">
        <v>451</v>
      </c>
      <c r="D43" s="5" t="n">
        <v>70534</v>
      </c>
    </row>
    <row r="44" spans="1:5">
      <c r="A44" s="7" t="s">
        <v>444</v>
      </c>
    </row>
    <row r="45" spans="1:5">
      <c r="A45" s="3" t="s">
        <v>452</v>
      </c>
      <c r="D45" s="5" t="n">
        <v>2200</v>
      </c>
    </row>
    <row r="46" spans="1:5">
      <c r="A46" s="3" t="s">
        <v>453</v>
      </c>
      <c r="D46" s="5" t="n">
        <v>337</v>
      </c>
    </row>
    <row r="47" spans="1:5">
      <c r="A47" s="3" t="s">
        <v>445</v>
      </c>
      <c r="D47" s="5" t="n">
        <v>852</v>
      </c>
    </row>
    <row r="48" spans="1:5">
      <c r="A48" s="3" t="s">
        <v>454</v>
      </c>
      <c r="D48" s="5" t="n">
        <v>8771</v>
      </c>
      <c r="E48" s="8" t="n">
        <v>8538</v>
      </c>
    </row>
    <row r="49" spans="1:5">
      <c r="A49" s="3" t="s">
        <v>455</v>
      </c>
      <c r="D49" s="5" t="n">
        <v>879</v>
      </c>
      <c r="E49" s="8" t="n">
        <v>859</v>
      </c>
    </row>
    <row r="50" spans="1:5">
      <c r="A50" s="3" t="s">
        <v>456</v>
      </c>
    </row>
    <row r="51" spans="1:5">
      <c r="A51" s="7" t="s">
        <v>449</v>
      </c>
    </row>
    <row r="52" spans="1:5">
      <c r="A52" s="3" t="s">
        <v>457</v>
      </c>
      <c r="B52" s="5" t="n">
        <v>5054</v>
      </c>
    </row>
    <row r="53" spans="1:5">
      <c r="A53" s="3" t="s">
        <v>458</v>
      </c>
    </row>
    <row r="54" spans="1:5">
      <c r="A54" s="7" t="s">
        <v>449</v>
      </c>
    </row>
    <row r="55" spans="1:5">
      <c r="A55" s="3" t="s">
        <v>457</v>
      </c>
      <c r="C55" s="5" t="n">
        <v>13260</v>
      </c>
    </row>
    <row r="56" spans="1:5">
      <c r="A56" s="3" t="s">
        <v>459</v>
      </c>
    </row>
    <row r="57" spans="1:5">
      <c r="A57" s="7" t="s">
        <v>449</v>
      </c>
    </row>
    <row r="58" spans="1:5">
      <c r="A58" s="3" t="s">
        <v>457</v>
      </c>
      <c r="D58" s="5" t="n">
        <v>7963</v>
      </c>
    </row>
    <row r="59" spans="1:5">
      <c r="A59" s="3" t="s">
        <v>460</v>
      </c>
    </row>
    <row r="60" spans="1:5">
      <c r="A60" s="7" t="s">
        <v>449</v>
      </c>
    </row>
    <row r="61" spans="1:5">
      <c r="A61" s="3" t="s">
        <v>457</v>
      </c>
      <c r="B61" s="5" t="n">
        <v>28</v>
      </c>
    </row>
    <row r="62" spans="1:5">
      <c r="A62" s="3" t="s">
        <v>461</v>
      </c>
    </row>
    <row r="63" spans="1:5">
      <c r="A63" s="7" t="s">
        <v>449</v>
      </c>
    </row>
    <row r="64" spans="1:5">
      <c r="A64" s="3" t="s">
        <v>457</v>
      </c>
      <c r="C64" s="5" t="n">
        <v>3614</v>
      </c>
    </row>
    <row r="65" spans="1:5">
      <c r="A65" s="3" t="s">
        <v>462</v>
      </c>
    </row>
    <row r="66" spans="1:5">
      <c r="A66" s="7" t="s">
        <v>449</v>
      </c>
    </row>
    <row r="67" spans="1:5">
      <c r="A67" s="3" t="s">
        <v>457</v>
      </c>
      <c r="D67" s="5" t="n">
        <v>213</v>
      </c>
    </row>
    <row r="68" spans="1:5">
      <c r="A68" s="3" t="s">
        <v>463</v>
      </c>
    </row>
    <row r="69" spans="1:5">
      <c r="A69" s="7" t="s">
        <v>449</v>
      </c>
    </row>
    <row r="70" spans="1:5">
      <c r="A70" s="3" t="s">
        <v>464</v>
      </c>
      <c r="B70" s="8" t="n">
        <v>-1694</v>
      </c>
    </row>
    <row r="71" spans="1:5">
      <c r="A71" s="3" t="s">
        <v>465</v>
      </c>
    </row>
    <row r="72" spans="1:5">
      <c r="A72" s="7" t="s">
        <v>449</v>
      </c>
    </row>
    <row r="73" spans="1:5">
      <c r="A73" s="3" t="s">
        <v>464</v>
      </c>
      <c r="C73" s="8" t="n">
        <v>-863</v>
      </c>
    </row>
    <row r="74" spans="1:5">
      <c r="A74" s="3" t="s">
        <v>466</v>
      </c>
    </row>
    <row r="75" spans="1:5">
      <c r="A75" s="7" t="s">
        <v>449</v>
      </c>
    </row>
    <row r="76" spans="1:5">
      <c r="A76" s="3" t="s">
        <v>464</v>
      </c>
      <c r="D76" s="8" t="n">
        <v>-52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2"/>
  </cols>
  <sheetData>
    <row r="1" spans="1:2">
      <c r="A1" s="1" t="s">
        <v>467</v>
      </c>
      <c r="B1" s="2" t="s">
        <v>1</v>
      </c>
    </row>
    <row r="2" spans="1:2">
      <c r="B2" s="2" t="s">
        <v>468</v>
      </c>
    </row>
    <row r="3" spans="1:2">
      <c r="A3" s="3" t="s">
        <v>469</v>
      </c>
    </row>
    <row r="4" spans="1:2">
      <c r="A4" s="7" t="s">
        <v>419</v>
      </c>
    </row>
    <row r="5" spans="1:2">
      <c r="A5" s="3" t="s">
        <v>470</v>
      </c>
      <c r="B5" s="3" t="s">
        <v>395</v>
      </c>
    </row>
    <row r="6" spans="1:2">
      <c r="A6" s="3" t="s">
        <v>471</v>
      </c>
    </row>
    <row r="7" spans="1:2">
      <c r="A7" s="7" t="s">
        <v>419</v>
      </c>
    </row>
    <row r="8" spans="1:2">
      <c r="A8" s="3" t="s">
        <v>470</v>
      </c>
      <c r="B8" s="3" t="s">
        <v>472</v>
      </c>
    </row>
    <row r="9" spans="1:2">
      <c r="A9" s="3" t="s">
        <v>473</v>
      </c>
    </row>
    <row r="10" spans="1:2">
      <c r="A10" s="7" t="s">
        <v>419</v>
      </c>
    </row>
    <row r="11" spans="1:2">
      <c r="A11" s="3" t="s">
        <v>470</v>
      </c>
      <c r="B11" s="3" t="s">
        <v>474</v>
      </c>
    </row>
    <row r="12" spans="1:2">
      <c r="A12" s="3" t="s">
        <v>475</v>
      </c>
    </row>
    <row r="13" spans="1:2">
      <c r="A13" s="7" t="s">
        <v>419</v>
      </c>
    </row>
    <row r="14" spans="1:2">
      <c r="A14" s="3" t="s">
        <v>470</v>
      </c>
      <c r="B14" s="3" t="s">
        <v>476</v>
      </c>
    </row>
    <row r="15" spans="1:2">
      <c r="A15" s="3" t="s">
        <v>477</v>
      </c>
    </row>
    <row r="16" spans="1:2">
      <c r="A16" s="7" t="s">
        <v>419</v>
      </c>
    </row>
    <row r="17" spans="1:2">
      <c r="A17" s="3" t="s">
        <v>478</v>
      </c>
      <c r="B17" s="5" t="n">
        <v>6</v>
      </c>
    </row>
    <row r="18" spans="1:2">
      <c r="A18" s="3" t="s">
        <v>479</v>
      </c>
    </row>
    <row r="19" spans="1:2">
      <c r="A19" s="7" t="s">
        <v>419</v>
      </c>
    </row>
    <row r="20" spans="1:2">
      <c r="A20" s="3" t="s">
        <v>470</v>
      </c>
      <c r="B20" s="3"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s>
  <sheetData>
    <row r="1" spans="1:4">
      <c r="A1" s="1" t="s">
        <v>480</v>
      </c>
      <c r="B1" s="2" t="s">
        <v>1</v>
      </c>
    </row>
    <row r="2" spans="1:4">
      <c r="B2" s="2" t="s">
        <v>2</v>
      </c>
      <c r="C2" s="2" t="s">
        <v>32</v>
      </c>
      <c r="D2" s="2" t="s">
        <v>81</v>
      </c>
    </row>
    <row r="3" spans="1:4">
      <c r="A3" s="7" t="s">
        <v>481</v>
      </c>
    </row>
    <row r="4" spans="1:4">
      <c r="A4" s="3" t="s">
        <v>36</v>
      </c>
      <c r="B4" s="8" t="n">
        <v>28350</v>
      </c>
      <c r="C4" s="8" t="n">
        <v>26853</v>
      </c>
    </row>
    <row r="5" spans="1:4">
      <c r="A5" s="3" t="s">
        <v>482</v>
      </c>
    </row>
    <row r="6" spans="1:4">
      <c r="A6" s="7" t="s">
        <v>481</v>
      </c>
    </row>
    <row r="7" spans="1:4">
      <c r="A7" s="3" t="s">
        <v>36</v>
      </c>
      <c r="B7" s="5" t="n">
        <v>25019</v>
      </c>
      <c r="C7" s="5" t="n">
        <v>23130</v>
      </c>
    </row>
    <row r="8" spans="1:4">
      <c r="A8" s="3" t="s">
        <v>416</v>
      </c>
      <c r="B8" s="8" t="n">
        <v>4005</v>
      </c>
      <c r="C8" s="8" t="n">
        <v>2317</v>
      </c>
    </row>
    <row r="9" spans="1:4">
      <c r="A9" s="3" t="s">
        <v>483</v>
      </c>
      <c r="B9" s="3" t="s">
        <v>484</v>
      </c>
      <c r="C9" s="3" t="s">
        <v>485</v>
      </c>
    </row>
    <row r="10" spans="1:4">
      <c r="A10" s="3" t="s">
        <v>486</v>
      </c>
      <c r="B10" s="8" t="n">
        <v>2100</v>
      </c>
      <c r="C10" s="8" t="n">
        <v>1600</v>
      </c>
      <c r="D10" s="8" t="n">
        <v>528</v>
      </c>
    </row>
    <row r="11" spans="1:4">
      <c r="A11" s="7" t="s">
        <v>487</v>
      </c>
    </row>
    <row r="12" spans="1:4">
      <c r="A12" s="5" t="n">
        <v>2016</v>
      </c>
      <c r="B12" s="5" t="n">
        <v>2386</v>
      </c>
    </row>
    <row r="13" spans="1:4">
      <c r="A13" s="5" t="n">
        <v>2017</v>
      </c>
      <c r="B13" s="5" t="n">
        <v>2362</v>
      </c>
    </row>
    <row r="14" spans="1:4">
      <c r="A14" s="5" t="n">
        <v>2018</v>
      </c>
      <c r="B14" s="5" t="n">
        <v>2303</v>
      </c>
    </row>
    <row r="15" spans="1:4">
      <c r="A15" s="5" t="n">
        <v>2019</v>
      </c>
      <c r="B15" s="5" t="n">
        <v>2290</v>
      </c>
    </row>
    <row r="16" spans="1:4">
      <c r="A16" s="5" t="n">
        <v>2020</v>
      </c>
      <c r="B16" s="5" t="n">
        <v>2289</v>
      </c>
    </row>
    <row r="17" spans="1:4">
      <c r="A17" s="3" t="s">
        <v>488</v>
      </c>
    </row>
    <row r="18" spans="1:4">
      <c r="A18" s="7" t="s">
        <v>481</v>
      </c>
    </row>
    <row r="19" spans="1:4">
      <c r="A19" s="3" t="s">
        <v>36</v>
      </c>
      <c r="B19" s="5" t="n">
        <v>3331</v>
      </c>
      <c r="C19" s="5" t="n">
        <v>3723</v>
      </c>
    </row>
    <row r="20" spans="1:4">
      <c r="A20" s="3" t="s">
        <v>416</v>
      </c>
      <c r="B20" s="8" t="n">
        <v>525</v>
      </c>
      <c r="C20" s="8" t="n">
        <v>204</v>
      </c>
    </row>
    <row r="21" spans="1:4">
      <c r="A21" s="3" t="s">
        <v>483</v>
      </c>
      <c r="B21" s="3" t="s">
        <v>489</v>
      </c>
      <c r="C21" s="3" t="s">
        <v>490</v>
      </c>
    </row>
    <row r="22" spans="1:4">
      <c r="A22" s="3" t="s">
        <v>486</v>
      </c>
      <c r="B22" s="8" t="n">
        <v>347</v>
      </c>
      <c r="C22" s="8" t="n">
        <v>174</v>
      </c>
      <c r="D22" s="8" t="n">
        <v>21</v>
      </c>
    </row>
    <row r="23" spans="1:4">
      <c r="A23" s="7" t="s">
        <v>487</v>
      </c>
    </row>
    <row r="24" spans="1:4">
      <c r="A24" s="5" t="n">
        <v>2016</v>
      </c>
      <c r="B24" s="5" t="n">
        <v>355</v>
      </c>
    </row>
    <row r="25" spans="1:4">
      <c r="A25" s="5" t="n">
        <v>2017</v>
      </c>
      <c r="B25" s="5" t="n">
        <v>348</v>
      </c>
    </row>
    <row r="26" spans="1:4">
      <c r="A26" s="5" t="n">
        <v>2018</v>
      </c>
      <c r="B26" s="5" t="n">
        <v>320</v>
      </c>
    </row>
    <row r="27" spans="1:4">
      <c r="A27" s="5" t="n">
        <v>2019</v>
      </c>
      <c r="B27" s="5" t="n">
        <v>314</v>
      </c>
    </row>
    <row r="28" spans="1:4">
      <c r="A28" s="5" t="n">
        <v>2020</v>
      </c>
      <c r="B28" s="8" t="n">
        <v>3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r="1" spans="1:6">
      <c r="A1" s="1" t="s">
        <v>491</v>
      </c>
      <c r="B1" s="2" t="s">
        <v>1</v>
      </c>
    </row>
    <row r="2" spans="1:6">
      <c r="B2" s="2" t="s">
        <v>492</v>
      </c>
      <c r="C2" s="2" t="s">
        <v>144</v>
      </c>
      <c r="D2" s="2" t="s">
        <v>145</v>
      </c>
      <c r="E2" s="2" t="s">
        <v>143</v>
      </c>
      <c r="F2" s="2" t="s">
        <v>144</v>
      </c>
    </row>
    <row r="3" spans="1:6">
      <c r="A3" s="7" t="s">
        <v>493</v>
      </c>
    </row>
    <row r="4" spans="1:6">
      <c r="A4" s="3" t="s">
        <v>40</v>
      </c>
      <c r="E4" s="8" t="n">
        <v>5237</v>
      </c>
      <c r="F4" s="8" t="n">
        <v>490</v>
      </c>
    </row>
    <row r="5" spans="1:6">
      <c r="A5" s="3" t="s">
        <v>494</v>
      </c>
      <c r="B5" s="8" t="n">
        <v>487</v>
      </c>
      <c r="C5" s="8" t="n">
        <v>487</v>
      </c>
      <c r="E5" s="5" t="n">
        <v>5310</v>
      </c>
      <c r="F5" s="5" t="n">
        <v>487</v>
      </c>
    </row>
    <row r="6" spans="1:6">
      <c r="A6" s="3" t="s">
        <v>495</v>
      </c>
      <c r="B6" s="5" t="n">
        <v>-73</v>
      </c>
      <c r="C6" s="5" t="n">
        <v>6</v>
      </c>
      <c r="D6" s="8" t="n">
        <v>-4</v>
      </c>
    </row>
    <row r="7" spans="1:6">
      <c r="A7" s="3" t="s">
        <v>496</v>
      </c>
      <c r="B7" s="5" t="n">
        <v>490</v>
      </c>
      <c r="C7" s="5" t="n">
        <v>490</v>
      </c>
      <c r="E7" s="5" t="n">
        <v>5237</v>
      </c>
      <c r="F7" s="5" t="n">
        <v>490</v>
      </c>
    </row>
    <row r="8" spans="1:6">
      <c r="A8" s="7" t="s">
        <v>497</v>
      </c>
    </row>
    <row r="9" spans="1:6">
      <c r="A9" s="3" t="s">
        <v>498</v>
      </c>
      <c r="B9" s="5" t="n">
        <v>487</v>
      </c>
    </row>
    <row r="10" spans="1:6">
      <c r="A10" s="3" t="s">
        <v>499</v>
      </c>
      <c r="B10" s="5" t="n">
        <v>6811</v>
      </c>
    </row>
    <row r="11" spans="1:6">
      <c r="A11" s="3" t="s">
        <v>500</v>
      </c>
      <c r="B11" s="5" t="n">
        <v>143</v>
      </c>
    </row>
    <row r="12" spans="1:6">
      <c r="A12" s="3" t="s">
        <v>151</v>
      </c>
      <c r="B12" s="5" t="n">
        <v>-12</v>
      </c>
    </row>
    <row r="13" spans="1:6">
      <c r="A13" s="3" t="s">
        <v>501</v>
      </c>
      <c r="B13" s="5" t="n">
        <v>-2119</v>
      </c>
    </row>
    <row r="14" spans="1:6">
      <c r="A14" s="3" t="s">
        <v>502</v>
      </c>
      <c r="B14" s="5" t="n">
        <v>5310</v>
      </c>
      <c r="C14" s="5" t="n">
        <v>487</v>
      </c>
    </row>
    <row r="15" spans="1:6">
      <c r="A15" s="7" t="s">
        <v>503</v>
      </c>
    </row>
    <row r="16" spans="1:6">
      <c r="A16" s="3" t="s">
        <v>498</v>
      </c>
      <c r="B16" s="5" t="n">
        <v>3</v>
      </c>
    </row>
    <row r="17" spans="1:6">
      <c r="A17" s="3" t="s">
        <v>501</v>
      </c>
      <c r="B17" s="5" t="n">
        <v>17</v>
      </c>
    </row>
    <row r="18" spans="1:6">
      <c r="A18" s="3" t="s">
        <v>504</v>
      </c>
      <c r="B18" s="5" t="n">
        <v>-93</v>
      </c>
    </row>
    <row r="19" spans="1:6">
      <c r="A19" s="3" t="s">
        <v>502</v>
      </c>
      <c r="B19" s="5" t="n">
        <v>-73</v>
      </c>
      <c r="C19" s="5" t="n">
        <v>3</v>
      </c>
    </row>
    <row r="20" spans="1:6">
      <c r="A20" s="7" t="s">
        <v>505</v>
      </c>
    </row>
    <row r="21" spans="1:6">
      <c r="A21" s="3" t="s">
        <v>498</v>
      </c>
      <c r="B21" s="5" t="n">
        <v>490</v>
      </c>
    </row>
    <row r="22" spans="1:6">
      <c r="A22" s="3" t="s">
        <v>499</v>
      </c>
      <c r="B22" s="5" t="n">
        <v>6811</v>
      </c>
    </row>
    <row r="23" spans="1:6">
      <c r="A23" s="3" t="s">
        <v>500</v>
      </c>
      <c r="B23" s="5" t="n">
        <v>143</v>
      </c>
    </row>
    <row r="24" spans="1:6">
      <c r="A24" s="3" t="s">
        <v>151</v>
      </c>
      <c r="B24" s="5" t="n">
        <v>-12</v>
      </c>
    </row>
    <row r="25" spans="1:6">
      <c r="A25" s="3" t="s">
        <v>501</v>
      </c>
      <c r="B25" s="5" t="n">
        <v>-2102</v>
      </c>
    </row>
    <row r="26" spans="1:6">
      <c r="A26" s="3" t="s">
        <v>504</v>
      </c>
      <c r="B26" s="5" t="n">
        <v>-93</v>
      </c>
    </row>
    <row r="27" spans="1:6">
      <c r="A27" s="3" t="s">
        <v>502</v>
      </c>
      <c r="B27" s="8" t="n">
        <v>5237</v>
      </c>
      <c r="C27" s="5" t="n">
        <v>490</v>
      </c>
    </row>
    <row r="28" spans="1:6">
      <c r="A28" s="3" t="s">
        <v>506</v>
      </c>
      <c r="B28" s="5" t="n">
        <v>65</v>
      </c>
    </row>
    <row r="29" spans="1:6">
      <c r="A29" s="3" t="s">
        <v>160</v>
      </c>
      <c r="B29" s="8" t="n">
        <v>2102</v>
      </c>
      <c r="C29" s="5" t="n">
        <v>265</v>
      </c>
      <c r="D29" s="5" t="n">
        <v>119</v>
      </c>
    </row>
    <row r="30" spans="1:6">
      <c r="A30" s="3" t="s">
        <v>507</v>
      </c>
      <c r="B30" s="5" t="n">
        <v>17</v>
      </c>
      <c r="C30" s="5" t="n">
        <v>-1</v>
      </c>
      <c r="D30" s="8" t="n">
        <v>2</v>
      </c>
    </row>
    <row r="31" spans="1:6">
      <c r="A31" s="3" t="s">
        <v>508</v>
      </c>
      <c r="B31" s="5" t="n">
        <v>93</v>
      </c>
    </row>
    <row r="32" spans="1:6">
      <c r="A32" s="7" t="s">
        <v>509</v>
      </c>
    </row>
    <row r="33" spans="1:6">
      <c r="A33" s="3" t="s">
        <v>510</v>
      </c>
      <c r="E33" s="5" t="n">
        <v>4231</v>
      </c>
    </row>
    <row r="34" spans="1:6">
      <c r="A34" s="3" t="s">
        <v>511</v>
      </c>
      <c r="E34" s="5" t="n">
        <v>720</v>
      </c>
    </row>
    <row r="35" spans="1:6">
      <c r="A35" s="3" t="s">
        <v>512</v>
      </c>
      <c r="E35" s="5" t="n">
        <v>4951</v>
      </c>
    </row>
    <row r="36" spans="1:6">
      <c r="A36" s="7" t="s">
        <v>513</v>
      </c>
    </row>
    <row r="37" spans="1:6">
      <c r="A37" s="3" t="s">
        <v>514</v>
      </c>
      <c r="E37" s="5" t="n">
        <v>533</v>
      </c>
    </row>
    <row r="38" spans="1:6">
      <c r="A38" s="3" t="s">
        <v>515</v>
      </c>
      <c r="E38" s="5" t="n">
        <v>1625</v>
      </c>
    </row>
    <row r="39" spans="1:6">
      <c r="A39" s="3" t="s">
        <v>516</v>
      </c>
      <c r="E39" s="5" t="n">
        <v>2471</v>
      </c>
    </row>
    <row r="40" spans="1:6">
      <c r="A40" s="3" t="s">
        <v>517</v>
      </c>
      <c r="E40" s="5" t="n">
        <v>681</v>
      </c>
    </row>
    <row r="41" spans="1:6">
      <c r="A41" s="3" t="s">
        <v>115</v>
      </c>
      <c r="B41" s="5" t="n">
        <v>487</v>
      </c>
      <c r="C41" s="5" t="n">
        <v>487</v>
      </c>
      <c r="E41" s="5" t="n">
        <v>5310</v>
      </c>
      <c r="F41" s="5" t="n">
        <v>487</v>
      </c>
    </row>
    <row r="42" spans="1:6">
      <c r="A42" s="7" t="s">
        <v>518</v>
      </c>
    </row>
    <row r="43" spans="1:6">
      <c r="A43" s="3" t="s">
        <v>514</v>
      </c>
      <c r="E43" s="5" t="n">
        <v>532</v>
      </c>
    </row>
    <row r="44" spans="1:6">
      <c r="A44" s="3" t="s">
        <v>515</v>
      </c>
      <c r="E44" s="5" t="n">
        <v>1614</v>
      </c>
    </row>
    <row r="45" spans="1:6">
      <c r="A45" s="3" t="s">
        <v>516</v>
      </c>
      <c r="E45" s="5" t="n">
        <v>2415</v>
      </c>
    </row>
    <row r="46" spans="1:6">
      <c r="A46" s="3" t="s">
        <v>517</v>
      </c>
      <c r="E46" s="5" t="n">
        <v>676</v>
      </c>
    </row>
    <row r="47" spans="1:6">
      <c r="A47" s="3" t="s">
        <v>115</v>
      </c>
      <c r="B47" s="5" t="n">
        <v>490</v>
      </c>
      <c r="C47" s="8" t="n">
        <v>490</v>
      </c>
      <c r="E47" s="5" t="n">
        <v>5237</v>
      </c>
      <c r="F47" s="8" t="n">
        <v>490</v>
      </c>
    </row>
    <row r="48" spans="1:6">
      <c r="A48" s="3" t="s">
        <v>519</v>
      </c>
    </row>
    <row r="49" spans="1:6">
      <c r="A49" s="7" t="s">
        <v>509</v>
      </c>
    </row>
    <row r="50" spans="1:6">
      <c r="A50" s="3" t="s">
        <v>520</v>
      </c>
      <c r="E50" s="5" t="n">
        <v>-38</v>
      </c>
    </row>
    <row r="51" spans="1:6">
      <c r="A51" s="3" t="s">
        <v>521</v>
      </c>
      <c r="E51" s="5" t="n">
        <v>-37</v>
      </c>
    </row>
    <row r="52" spans="1:6">
      <c r="A52" s="3" t="s">
        <v>522</v>
      </c>
      <c r="E52" s="5" t="n">
        <v>-75</v>
      </c>
    </row>
    <row r="53" spans="1:6">
      <c r="A53" s="3" t="s">
        <v>523</v>
      </c>
    </row>
    <row r="54" spans="1:6">
      <c r="A54" s="7" t="s">
        <v>493</v>
      </c>
    </row>
    <row r="55" spans="1:6">
      <c r="A55" s="3" t="s">
        <v>494</v>
      </c>
      <c r="B55" s="5" t="n">
        <v>1350</v>
      </c>
      <c r="E55" s="5" t="n">
        <v>1350</v>
      </c>
    </row>
    <row r="56" spans="1:6">
      <c r="A56" s="3" t="s">
        <v>496</v>
      </c>
      <c r="B56" s="5" t="n">
        <v>1343</v>
      </c>
      <c r="E56" s="5" t="n">
        <v>1343</v>
      </c>
    </row>
    <row r="57" spans="1:6">
      <c r="A57" s="7" t="s">
        <v>497</v>
      </c>
    </row>
    <row r="58" spans="1:6">
      <c r="A58" s="3" t="s">
        <v>502</v>
      </c>
      <c r="B58" s="5" t="n">
        <v>1350</v>
      </c>
    </row>
    <row r="59" spans="1:6">
      <c r="A59" s="7" t="s">
        <v>505</v>
      </c>
    </row>
    <row r="60" spans="1:6">
      <c r="A60" s="3" t="s">
        <v>502</v>
      </c>
      <c r="B60" s="5" t="n">
        <v>1343</v>
      </c>
    </row>
    <row r="61" spans="1:6">
      <c r="A61" s="7" t="s">
        <v>509</v>
      </c>
    </row>
    <row r="62" spans="1:6">
      <c r="A62" s="3" t="s">
        <v>510</v>
      </c>
      <c r="E62" s="5" t="n">
        <v>1207</v>
      </c>
    </row>
    <row r="63" spans="1:6">
      <c r="A63" s="3" t="s">
        <v>511</v>
      </c>
      <c r="E63" s="5" t="n">
        <v>0</v>
      </c>
    </row>
    <row r="64" spans="1:6">
      <c r="A64" s="3" t="s">
        <v>512</v>
      </c>
      <c r="E64" s="5" t="n">
        <v>1207</v>
      </c>
    </row>
    <row r="65" spans="1:6">
      <c r="A65" s="7" t="s">
        <v>513</v>
      </c>
    </row>
    <row r="66" spans="1:6">
      <c r="A66" s="3" t="s">
        <v>115</v>
      </c>
      <c r="B66" s="5" t="n">
        <v>1350</v>
      </c>
      <c r="E66" s="5" t="n">
        <v>1350</v>
      </c>
    </row>
    <row r="67" spans="1:6">
      <c r="A67" s="7" t="s">
        <v>518</v>
      </c>
    </row>
    <row r="68" spans="1:6">
      <c r="A68" s="3" t="s">
        <v>115</v>
      </c>
      <c r="B68" s="5" t="n">
        <v>1343</v>
      </c>
      <c r="E68" s="5" t="n">
        <v>1343</v>
      </c>
    </row>
    <row r="69" spans="1:6">
      <c r="A69" s="3" t="s">
        <v>524</v>
      </c>
    </row>
    <row r="70" spans="1:6">
      <c r="A70" s="7" t="s">
        <v>509</v>
      </c>
    </row>
    <row r="71" spans="1:6">
      <c r="A71" s="3" t="s">
        <v>520</v>
      </c>
      <c r="E71" s="5" t="n">
        <v>-8</v>
      </c>
    </row>
    <row r="72" spans="1:6">
      <c r="A72" s="3" t="s">
        <v>521</v>
      </c>
      <c r="E72" s="5" t="n">
        <v>0</v>
      </c>
    </row>
    <row r="73" spans="1:6">
      <c r="A73" s="3" t="s">
        <v>522</v>
      </c>
      <c r="E73" s="5" t="n">
        <v>-8</v>
      </c>
    </row>
    <row r="74" spans="1:6">
      <c r="A74" s="3" t="s">
        <v>525</v>
      </c>
    </row>
    <row r="75" spans="1:6">
      <c r="A75" s="7" t="s">
        <v>493</v>
      </c>
    </row>
    <row r="76" spans="1:6">
      <c r="A76" s="3" t="s">
        <v>494</v>
      </c>
      <c r="B76" s="5" t="n">
        <v>1251</v>
      </c>
      <c r="E76" s="5" t="n">
        <v>1251</v>
      </c>
    </row>
    <row r="77" spans="1:6">
      <c r="A77" s="3" t="s">
        <v>496</v>
      </c>
      <c r="B77" s="5" t="n">
        <v>1243</v>
      </c>
      <c r="E77" s="5" t="n">
        <v>1243</v>
      </c>
    </row>
    <row r="78" spans="1:6">
      <c r="A78" s="7" t="s">
        <v>497</v>
      </c>
    </row>
    <row r="79" spans="1:6">
      <c r="A79" s="3" t="s">
        <v>502</v>
      </c>
      <c r="B79" s="5" t="n">
        <v>1251</v>
      </c>
    </row>
    <row r="80" spans="1:6">
      <c r="A80" s="7" t="s">
        <v>505</v>
      </c>
    </row>
    <row r="81" spans="1:6">
      <c r="A81" s="3" t="s">
        <v>502</v>
      </c>
      <c r="B81" s="5" t="n">
        <v>1243</v>
      </c>
    </row>
    <row r="82" spans="1:6">
      <c r="A82" s="7" t="s">
        <v>509</v>
      </c>
    </row>
    <row r="83" spans="1:6">
      <c r="A83" s="3" t="s">
        <v>510</v>
      </c>
      <c r="E83" s="5" t="n">
        <v>1071</v>
      </c>
    </row>
    <row r="84" spans="1:6">
      <c r="A84" s="3" t="s">
        <v>511</v>
      </c>
      <c r="E84" s="5" t="n">
        <v>173</v>
      </c>
    </row>
    <row r="85" spans="1:6">
      <c r="A85" s="3" t="s">
        <v>512</v>
      </c>
      <c r="E85" s="5" t="n">
        <v>1244</v>
      </c>
    </row>
    <row r="86" spans="1:6">
      <c r="A86" s="7" t="s">
        <v>513</v>
      </c>
    </row>
    <row r="87" spans="1:6">
      <c r="A87" s="3" t="s">
        <v>115</v>
      </c>
      <c r="B87" s="5" t="n">
        <v>1251</v>
      </c>
      <c r="E87" s="5" t="n">
        <v>1251</v>
      </c>
    </row>
    <row r="88" spans="1:6">
      <c r="A88" s="7" t="s">
        <v>518</v>
      </c>
    </row>
    <row r="89" spans="1:6">
      <c r="A89" s="3" t="s">
        <v>115</v>
      </c>
      <c r="B89" s="5" t="n">
        <v>1243</v>
      </c>
      <c r="E89" s="5" t="n">
        <v>1243</v>
      </c>
    </row>
    <row r="90" spans="1:6">
      <c r="A90" s="3" t="s">
        <v>526</v>
      </c>
    </row>
    <row r="91" spans="1:6">
      <c r="A91" s="7" t="s">
        <v>509</v>
      </c>
    </row>
    <row r="92" spans="1:6">
      <c r="A92" s="3" t="s">
        <v>520</v>
      </c>
      <c r="E92" s="5" t="n">
        <v>-6</v>
      </c>
    </row>
    <row r="93" spans="1:6">
      <c r="A93" s="3" t="s">
        <v>521</v>
      </c>
      <c r="E93" s="5" t="n">
        <v>-2</v>
      </c>
    </row>
    <row r="94" spans="1:6">
      <c r="A94" s="3" t="s">
        <v>522</v>
      </c>
      <c r="E94" s="5" t="n">
        <v>-8</v>
      </c>
    </row>
    <row r="95" spans="1:6">
      <c r="A95" s="3" t="s">
        <v>527</v>
      </c>
    </row>
    <row r="96" spans="1:6">
      <c r="A96" s="7" t="s">
        <v>493</v>
      </c>
    </row>
    <row r="97" spans="1:6">
      <c r="A97" s="3" t="s">
        <v>494</v>
      </c>
      <c r="B97" s="5" t="n">
        <v>2709</v>
      </c>
      <c r="E97" s="5" t="n">
        <v>2709</v>
      </c>
    </row>
    <row r="98" spans="1:6">
      <c r="A98" s="3" t="s">
        <v>496</v>
      </c>
      <c r="B98" s="5" t="n">
        <v>2651</v>
      </c>
      <c r="E98" s="5" t="n">
        <v>2651</v>
      </c>
    </row>
    <row r="99" spans="1:6">
      <c r="A99" s="7" t="s">
        <v>497</v>
      </c>
    </row>
    <row r="100" spans="1:6">
      <c r="A100" s="3" t="s">
        <v>502</v>
      </c>
      <c r="B100" s="5" t="n">
        <v>2709</v>
      </c>
    </row>
    <row r="101" spans="1:6">
      <c r="A101" s="7" t="s">
        <v>505</v>
      </c>
    </row>
    <row r="102" spans="1:6">
      <c r="A102" s="3" t="s">
        <v>502</v>
      </c>
      <c r="B102" s="5" t="n">
        <v>2651</v>
      </c>
    </row>
    <row r="103" spans="1:6">
      <c r="A103" s="7" t="s">
        <v>509</v>
      </c>
    </row>
    <row r="104" spans="1:6">
      <c r="A104" s="3" t="s">
        <v>510</v>
      </c>
      <c r="E104" s="5" t="n">
        <v>1953</v>
      </c>
    </row>
    <row r="105" spans="1:6">
      <c r="A105" s="3" t="s">
        <v>511</v>
      </c>
      <c r="E105" s="5" t="n">
        <v>547</v>
      </c>
    </row>
    <row r="106" spans="1:6">
      <c r="A106" s="3" t="s">
        <v>512</v>
      </c>
      <c r="E106" s="5" t="n">
        <v>2500</v>
      </c>
    </row>
    <row r="107" spans="1:6">
      <c r="A107" s="7" t="s">
        <v>513</v>
      </c>
    </row>
    <row r="108" spans="1:6">
      <c r="A108" s="3" t="s">
        <v>115</v>
      </c>
      <c r="B108" s="5" t="n">
        <v>2709</v>
      </c>
      <c r="E108" s="5" t="n">
        <v>2709</v>
      </c>
    </row>
    <row r="109" spans="1:6">
      <c r="A109" s="7" t="s">
        <v>518</v>
      </c>
    </row>
    <row r="110" spans="1:6">
      <c r="A110" s="3" t="s">
        <v>115</v>
      </c>
      <c r="B110" s="5" t="n">
        <v>2651</v>
      </c>
      <c r="E110" s="5" t="n">
        <v>2651</v>
      </c>
    </row>
    <row r="111" spans="1:6">
      <c r="A111" s="3" t="s">
        <v>528</v>
      </c>
    </row>
    <row r="112" spans="1:6">
      <c r="A112" s="7" t="s">
        <v>509</v>
      </c>
    </row>
    <row r="113" spans="1:6">
      <c r="A113" s="3" t="s">
        <v>520</v>
      </c>
      <c r="E113" s="5" t="n">
        <v>-24</v>
      </c>
    </row>
    <row r="114" spans="1:6">
      <c r="A114" s="3" t="s">
        <v>521</v>
      </c>
      <c r="E114" s="5" t="n">
        <v>-35</v>
      </c>
    </row>
    <row r="115" spans="1:6">
      <c r="A115" s="3" t="s">
        <v>522</v>
      </c>
      <c r="E115" s="8" t="n">
        <v>-59</v>
      </c>
    </row>
    <row r="116" spans="1:6">
      <c r="A116" s="3" t="s">
        <v>323</v>
      </c>
    </row>
    <row r="117" spans="1:6">
      <c r="A117" s="7" t="s">
        <v>493</v>
      </c>
    </row>
    <row r="118" spans="1:6">
      <c r="A118" s="3" t="s">
        <v>495</v>
      </c>
      <c r="B118" s="5" t="n">
        <v>-73</v>
      </c>
    </row>
    <row r="119" spans="1:6">
      <c r="A119" s="3" t="s">
        <v>529</v>
      </c>
    </row>
    <row r="120" spans="1:6">
      <c r="A120" s="7" t="s">
        <v>493</v>
      </c>
    </row>
    <row r="121" spans="1:6">
      <c r="A121" s="3" t="s">
        <v>495</v>
      </c>
      <c r="B121" s="5" t="n">
        <v>-7</v>
      </c>
    </row>
    <row r="122" spans="1:6">
      <c r="A122" s="3" t="s">
        <v>530</v>
      </c>
    </row>
    <row r="123" spans="1:6">
      <c r="A123" s="7" t="s">
        <v>493</v>
      </c>
    </row>
    <row r="124" spans="1:6">
      <c r="A124" s="3" t="s">
        <v>495</v>
      </c>
      <c r="B124" s="5" t="n">
        <v>-8</v>
      </c>
    </row>
    <row r="125" spans="1:6">
      <c r="A125" s="3" t="s">
        <v>531</v>
      </c>
    </row>
    <row r="126" spans="1:6">
      <c r="A126" s="7" t="s">
        <v>493</v>
      </c>
    </row>
    <row r="127" spans="1:6">
      <c r="A127" s="3" t="s">
        <v>495</v>
      </c>
      <c r="B127" s="8" t="n">
        <v>-5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21"/>
  </cols>
  <sheetData>
    <row r="1" spans="1:4">
      <c r="A1" s="1" t="s">
        <v>532</v>
      </c>
      <c r="B1" s="2" t="s">
        <v>1</v>
      </c>
    </row>
    <row r="2" spans="1:4">
      <c r="B2" s="2" t="s">
        <v>533</v>
      </c>
      <c r="C2" s="2" t="s">
        <v>534</v>
      </c>
      <c r="D2" s="2" t="s">
        <v>145</v>
      </c>
    </row>
    <row r="3" spans="1:4">
      <c r="A3" s="7" t="s">
        <v>535</v>
      </c>
    </row>
    <row r="4" spans="1:4">
      <c r="A4" s="3" t="s">
        <v>111</v>
      </c>
      <c r="B4" s="8" t="n">
        <v>284</v>
      </c>
      <c r="C4" s="8" t="n">
        <v>0</v>
      </c>
      <c r="D4" s="8" t="n">
        <v>0</v>
      </c>
    </row>
    <row r="5" spans="1:4">
      <c r="A5" s="3" t="s">
        <v>536</v>
      </c>
    </row>
    <row r="6" spans="1:4">
      <c r="A6" s="7" t="s">
        <v>535</v>
      </c>
    </row>
    <row r="7" spans="1:4">
      <c r="A7" s="3" t="s">
        <v>537</v>
      </c>
      <c r="B7" s="5" t="n">
        <v>2</v>
      </c>
      <c r="C7" s="5" t="n">
        <v>0</v>
      </c>
    </row>
    <row r="8" spans="1:4">
      <c r="A8" s="3" t="s">
        <v>538</v>
      </c>
    </row>
    <row r="9" spans="1:4">
      <c r="A9" s="7" t="s">
        <v>535</v>
      </c>
    </row>
    <row r="10" spans="1:4">
      <c r="A10" s="3" t="s">
        <v>539</v>
      </c>
      <c r="B10" s="8" t="n">
        <v>425</v>
      </c>
    </row>
    <row r="11" spans="1:4">
      <c r="A11" s="3" t="s">
        <v>540</v>
      </c>
      <c r="B11" s="5" t="n">
        <v>314</v>
      </c>
    </row>
    <row r="12" spans="1:4">
      <c r="A12" s="3" t="s">
        <v>541</v>
      </c>
    </row>
    <row r="13" spans="1:4">
      <c r="A13" s="7" t="s">
        <v>535</v>
      </c>
    </row>
    <row r="14" spans="1:4">
      <c r="A14" s="3" t="s">
        <v>542</v>
      </c>
      <c r="B14" s="5" t="n">
        <v>49240</v>
      </c>
    </row>
    <row r="15" spans="1:4">
      <c r="A15" s="3" t="s">
        <v>543</v>
      </c>
      <c r="B15" s="8" t="n">
        <v>-302</v>
      </c>
      <c r="C15" s="8" t="n">
        <v>0</v>
      </c>
    </row>
    <row r="16" spans="1:4">
      <c r="A16" s="3" t="s">
        <v>544</v>
      </c>
    </row>
    <row r="17" spans="1:4">
      <c r="A17" s="7" t="s">
        <v>535</v>
      </c>
    </row>
    <row r="18" spans="1:4">
      <c r="A18" s="3" t="s">
        <v>545</v>
      </c>
      <c r="B18" s="3" t="s">
        <v>546</v>
      </c>
    </row>
    <row r="19" spans="1:4">
      <c r="A19" s="3" t="s">
        <v>547</v>
      </c>
    </row>
    <row r="20" spans="1:4">
      <c r="A20" s="7" t="s">
        <v>535</v>
      </c>
    </row>
    <row r="21" spans="1:4">
      <c r="A21" s="3" t="s">
        <v>545</v>
      </c>
      <c r="B21" s="3" t="s">
        <v>5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81</v>
      </c>
    </row>
    <row r="3" spans="1:4">
      <c r="A3" s="7" t="s">
        <v>106</v>
      </c>
    </row>
    <row r="4" spans="1:4">
      <c r="A4" s="3" t="s">
        <v>100</v>
      </c>
      <c r="B4" s="8" t="n">
        <v>7327</v>
      </c>
      <c r="C4" s="8" t="n">
        <v>251</v>
      </c>
      <c r="D4" s="8" t="n">
        <v>-534</v>
      </c>
    </row>
    <row r="5" spans="1:4">
      <c r="A5" s="7" t="s">
        <v>107</v>
      </c>
    </row>
    <row r="6" spans="1:4">
      <c r="A6" s="3" t="s">
        <v>108</v>
      </c>
      <c r="B6" s="5" t="n">
        <v>-93</v>
      </c>
      <c r="C6" s="5" t="n">
        <v>6</v>
      </c>
      <c r="D6" s="5" t="n">
        <v>-5</v>
      </c>
    </row>
    <row r="7" spans="1:4">
      <c r="A7" s="3" t="s">
        <v>109</v>
      </c>
      <c r="B7" s="5" t="n">
        <v>17</v>
      </c>
      <c r="C7" s="5" t="n">
        <v>0</v>
      </c>
      <c r="D7" s="5" t="n">
        <v>1</v>
      </c>
    </row>
    <row r="8" spans="1:4">
      <c r="A8" s="3" t="s">
        <v>110</v>
      </c>
      <c r="B8" s="5" t="n">
        <v>-586</v>
      </c>
      <c r="C8" s="5" t="n">
        <v>0</v>
      </c>
      <c r="D8" s="5" t="n">
        <v>0</v>
      </c>
    </row>
    <row r="9" spans="1:4">
      <c r="A9" s="3" t="s">
        <v>111</v>
      </c>
      <c r="B9" s="5" t="n">
        <v>284</v>
      </c>
      <c r="C9" s="5" t="n">
        <v>0</v>
      </c>
      <c r="D9" s="5" t="n">
        <v>0</v>
      </c>
    </row>
    <row r="10" spans="1:4">
      <c r="A10" s="3" t="s">
        <v>112</v>
      </c>
      <c r="B10" s="5" t="n">
        <v>-378</v>
      </c>
      <c r="C10" s="5" t="n">
        <v>6</v>
      </c>
      <c r="D10" s="5" t="n">
        <v>-4</v>
      </c>
    </row>
    <row r="11" spans="1:4">
      <c r="A11" s="3" t="s">
        <v>113</v>
      </c>
      <c r="B11" s="8" t="n">
        <v>6949</v>
      </c>
      <c r="C11" s="8" t="n">
        <v>257</v>
      </c>
      <c r="D11" s="8" t="n">
        <v>-5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549</v>
      </c>
      <c r="B1" s="2" t="s">
        <v>1</v>
      </c>
    </row>
    <row r="2" spans="1:3">
      <c r="B2" s="2" t="s">
        <v>143</v>
      </c>
      <c r="C2" s="2" t="s">
        <v>144</v>
      </c>
    </row>
    <row r="3" spans="1:3">
      <c r="A3" s="7" t="s">
        <v>550</v>
      </c>
    </row>
    <row r="4" spans="1:3">
      <c r="A4" s="3" t="s">
        <v>551</v>
      </c>
      <c r="B4" s="8" t="n">
        <v>117730000</v>
      </c>
      <c r="C4" s="8" t="n">
        <v>119530000</v>
      </c>
    </row>
    <row r="5" spans="1:3">
      <c r="A5" s="3" t="s">
        <v>552</v>
      </c>
      <c r="B5" s="3" t="s">
        <v>553</v>
      </c>
    </row>
    <row r="6" spans="1:3">
      <c r="A6" s="3" t="s">
        <v>554</v>
      </c>
      <c r="B6" s="3" t="s">
        <v>555</v>
      </c>
    </row>
    <row r="7" spans="1:3">
      <c r="A7" s="3" t="s">
        <v>400</v>
      </c>
      <c r="B7" s="8" t="n">
        <v>119494000</v>
      </c>
      <c r="C7" s="5" t="n">
        <v>120304000</v>
      </c>
    </row>
    <row r="8" spans="1:3">
      <c r="A8" s="3" t="s">
        <v>556</v>
      </c>
    </row>
    <row r="9" spans="1:3">
      <c r="A9" s="7" t="s">
        <v>550</v>
      </c>
    </row>
    <row r="10" spans="1:3">
      <c r="A10" s="3" t="s">
        <v>557</v>
      </c>
      <c r="B10" s="5" t="n">
        <v>125000000</v>
      </c>
    </row>
    <row r="11" spans="1:3">
      <c r="A11" s="3" t="s">
        <v>558</v>
      </c>
      <c r="B11" s="8" t="n">
        <v>63000000</v>
      </c>
    </row>
    <row r="12" spans="1:3">
      <c r="A12" s="3" t="s">
        <v>559</v>
      </c>
      <c r="B12" s="3" t="s">
        <v>560</v>
      </c>
    </row>
    <row r="13" spans="1:3">
      <c r="A13" s="3" t="s">
        <v>561</v>
      </c>
    </row>
    <row r="14" spans="1:3">
      <c r="A14" s="7" t="s">
        <v>550</v>
      </c>
    </row>
    <row r="15" spans="1:3">
      <c r="A15" s="3" t="s">
        <v>557</v>
      </c>
      <c r="B15" s="8" t="n">
        <v>85000000</v>
      </c>
    </row>
    <row r="16" spans="1:3">
      <c r="A16" s="3" t="s">
        <v>562</v>
      </c>
      <c r="B16" s="8" t="n">
        <v>10000000</v>
      </c>
    </row>
    <row r="17" spans="1:3">
      <c r="A17" s="3" t="s">
        <v>563</v>
      </c>
      <c r="B17" s="3" t="s">
        <v>564</v>
      </c>
    </row>
    <row r="18" spans="1:3">
      <c r="A18" s="3" t="s">
        <v>565</v>
      </c>
    </row>
    <row r="19" spans="1:3">
      <c r="A19" s="7" t="s">
        <v>550</v>
      </c>
    </row>
    <row r="20" spans="1:3">
      <c r="A20" s="3" t="s">
        <v>566</v>
      </c>
      <c r="B20" s="11" t="n">
        <v>1.5</v>
      </c>
    </row>
    <row r="21" spans="1:3">
      <c r="A21" s="3" t="s">
        <v>567</v>
      </c>
    </row>
    <row r="22" spans="1:3">
      <c r="A22" s="7" t="s">
        <v>550</v>
      </c>
    </row>
    <row r="23" spans="1:3">
      <c r="A23" s="3" t="s">
        <v>568</v>
      </c>
      <c r="B23" s="3" t="s">
        <v>569</v>
      </c>
    </row>
    <row r="24" spans="1:3">
      <c r="A24" s="3" t="s">
        <v>570</v>
      </c>
    </row>
    <row r="25" spans="1:3">
      <c r="A25" s="7" t="s">
        <v>550</v>
      </c>
    </row>
    <row r="26" spans="1:3">
      <c r="A26" s="3" t="s">
        <v>400</v>
      </c>
      <c r="B26" s="8" t="n">
        <v>50000000</v>
      </c>
      <c r="C26" s="5" t="n">
        <v>100000000</v>
      </c>
    </row>
    <row r="27" spans="1:3">
      <c r="A27" s="3" t="s">
        <v>571</v>
      </c>
    </row>
    <row r="28" spans="1:3">
      <c r="A28" s="7" t="s">
        <v>550</v>
      </c>
    </row>
    <row r="29" spans="1:3">
      <c r="A29" s="3" t="s">
        <v>572</v>
      </c>
      <c r="B29" s="3" t="s">
        <v>573</v>
      </c>
    </row>
    <row r="30" spans="1:3">
      <c r="A30" s="3" t="s">
        <v>574</v>
      </c>
    </row>
    <row r="31" spans="1:3">
      <c r="A31" s="7" t="s">
        <v>550</v>
      </c>
    </row>
    <row r="32" spans="1:3">
      <c r="A32" s="3" t="s">
        <v>572</v>
      </c>
      <c r="B32" s="3" t="s">
        <v>575</v>
      </c>
    </row>
    <row r="33" spans="1:3">
      <c r="A33" s="3" t="s">
        <v>576</v>
      </c>
    </row>
    <row r="34" spans="1:3">
      <c r="A34" s="7" t="s">
        <v>550</v>
      </c>
    </row>
    <row r="35" spans="1:3">
      <c r="A35" s="3" t="s">
        <v>572</v>
      </c>
      <c r="B35" s="3" t="s">
        <v>577</v>
      </c>
    </row>
    <row r="36" spans="1:3">
      <c r="A36" s="3" t="s">
        <v>578</v>
      </c>
    </row>
    <row r="37" spans="1:3">
      <c r="A37" s="7" t="s">
        <v>550</v>
      </c>
    </row>
    <row r="38" spans="1:3">
      <c r="A38" s="3" t="s">
        <v>572</v>
      </c>
      <c r="B38" s="3" t="s">
        <v>579</v>
      </c>
    </row>
    <row r="39" spans="1:3">
      <c r="A39" s="3" t="s">
        <v>580</v>
      </c>
    </row>
    <row r="40" spans="1:3">
      <c r="A40" s="7" t="s">
        <v>550</v>
      </c>
    </row>
    <row r="41" spans="1:3">
      <c r="A41" s="3" t="s">
        <v>572</v>
      </c>
      <c r="B41" s="3" t="s">
        <v>581</v>
      </c>
    </row>
    <row r="42" spans="1:3">
      <c r="A42" s="3" t="s">
        <v>582</v>
      </c>
    </row>
    <row r="43" spans="1:3">
      <c r="A43" s="7" t="s">
        <v>550</v>
      </c>
    </row>
    <row r="44" spans="1:3">
      <c r="A44" s="3" t="s">
        <v>572</v>
      </c>
      <c r="B44" s="3" t="s">
        <v>583</v>
      </c>
    </row>
    <row r="45" spans="1:3">
      <c r="A45" s="3" t="s">
        <v>584</v>
      </c>
    </row>
    <row r="46" spans="1:3">
      <c r="A46" s="7" t="s">
        <v>550</v>
      </c>
    </row>
    <row r="47" spans="1:3">
      <c r="A47" s="3" t="s">
        <v>400</v>
      </c>
      <c r="B47" s="8" t="n">
        <v>0</v>
      </c>
      <c r="C47" s="5" t="n">
        <v>0</v>
      </c>
    </row>
    <row r="48" spans="1:3">
      <c r="A48" s="3" t="s">
        <v>585</v>
      </c>
    </row>
    <row r="49" spans="1:3">
      <c r="A49" s="7" t="s">
        <v>550</v>
      </c>
    </row>
    <row r="50" spans="1:3">
      <c r="A50" s="3" t="s">
        <v>586</v>
      </c>
      <c r="B50" s="5" t="n">
        <v>75000000</v>
      </c>
    </row>
    <row r="51" spans="1:3">
      <c r="A51" s="3" t="s">
        <v>587</v>
      </c>
    </row>
    <row r="52" spans="1:3">
      <c r="A52" s="7" t="s">
        <v>550</v>
      </c>
    </row>
    <row r="53" spans="1:3">
      <c r="A53" s="3" t="s">
        <v>557</v>
      </c>
      <c r="B53" s="5" t="n">
        <v>20000000</v>
      </c>
    </row>
    <row r="54" spans="1:3">
      <c r="A54" s="3" t="s">
        <v>588</v>
      </c>
    </row>
    <row r="55" spans="1:3">
      <c r="A55" s="7" t="s">
        <v>550</v>
      </c>
    </row>
    <row r="56" spans="1:3">
      <c r="A56" s="3" t="s">
        <v>557</v>
      </c>
      <c r="B56" s="5" t="n">
        <v>40000000</v>
      </c>
    </row>
    <row r="57" spans="1:3">
      <c r="A57" s="3" t="s">
        <v>589</v>
      </c>
    </row>
    <row r="58" spans="1:3">
      <c r="A58" s="7" t="s">
        <v>550</v>
      </c>
    </row>
    <row r="59" spans="1:3">
      <c r="A59" s="3" t="s">
        <v>562</v>
      </c>
      <c r="B59" s="8" t="n">
        <v>40000000</v>
      </c>
    </row>
    <row r="60" spans="1:3">
      <c r="A60" s="3" t="s">
        <v>563</v>
      </c>
      <c r="B60" s="3" t="s">
        <v>546</v>
      </c>
    </row>
    <row r="61" spans="1:3">
      <c r="A61" s="3" t="s">
        <v>590</v>
      </c>
    </row>
    <row r="62" spans="1:3">
      <c r="A62" s="7" t="s">
        <v>550</v>
      </c>
    </row>
    <row r="63" spans="1:3">
      <c r="A63" s="3" t="s">
        <v>554</v>
      </c>
      <c r="B63" s="3" t="s">
        <v>591</v>
      </c>
    </row>
    <row r="64" spans="1:3">
      <c r="A64" s="3" t="s">
        <v>400</v>
      </c>
      <c r="B64" s="8" t="n">
        <v>69494000</v>
      </c>
      <c r="C64" s="8" t="n">
        <v>20304000</v>
      </c>
    </row>
    <row r="65" spans="1:3">
      <c r="A65" s="3" t="s">
        <v>592</v>
      </c>
      <c r="B65" s="8" t="n">
        <v>114900000</v>
      </c>
    </row>
    <row r="66" spans="1:3">
      <c r="A66" s="3" t="s">
        <v>593</v>
      </c>
    </row>
    <row r="67" spans="1:3">
      <c r="A67" s="7" t="s">
        <v>550</v>
      </c>
    </row>
    <row r="68" spans="1:3">
      <c r="A68" s="3" t="s">
        <v>594</v>
      </c>
      <c r="B68" s="3" t="s">
        <v>555</v>
      </c>
    </row>
    <row r="69" spans="1:3">
      <c r="A69" s="3" t="s">
        <v>595</v>
      </c>
    </row>
    <row r="70" spans="1:3">
      <c r="A70" s="7" t="s">
        <v>550</v>
      </c>
    </row>
    <row r="71" spans="1:3">
      <c r="A71" s="3" t="s">
        <v>594</v>
      </c>
      <c r="B71" s="3" t="s">
        <v>596</v>
      </c>
    </row>
    <row r="72" spans="1:3">
      <c r="A72" s="3" t="s">
        <v>597</v>
      </c>
    </row>
    <row r="73" spans="1:3">
      <c r="A73" s="7" t="s">
        <v>550</v>
      </c>
    </row>
    <row r="74" spans="1:3">
      <c r="A74" s="3" t="s">
        <v>400</v>
      </c>
      <c r="B74" s="8" t="n">
        <v>9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s="1" t="s">
        <v>598</v>
      </c>
      <c r="B1" s="2" t="s">
        <v>1</v>
      </c>
    </row>
    <row r="2" spans="1:2">
      <c r="B2" s="2" t="s">
        <v>143</v>
      </c>
    </row>
    <row r="3" spans="1:2">
      <c r="A3" s="7" t="s">
        <v>599</v>
      </c>
    </row>
    <row r="4" spans="1:2">
      <c r="A4" s="3" t="s">
        <v>600</v>
      </c>
      <c r="B4" s="8" t="n">
        <v>120304</v>
      </c>
    </row>
    <row r="5" spans="1:2">
      <c r="A5" s="3" t="s">
        <v>601</v>
      </c>
      <c r="B5" s="5" t="n">
        <v>-774</v>
      </c>
    </row>
    <row r="6" spans="1:2">
      <c r="A6" s="3" t="s">
        <v>602</v>
      </c>
      <c r="B6" s="5" t="n">
        <v>119530</v>
      </c>
    </row>
    <row r="7" spans="1:2">
      <c r="A7" s="3" t="s">
        <v>603</v>
      </c>
      <c r="B7" s="5" t="n">
        <v>92190</v>
      </c>
    </row>
    <row r="8" spans="1:2">
      <c r="A8" s="3" t="s">
        <v>603</v>
      </c>
      <c r="B8" s="5" t="n">
        <v>-1218</v>
      </c>
    </row>
    <row r="9" spans="1:2">
      <c r="A9" s="3" t="s">
        <v>604</v>
      </c>
      <c r="B9" s="5" t="n">
        <v>90972</v>
      </c>
    </row>
    <row r="10" spans="1:2">
      <c r="A10" s="3" t="s">
        <v>605</v>
      </c>
      <c r="B10" s="5" t="n">
        <v>-93000</v>
      </c>
    </row>
    <row r="11" spans="1:2">
      <c r="A11" s="3" t="s">
        <v>606</v>
      </c>
      <c r="B11" s="5" t="n">
        <v>228</v>
      </c>
    </row>
    <row r="12" spans="1:2">
      <c r="A12" s="3" t="s">
        <v>150</v>
      </c>
      <c r="B12" s="5" t="n">
        <v>228</v>
      </c>
    </row>
    <row r="13" spans="1:2">
      <c r="A13" s="3" t="s">
        <v>607</v>
      </c>
      <c r="B13" s="5" t="n">
        <v>119494</v>
      </c>
    </row>
    <row r="14" spans="1:2">
      <c r="A14" s="3" t="s">
        <v>608</v>
      </c>
      <c r="B14" s="5" t="n">
        <v>-1764</v>
      </c>
    </row>
    <row r="15" spans="1:2">
      <c r="A15" s="3" t="s">
        <v>609</v>
      </c>
      <c r="B15" s="5" t="n">
        <v>117730</v>
      </c>
    </row>
    <row r="16" spans="1:2">
      <c r="A16" s="3" t="s">
        <v>590</v>
      </c>
    </row>
    <row r="17" spans="1:2">
      <c r="A17" s="7" t="s">
        <v>599</v>
      </c>
    </row>
    <row r="18" spans="1:2">
      <c r="A18" s="3" t="s">
        <v>600</v>
      </c>
      <c r="B18" s="5" t="n">
        <v>20304</v>
      </c>
    </row>
    <row r="19" spans="1:2">
      <c r="A19" s="3" t="s">
        <v>603</v>
      </c>
      <c r="B19" s="5" t="n">
        <v>49190</v>
      </c>
    </row>
    <row r="20" spans="1:2">
      <c r="A20" s="3" t="s">
        <v>605</v>
      </c>
      <c r="B20" s="5" t="n">
        <v>0</v>
      </c>
    </row>
    <row r="21" spans="1:2">
      <c r="A21" s="3" t="s">
        <v>607</v>
      </c>
      <c r="B21" s="5" t="n">
        <v>69494</v>
      </c>
    </row>
    <row r="22" spans="1:2">
      <c r="A22" s="3" t="s">
        <v>610</v>
      </c>
    </row>
    <row r="23" spans="1:2">
      <c r="A23" s="7" t="s">
        <v>599</v>
      </c>
    </row>
    <row r="24" spans="1:2">
      <c r="A24" s="3" t="s">
        <v>600</v>
      </c>
      <c r="B24" s="5" t="n">
        <v>100000</v>
      </c>
    </row>
    <row r="25" spans="1:2">
      <c r="A25" s="3" t="s">
        <v>603</v>
      </c>
      <c r="B25" s="5" t="n">
        <v>33000</v>
      </c>
    </row>
    <row r="26" spans="1:2">
      <c r="A26" s="3" t="s">
        <v>605</v>
      </c>
      <c r="B26" s="5" t="n">
        <v>-83000</v>
      </c>
    </row>
    <row r="27" spans="1:2">
      <c r="A27" s="3" t="s">
        <v>607</v>
      </c>
      <c r="B27" s="5" t="n">
        <v>50000</v>
      </c>
    </row>
    <row r="28" spans="1:2">
      <c r="A28" s="3" t="s">
        <v>611</v>
      </c>
    </row>
    <row r="29" spans="1:2">
      <c r="A29" s="7" t="s">
        <v>599</v>
      </c>
    </row>
    <row r="30" spans="1:2">
      <c r="A30" s="3" t="s">
        <v>600</v>
      </c>
      <c r="B30" s="5" t="n">
        <v>0</v>
      </c>
    </row>
    <row r="31" spans="1:2">
      <c r="A31" s="3" t="s">
        <v>603</v>
      </c>
      <c r="B31" s="5" t="n">
        <v>10000</v>
      </c>
    </row>
    <row r="32" spans="1:2">
      <c r="A32" s="3" t="s">
        <v>605</v>
      </c>
      <c r="B32" s="5" t="n">
        <v>-10000</v>
      </c>
    </row>
    <row r="33" spans="1:2">
      <c r="A33" s="3" t="s">
        <v>607</v>
      </c>
      <c r="B33" s="8"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2</v>
      </c>
      <c r="B1" s="2" t="s">
        <v>2</v>
      </c>
      <c r="C1" s="2" t="s">
        <v>32</v>
      </c>
    </row>
    <row r="2" spans="1:3">
      <c r="A2" s="7" t="s">
        <v>613</v>
      </c>
    </row>
    <row r="3" spans="1:3">
      <c r="A3" s="5" t="n">
        <v>2016</v>
      </c>
      <c r="B3" s="8" t="n">
        <v>0</v>
      </c>
    </row>
    <row r="4" spans="1:3">
      <c r="A4" s="5" t="n">
        <v>2017</v>
      </c>
      <c r="B4" s="5" t="n">
        <v>10000</v>
      </c>
    </row>
    <row r="5" spans="1:3">
      <c r="A5" s="5" t="n">
        <v>2018</v>
      </c>
      <c r="B5" s="5" t="n">
        <v>0</v>
      </c>
    </row>
    <row r="6" spans="1:3">
      <c r="A6" s="5" t="n">
        <v>2019</v>
      </c>
      <c r="B6" s="5" t="n">
        <v>40000</v>
      </c>
    </row>
    <row r="7" spans="1:3">
      <c r="A7" s="5" t="n">
        <v>2020</v>
      </c>
      <c r="B7" s="5" t="n">
        <v>9240</v>
      </c>
    </row>
    <row r="8" spans="1:3">
      <c r="A8" s="3" t="s">
        <v>614</v>
      </c>
      <c r="B8" s="5" t="n">
        <v>60254</v>
      </c>
    </row>
    <row r="9" spans="1:3">
      <c r="A9" s="3" t="s">
        <v>115</v>
      </c>
      <c r="B9" s="8" t="n">
        <v>119494</v>
      </c>
      <c r="C9" s="8" t="n">
        <v>12030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r="1" spans="1:4">
      <c r="A1" s="1" t="s">
        <v>615</v>
      </c>
      <c r="B1" s="2" t="s">
        <v>1</v>
      </c>
    </row>
    <row r="2" spans="1:4">
      <c r="B2" s="2" t="s">
        <v>2</v>
      </c>
      <c r="C2" s="2" t="s">
        <v>32</v>
      </c>
      <c r="D2" s="2" t="s">
        <v>81</v>
      </c>
    </row>
    <row r="3" spans="1:4">
      <c r="A3" s="7" t="s">
        <v>616</v>
      </c>
    </row>
    <row r="4" spans="1:4">
      <c r="A4" s="3" t="s">
        <v>617</v>
      </c>
      <c r="B4" s="8" t="n">
        <v>3513</v>
      </c>
      <c r="C4" s="8" t="n">
        <v>2058</v>
      </c>
    </row>
    <row r="5" spans="1:4">
      <c r="A5" s="3" t="s">
        <v>618</v>
      </c>
      <c r="B5" s="8" t="n">
        <v>481</v>
      </c>
      <c r="C5" s="8" t="n">
        <v>279</v>
      </c>
    </row>
    <row r="6" spans="1:4">
      <c r="A6" s="3" t="s">
        <v>619</v>
      </c>
      <c r="B6" s="3" t="s">
        <v>620</v>
      </c>
      <c r="C6" s="3" t="s">
        <v>621</v>
      </c>
    </row>
    <row r="7" spans="1:4">
      <c r="A7" s="3" t="s">
        <v>622</v>
      </c>
      <c r="B7" s="8" t="n">
        <v>209</v>
      </c>
      <c r="C7" s="8" t="n">
        <v>153</v>
      </c>
      <c r="D7" s="8" t="n">
        <v>75</v>
      </c>
    </row>
    <row r="8" spans="1:4">
      <c r="A8" s="7" t="s">
        <v>623</v>
      </c>
    </row>
    <row r="9" spans="1:4">
      <c r="A9" s="5" t="n">
        <v>2016</v>
      </c>
      <c r="B9" s="5" t="n">
        <v>378</v>
      </c>
    </row>
    <row r="10" spans="1:4">
      <c r="A10" s="5" t="n">
        <v>2017</v>
      </c>
      <c r="B10" s="5" t="n">
        <v>377</v>
      </c>
    </row>
    <row r="11" spans="1:4">
      <c r="A11" s="5" t="n">
        <v>2018</v>
      </c>
      <c r="B11" s="5" t="n">
        <v>363</v>
      </c>
    </row>
    <row r="12" spans="1:4">
      <c r="A12" s="5" t="n">
        <v>2019</v>
      </c>
      <c r="B12" s="5" t="n">
        <v>352</v>
      </c>
    </row>
    <row r="13" spans="1:4">
      <c r="A13" s="5" t="n">
        <v>2020</v>
      </c>
      <c r="B13" s="8" t="n">
        <v>3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81</v>
      </c>
    </row>
    <row r="3" spans="1:4">
      <c r="A3" s="7" t="s">
        <v>625</v>
      </c>
    </row>
    <row r="4" spans="1:4">
      <c r="A4" s="3" t="s">
        <v>52</v>
      </c>
      <c r="B4" s="8" t="n">
        <v>2006000</v>
      </c>
      <c r="C4" s="8" t="n">
        <v>1816000</v>
      </c>
    </row>
    <row r="5" spans="1:4">
      <c r="A5" s="3" t="s">
        <v>27</v>
      </c>
    </row>
    <row r="6" spans="1:4">
      <c r="A6" s="7" t="s">
        <v>625</v>
      </c>
    </row>
    <row r="7" spans="1:4">
      <c r="A7" s="3" t="s">
        <v>626</v>
      </c>
      <c r="B7" s="8" t="n">
        <v>15</v>
      </c>
    </row>
    <row r="8" spans="1:4">
      <c r="A8" s="3" t="s">
        <v>29</v>
      </c>
    </row>
    <row r="9" spans="1:4">
      <c r="A9" s="7" t="s">
        <v>625</v>
      </c>
    </row>
    <row r="10" spans="1:4">
      <c r="A10" s="3" t="s">
        <v>626</v>
      </c>
      <c r="B10" s="11" t="n">
        <v>16.72</v>
      </c>
    </row>
    <row r="11" spans="1:4">
      <c r="A11" s="3" t="s">
        <v>30</v>
      </c>
    </row>
    <row r="12" spans="1:4">
      <c r="A12" s="7" t="s">
        <v>625</v>
      </c>
    </row>
    <row r="13" spans="1:4">
      <c r="A13" s="3" t="s">
        <v>626</v>
      </c>
      <c r="B13" s="9" t="n">
        <v>16.82</v>
      </c>
    </row>
    <row r="14" spans="1:4">
      <c r="A14" s="3" t="s">
        <v>401</v>
      </c>
    </row>
    <row r="15" spans="1:4">
      <c r="A15" s="7" t="s">
        <v>625</v>
      </c>
    </row>
    <row r="16" spans="1:4">
      <c r="A16" s="3" t="s">
        <v>627</v>
      </c>
      <c r="B16" s="3" t="s">
        <v>577</v>
      </c>
    </row>
    <row r="17" spans="1:4">
      <c r="A17" s="3" t="s">
        <v>628</v>
      </c>
      <c r="B17" s="3" t="s">
        <v>629</v>
      </c>
    </row>
    <row r="18" spans="1:4">
      <c r="A18" s="3" t="s">
        <v>52</v>
      </c>
      <c r="B18" s="8" t="n">
        <v>2000000</v>
      </c>
      <c r="C18" s="5" t="n">
        <v>1800000</v>
      </c>
    </row>
    <row r="19" spans="1:4">
      <c r="A19" s="3" t="s">
        <v>630</v>
      </c>
    </row>
    <row r="20" spans="1:4">
      <c r="A20" s="7" t="s">
        <v>625</v>
      </c>
    </row>
    <row r="21" spans="1:4">
      <c r="A21" s="3" t="s">
        <v>631</v>
      </c>
      <c r="B21" s="3" t="s">
        <v>632</v>
      </c>
    </row>
    <row r="22" spans="1:4">
      <c r="A22" s="3" t="s">
        <v>633</v>
      </c>
      <c r="B22" s="3" t="s">
        <v>634</v>
      </c>
    </row>
    <row r="23" spans="1:4">
      <c r="A23" s="3" t="s">
        <v>635</v>
      </c>
    </row>
    <row r="24" spans="1:4">
      <c r="A24" s="7" t="s">
        <v>625</v>
      </c>
    </row>
    <row r="25" spans="1:4">
      <c r="A25" s="3" t="s">
        <v>627</v>
      </c>
      <c r="B25" s="3" t="s">
        <v>636</v>
      </c>
    </row>
    <row r="26" spans="1:4">
      <c r="A26" s="3" t="s">
        <v>637</v>
      </c>
    </row>
    <row r="27" spans="1:4">
      <c r="A27" s="7" t="s">
        <v>625</v>
      </c>
    </row>
    <row r="28" spans="1:4">
      <c r="A28" s="3" t="s">
        <v>627</v>
      </c>
      <c r="B28" s="3" t="s">
        <v>638</v>
      </c>
    </row>
    <row r="29" spans="1:4">
      <c r="A29" s="3" t="s">
        <v>639</v>
      </c>
      <c r="B29" s="8" t="n">
        <v>150001</v>
      </c>
    </row>
    <row r="30" spans="1:4">
      <c r="A30" s="3" t="s">
        <v>640</v>
      </c>
    </row>
    <row r="31" spans="1:4">
      <c r="A31" s="7" t="s">
        <v>625</v>
      </c>
    </row>
    <row r="32" spans="1:4">
      <c r="A32" s="3" t="s">
        <v>627</v>
      </c>
      <c r="B32" s="3" t="s">
        <v>636</v>
      </c>
    </row>
    <row r="33" spans="1:4">
      <c r="A33" s="3" t="s">
        <v>641</v>
      </c>
    </row>
    <row r="34" spans="1:4">
      <c r="A34" s="7" t="s">
        <v>625</v>
      </c>
    </row>
    <row r="35" spans="1:4">
      <c r="A35" s="3" t="s">
        <v>627</v>
      </c>
      <c r="B35" s="3" t="s">
        <v>642</v>
      </c>
    </row>
    <row r="36" spans="1:4">
      <c r="A36" s="3" t="s">
        <v>643</v>
      </c>
    </row>
    <row r="37" spans="1:4">
      <c r="A37" s="7" t="s">
        <v>625</v>
      </c>
    </row>
    <row r="38" spans="1:4">
      <c r="A38" s="3" t="s">
        <v>644</v>
      </c>
      <c r="B38" s="8" t="n">
        <v>301000</v>
      </c>
      <c r="C38" s="5" t="n">
        <v>563000</v>
      </c>
      <c r="D38" s="8" t="n">
        <v>16000</v>
      </c>
    </row>
    <row r="39" spans="1:4">
      <c r="A39" s="3" t="s">
        <v>645</v>
      </c>
    </row>
    <row r="40" spans="1:4">
      <c r="A40" s="7" t="s">
        <v>625</v>
      </c>
    </row>
    <row r="41" spans="1:4">
      <c r="A41" s="3" t="s">
        <v>644</v>
      </c>
      <c r="B41" s="8" t="n">
        <v>301000</v>
      </c>
      <c r="C41" s="5" t="n">
        <v>563000</v>
      </c>
      <c r="D41" s="5" t="n">
        <v>16000</v>
      </c>
    </row>
    <row r="42" spans="1:4">
      <c r="A42" s="3" t="s">
        <v>646</v>
      </c>
    </row>
    <row r="43" spans="1:4">
      <c r="A43" s="7" t="s">
        <v>625</v>
      </c>
    </row>
    <row r="44" spans="1:4">
      <c r="A44" s="3" t="s">
        <v>647</v>
      </c>
      <c r="B44" s="3" t="s">
        <v>380</v>
      </c>
    </row>
    <row r="45" spans="1:4">
      <c r="A45" s="3" t="s">
        <v>648</v>
      </c>
    </row>
    <row r="46" spans="1:4">
      <c r="A46" s="7" t="s">
        <v>625</v>
      </c>
    </row>
    <row r="47" spans="1:4">
      <c r="A47" s="3" t="s">
        <v>627</v>
      </c>
      <c r="B47" s="3" t="s">
        <v>636</v>
      </c>
    </row>
    <row r="48" spans="1:4">
      <c r="A48" s="3" t="s">
        <v>649</v>
      </c>
    </row>
    <row r="49" spans="1:4">
      <c r="A49" s="7" t="s">
        <v>625</v>
      </c>
    </row>
    <row r="50" spans="1:4">
      <c r="A50" s="3" t="s">
        <v>627</v>
      </c>
      <c r="B50" s="3" t="s">
        <v>581</v>
      </c>
    </row>
    <row r="51" spans="1:4">
      <c r="A51" s="3" t="s">
        <v>650</v>
      </c>
    </row>
    <row r="52" spans="1:4">
      <c r="A52" s="7" t="s">
        <v>625</v>
      </c>
    </row>
    <row r="53" spans="1:4">
      <c r="A53" s="3" t="s">
        <v>627</v>
      </c>
      <c r="B53" s="3" t="s">
        <v>636</v>
      </c>
    </row>
    <row r="54" spans="1:4">
      <c r="A54" s="3" t="s">
        <v>651</v>
      </c>
    </row>
    <row r="55" spans="1:4">
      <c r="A55" s="7" t="s">
        <v>625</v>
      </c>
    </row>
    <row r="56" spans="1:4">
      <c r="A56" s="3" t="s">
        <v>644</v>
      </c>
      <c r="B56" s="8" t="n">
        <v>89000</v>
      </c>
      <c r="C56" s="5" t="n">
        <v>36000</v>
      </c>
      <c r="D56" s="5" t="n">
        <v>0</v>
      </c>
    </row>
    <row r="57" spans="1:4">
      <c r="A57" s="3" t="s">
        <v>652</v>
      </c>
    </row>
    <row r="58" spans="1:4">
      <c r="A58" s="7" t="s">
        <v>625</v>
      </c>
    </row>
    <row r="59" spans="1:4">
      <c r="A59" s="3" t="s">
        <v>644</v>
      </c>
      <c r="B59" s="8" t="n">
        <v>81000</v>
      </c>
      <c r="C59" s="5" t="n">
        <v>34000</v>
      </c>
      <c r="D59" s="5" t="n">
        <v>0</v>
      </c>
    </row>
    <row r="60" spans="1:4">
      <c r="A60" s="3" t="s">
        <v>653</v>
      </c>
    </row>
    <row r="61" spans="1:4">
      <c r="A61" s="7" t="s">
        <v>625</v>
      </c>
    </row>
    <row r="62" spans="1:4">
      <c r="A62" s="3" t="s">
        <v>627</v>
      </c>
      <c r="B62" s="3" t="s">
        <v>654</v>
      </c>
    </row>
    <row r="63" spans="1:4">
      <c r="A63" s="3" t="s">
        <v>655</v>
      </c>
    </row>
    <row r="64" spans="1:4">
      <c r="A64" s="7" t="s">
        <v>625</v>
      </c>
    </row>
    <row r="65" spans="1:4">
      <c r="A65" s="3" t="s">
        <v>627</v>
      </c>
      <c r="B65" s="3" t="s">
        <v>654</v>
      </c>
    </row>
    <row r="66" spans="1:4">
      <c r="A66" s="3" t="s">
        <v>656</v>
      </c>
    </row>
    <row r="67" spans="1:4">
      <c r="A67" s="7" t="s">
        <v>625</v>
      </c>
    </row>
    <row r="68" spans="1:4">
      <c r="A68" s="3" t="s">
        <v>627</v>
      </c>
      <c r="B68" s="3" t="s">
        <v>657</v>
      </c>
    </row>
    <row r="69" spans="1:4">
      <c r="A69" s="3" t="s">
        <v>658</v>
      </c>
    </row>
    <row r="70" spans="1:4">
      <c r="A70" s="7" t="s">
        <v>625</v>
      </c>
    </row>
    <row r="71" spans="1:4">
      <c r="A71" s="3" t="s">
        <v>644</v>
      </c>
      <c r="B71" s="8" t="n">
        <v>764000</v>
      </c>
      <c r="C71" s="5" t="n">
        <v>556000</v>
      </c>
      <c r="D71" s="5" t="n">
        <v>229000</v>
      </c>
    </row>
    <row r="72" spans="1:4">
      <c r="A72" s="3" t="s">
        <v>659</v>
      </c>
    </row>
    <row r="73" spans="1:4">
      <c r="A73" s="7" t="s">
        <v>625</v>
      </c>
    </row>
    <row r="74" spans="1:4">
      <c r="A74" s="3" t="s">
        <v>644</v>
      </c>
      <c r="B74" s="5" t="n">
        <v>96000</v>
      </c>
      <c r="C74" s="5" t="n">
        <v>49000</v>
      </c>
      <c r="D74" s="5" t="n">
        <v>7000</v>
      </c>
    </row>
    <row r="75" spans="1:4">
      <c r="A75" s="3" t="s">
        <v>660</v>
      </c>
    </row>
    <row r="76" spans="1:4">
      <c r="A76" s="7" t="s">
        <v>625</v>
      </c>
    </row>
    <row r="77" spans="1:4">
      <c r="A77" s="3" t="s">
        <v>644</v>
      </c>
      <c r="B77" s="8" t="n">
        <v>464000</v>
      </c>
      <c r="C77" s="5" t="n">
        <v>520000</v>
      </c>
      <c r="D77" s="5" t="n">
        <v>406000</v>
      </c>
    </row>
    <row r="78" spans="1:4">
      <c r="A78" s="3" t="s">
        <v>661</v>
      </c>
    </row>
    <row r="79" spans="1:4">
      <c r="A79" s="7" t="s">
        <v>625</v>
      </c>
    </row>
    <row r="80" spans="1:4">
      <c r="A80" s="3" t="s">
        <v>403</v>
      </c>
      <c r="B80" s="3" t="s">
        <v>404</v>
      </c>
    </row>
    <row r="81" spans="1:4">
      <c r="A81" s="3" t="s">
        <v>662</v>
      </c>
    </row>
    <row r="82" spans="1:4">
      <c r="A82" s="7" t="s">
        <v>625</v>
      </c>
    </row>
    <row r="83" spans="1:4">
      <c r="A83" s="3" t="s">
        <v>52</v>
      </c>
      <c r="B83" s="8" t="n">
        <v>478000</v>
      </c>
    </row>
    <row r="84" spans="1:4">
      <c r="A84" s="3" t="s">
        <v>663</v>
      </c>
    </row>
    <row r="85" spans="1:4">
      <c r="A85" s="7" t="s">
        <v>625</v>
      </c>
    </row>
    <row r="86" spans="1:4">
      <c r="A86" s="3" t="s">
        <v>644</v>
      </c>
      <c r="B86" s="8" t="n">
        <v>369000</v>
      </c>
      <c r="C86" s="5" t="n">
        <v>490000</v>
      </c>
      <c r="D86" s="5" t="n">
        <v>0</v>
      </c>
    </row>
    <row r="87" spans="1:4">
      <c r="A87" s="3" t="s">
        <v>664</v>
      </c>
    </row>
    <row r="88" spans="1:4">
      <c r="A88" s="7" t="s">
        <v>625</v>
      </c>
    </row>
    <row r="89" spans="1:4">
      <c r="A89" s="3" t="s">
        <v>665</v>
      </c>
      <c r="B89" s="3" t="s">
        <v>666</v>
      </c>
    </row>
    <row r="90" spans="1:4">
      <c r="A90" s="3" t="s">
        <v>667</v>
      </c>
    </row>
    <row r="91" spans="1:4">
      <c r="A91" s="7" t="s">
        <v>625</v>
      </c>
    </row>
    <row r="92" spans="1:4">
      <c r="A92" s="3" t="s">
        <v>644</v>
      </c>
      <c r="B92" s="8" t="n">
        <v>773000</v>
      </c>
    </row>
    <row r="93" spans="1:4">
      <c r="A93" s="3" t="s">
        <v>668</v>
      </c>
      <c r="B93" s="5" t="n">
        <v>248000</v>
      </c>
    </row>
    <row r="94" spans="1:4">
      <c r="A94" s="3" t="s">
        <v>669</v>
      </c>
    </row>
    <row r="95" spans="1:4">
      <c r="A95" s="7" t="s">
        <v>625</v>
      </c>
    </row>
    <row r="96" spans="1:4">
      <c r="A96" s="3" t="s">
        <v>644</v>
      </c>
      <c r="B96" s="5" t="n">
        <v>1290000</v>
      </c>
      <c r="C96" s="5" t="n">
        <v>926000</v>
      </c>
      <c r="D96" s="5" t="n">
        <v>375000</v>
      </c>
    </row>
    <row r="97" spans="1:4">
      <c r="A97" s="3" t="s">
        <v>670</v>
      </c>
    </row>
    <row r="98" spans="1:4">
      <c r="A98" s="7" t="s">
        <v>625</v>
      </c>
    </row>
    <row r="99" spans="1:4">
      <c r="A99" s="3" t="s">
        <v>644</v>
      </c>
      <c r="B99" s="5" t="n">
        <v>0</v>
      </c>
      <c r="C99" s="5" t="n">
        <v>0</v>
      </c>
      <c r="D99" s="5" t="n">
        <v>0</v>
      </c>
    </row>
    <row r="100" spans="1:4">
      <c r="A100" s="3" t="s">
        <v>671</v>
      </c>
    </row>
    <row r="101" spans="1:4">
      <c r="A101" s="7" t="s">
        <v>625</v>
      </c>
    </row>
    <row r="102" spans="1:4">
      <c r="A102" s="3" t="s">
        <v>644</v>
      </c>
      <c r="B102" s="8" t="n">
        <v>1246000</v>
      </c>
      <c r="C102" s="5" t="n">
        <v>1076000</v>
      </c>
      <c r="D102" s="5" t="n">
        <v>431000</v>
      </c>
    </row>
    <row r="103" spans="1:4">
      <c r="A103" s="3" t="s">
        <v>672</v>
      </c>
    </row>
    <row r="104" spans="1:4">
      <c r="A104" s="7" t="s">
        <v>625</v>
      </c>
    </row>
    <row r="105" spans="1:4">
      <c r="A105" s="3" t="s">
        <v>665</v>
      </c>
      <c r="B105" s="3" t="s">
        <v>395</v>
      </c>
    </row>
    <row r="106" spans="1:4">
      <c r="A106" s="3" t="s">
        <v>673</v>
      </c>
    </row>
    <row r="107" spans="1:4">
      <c r="A107" s="7" t="s">
        <v>625</v>
      </c>
    </row>
    <row r="108" spans="1:4">
      <c r="A108" s="3" t="s">
        <v>52</v>
      </c>
      <c r="B108" s="8" t="n">
        <v>1700000</v>
      </c>
    </row>
    <row r="109" spans="1:4">
      <c r="A109" s="3" t="s">
        <v>674</v>
      </c>
    </row>
    <row r="110" spans="1:4">
      <c r="A110" s="7" t="s">
        <v>625</v>
      </c>
    </row>
    <row r="111" spans="1:4">
      <c r="A111" s="3" t="s">
        <v>644</v>
      </c>
      <c r="B111" s="8" t="n">
        <v>1300000</v>
      </c>
      <c r="C111" s="8" t="n">
        <v>931000</v>
      </c>
      <c r="D111" s="8" t="n">
        <v>11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64"/>
    <col customWidth="1" max="3" min="3" width="21"/>
    <col customWidth="1" max="4" min="4" width="21"/>
  </cols>
  <sheetData>
    <row r="1" spans="1:4">
      <c r="A1" s="1" t="s">
        <v>675</v>
      </c>
      <c r="B1" s="2" t="s">
        <v>1</v>
      </c>
    </row>
    <row r="2" spans="1:4">
      <c r="B2" s="2" t="s">
        <v>676</v>
      </c>
      <c r="C2" s="2" t="s">
        <v>144</v>
      </c>
      <c r="D2" s="2" t="s">
        <v>145</v>
      </c>
    </row>
    <row r="3" spans="1:4">
      <c r="A3" s="7" t="s">
        <v>235</v>
      </c>
    </row>
    <row r="4" spans="1:4">
      <c r="A4" s="3" t="s">
        <v>677</v>
      </c>
      <c r="B4" s="5" t="n">
        <v>4</v>
      </c>
    </row>
    <row r="5" spans="1:4">
      <c r="A5" s="3" t="s">
        <v>678</v>
      </c>
      <c r="B5" s="5" t="n">
        <v>1</v>
      </c>
    </row>
    <row r="6" spans="1:4">
      <c r="A6" s="3" t="s">
        <v>679</v>
      </c>
      <c r="B6" s="8" t="n">
        <v>21900</v>
      </c>
    </row>
    <row r="7" spans="1:4">
      <c r="A7" s="3" t="s">
        <v>99</v>
      </c>
      <c r="B7" s="8" t="n">
        <v>5642</v>
      </c>
      <c r="C7" s="8" t="n">
        <v>0</v>
      </c>
      <c r="D7" s="8"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680</v>
      </c>
      <c r="B1" s="2" t="s">
        <v>2</v>
      </c>
      <c r="C1" s="2" t="s">
        <v>681</v>
      </c>
      <c r="D1" s="2" t="s">
        <v>3</v>
      </c>
      <c r="E1" s="2" t="s">
        <v>2</v>
      </c>
      <c r="F1" s="2" t="s">
        <v>32</v>
      </c>
      <c r="G1" s="2" t="s">
        <v>81</v>
      </c>
      <c r="H1" s="2" t="s">
        <v>682</v>
      </c>
    </row>
    <row r="2" spans="1:8">
      <c r="A2" s="7" t="s">
        <v>683</v>
      </c>
    </row>
    <row r="3" spans="1:8">
      <c r="A3" s="3" t="s">
        <v>684</v>
      </c>
      <c r="B3" s="5" t="n">
        <v>500000000</v>
      </c>
      <c r="E3" s="5" t="n">
        <v>500000000</v>
      </c>
    </row>
    <row r="4" spans="1:8">
      <c r="A4" s="3" t="s">
        <v>685</v>
      </c>
      <c r="B4" s="5" t="n">
        <v>490000000</v>
      </c>
      <c r="E4" s="5" t="n">
        <v>490000000</v>
      </c>
    </row>
    <row r="5" spans="1:8">
      <c r="A5" s="3" t="s">
        <v>686</v>
      </c>
      <c r="B5" s="5" t="n">
        <v>10000000</v>
      </c>
      <c r="E5" s="5" t="n">
        <v>10000000</v>
      </c>
      <c r="F5" s="5" t="n">
        <v>10000000</v>
      </c>
    </row>
    <row r="6" spans="1:8">
      <c r="A6" s="3" t="s">
        <v>76</v>
      </c>
      <c r="B6" s="9" t="n">
        <v>0.01</v>
      </c>
      <c r="E6" s="9" t="n">
        <v>0.01</v>
      </c>
    </row>
    <row r="7" spans="1:8">
      <c r="A7" s="3" t="s">
        <v>127</v>
      </c>
      <c r="B7" s="8" t="n">
        <v>199100000</v>
      </c>
      <c r="E7" s="8" t="n">
        <v>62171000</v>
      </c>
      <c r="F7" s="8" t="n">
        <v>69949000</v>
      </c>
      <c r="G7" s="8" t="n">
        <v>54085000</v>
      </c>
    </row>
    <row r="8" spans="1:8">
      <c r="A8" s="3" t="s">
        <v>687</v>
      </c>
      <c r="B8" s="5" t="n">
        <v>11700000</v>
      </c>
      <c r="E8" s="5" t="n">
        <v>11700000</v>
      </c>
    </row>
    <row r="9" spans="1:8">
      <c r="A9" s="3" t="s">
        <v>178</v>
      </c>
      <c r="E9" s="8" t="n">
        <v>3336000</v>
      </c>
      <c r="F9" s="5" t="n">
        <v>2318000</v>
      </c>
      <c r="G9" s="5" t="n">
        <v>634000</v>
      </c>
    </row>
    <row r="10" spans="1:8">
      <c r="A10" s="3" t="s">
        <v>688</v>
      </c>
      <c r="E10" s="3" t="s">
        <v>632</v>
      </c>
    </row>
    <row r="11" spans="1:8">
      <c r="A11" s="3" t="s">
        <v>689</v>
      </c>
      <c r="E11" s="3" t="s">
        <v>690</v>
      </c>
    </row>
    <row r="12" spans="1:8">
      <c r="A12" s="3" t="s">
        <v>691</v>
      </c>
      <c r="E12" s="3" t="s">
        <v>692</v>
      </c>
    </row>
    <row r="13" spans="1:8">
      <c r="A13" s="3" t="s">
        <v>693</v>
      </c>
      <c r="E13" s="3" t="s">
        <v>395</v>
      </c>
    </row>
    <row r="14" spans="1:8">
      <c r="A14" s="3" t="s">
        <v>694</v>
      </c>
      <c r="E14" s="8" t="n">
        <v>100000000</v>
      </c>
    </row>
    <row r="15" spans="1:8">
      <c r="A15" s="3" t="s">
        <v>59</v>
      </c>
      <c r="B15" s="8" t="n">
        <v>17967000</v>
      </c>
      <c r="E15" s="5" t="n">
        <v>17967000</v>
      </c>
      <c r="F15" s="5" t="n">
        <v>12545000</v>
      </c>
    </row>
    <row r="16" spans="1:8">
      <c r="A16" s="3" t="s">
        <v>134</v>
      </c>
      <c r="E16" s="8" t="n">
        <v>12957000</v>
      </c>
      <c r="F16" s="5" t="n">
        <v>17969000</v>
      </c>
      <c r="G16" s="5" t="n">
        <v>627000</v>
      </c>
    </row>
    <row r="17" spans="1:8">
      <c r="A17" s="3" t="s">
        <v>695</v>
      </c>
      <c r="E17" s="3" t="s">
        <v>696</v>
      </c>
    </row>
    <row r="18" spans="1:8">
      <c r="A18" s="3" t="s">
        <v>697</v>
      </c>
      <c r="E18" s="12" t="n">
        <v>0.002678083</v>
      </c>
    </row>
    <row r="19" spans="1:8">
      <c r="A19" s="3" t="s">
        <v>179</v>
      </c>
      <c r="B19" s="8" t="n">
        <v>788000</v>
      </c>
      <c r="E19" s="8" t="n">
        <v>788000</v>
      </c>
      <c r="F19" s="8" t="n">
        <v>595000</v>
      </c>
      <c r="G19" s="8" t="n">
        <v>317000</v>
      </c>
    </row>
    <row r="20" spans="1:8">
      <c r="A20" s="3" t="s">
        <v>116</v>
      </c>
    </row>
    <row r="21" spans="1:8">
      <c r="A21" s="7" t="s">
        <v>683</v>
      </c>
    </row>
    <row r="22" spans="1:8">
      <c r="A22" s="3" t="s">
        <v>698</v>
      </c>
      <c r="E22" s="5" t="n">
        <v>3400000</v>
      </c>
    </row>
    <row r="23" spans="1:8">
      <c r="A23" s="3" t="s">
        <v>699</v>
      </c>
      <c r="E23" s="5" t="n">
        <v>185000</v>
      </c>
      <c r="F23" s="5" t="n">
        <v>136000</v>
      </c>
      <c r="G23" s="5" t="n">
        <v>38000</v>
      </c>
    </row>
    <row r="24" spans="1:8">
      <c r="A24" s="3" t="s">
        <v>127</v>
      </c>
      <c r="E24" s="8" t="n">
        <v>61900000</v>
      </c>
    </row>
    <row r="25" spans="1:8">
      <c r="A25" s="3" t="s">
        <v>178</v>
      </c>
      <c r="E25" s="8" t="n">
        <v>3300000</v>
      </c>
      <c r="F25" s="8" t="n">
        <v>2300000</v>
      </c>
      <c r="G25" s="8" t="n">
        <v>634000</v>
      </c>
    </row>
    <row r="26" spans="1:8">
      <c r="A26" s="3" t="s">
        <v>27</v>
      </c>
    </row>
    <row r="27" spans="1:8">
      <c r="A27" s="7" t="s">
        <v>683</v>
      </c>
    </row>
    <row r="28" spans="1:8">
      <c r="A28" s="3" t="s">
        <v>685</v>
      </c>
      <c r="B28" s="5" t="n">
        <v>164000000</v>
      </c>
      <c r="E28" s="5" t="n">
        <v>164000000</v>
      </c>
      <c r="F28" s="5" t="n">
        <v>164000000</v>
      </c>
    </row>
    <row r="29" spans="1:8">
      <c r="A29" s="3" t="s">
        <v>76</v>
      </c>
      <c r="B29" s="9" t="n">
        <v>0.01</v>
      </c>
      <c r="E29" s="9" t="n">
        <v>0.01</v>
      </c>
      <c r="F29" s="9" t="n">
        <v>0.01</v>
      </c>
    </row>
    <row r="30" spans="1:8">
      <c r="A30" s="3" t="s">
        <v>687</v>
      </c>
      <c r="B30" s="5" t="n">
        <v>7825063</v>
      </c>
      <c r="E30" s="5" t="n">
        <v>7825063</v>
      </c>
      <c r="F30" s="5" t="n">
        <v>6012043</v>
      </c>
    </row>
    <row r="31" spans="1:8">
      <c r="A31" s="3" t="s">
        <v>700</v>
      </c>
      <c r="E31" s="5" t="n">
        <v>651000</v>
      </c>
    </row>
    <row r="32" spans="1:8">
      <c r="A32" s="3" t="s">
        <v>134</v>
      </c>
      <c r="E32" s="8" t="n">
        <v>11800000</v>
      </c>
    </row>
    <row r="33" spans="1:8">
      <c r="A33" s="3" t="s">
        <v>701</v>
      </c>
    </row>
    <row r="34" spans="1:8">
      <c r="A34" s="7" t="s">
        <v>683</v>
      </c>
    </row>
    <row r="35" spans="1:8">
      <c r="A35" s="3" t="s">
        <v>698</v>
      </c>
      <c r="E35" s="5" t="n">
        <v>2689946</v>
      </c>
      <c r="F35" s="5" t="n">
        <v>3070377</v>
      </c>
      <c r="G35" s="5" t="n">
        <v>3247362</v>
      </c>
    </row>
    <row r="36" spans="1:8">
      <c r="A36" s="3" t="s">
        <v>127</v>
      </c>
      <c r="E36" s="8" t="n">
        <v>27000</v>
      </c>
      <c r="F36" s="8" t="n">
        <v>31000</v>
      </c>
      <c r="G36" s="8" t="n">
        <v>32000</v>
      </c>
    </row>
    <row r="37" spans="1:8">
      <c r="A37" s="3" t="s">
        <v>687</v>
      </c>
      <c r="B37" s="5" t="n">
        <v>7825063</v>
      </c>
      <c r="E37" s="5" t="n">
        <v>7825063</v>
      </c>
      <c r="F37" s="5" t="n">
        <v>6012043</v>
      </c>
      <c r="G37" s="5" t="n">
        <v>3993916</v>
      </c>
      <c r="H37" s="5" t="n">
        <v>914037</v>
      </c>
    </row>
    <row r="38" spans="1:8">
      <c r="A38" s="3" t="s">
        <v>700</v>
      </c>
      <c r="E38" s="5" t="n">
        <v>650835</v>
      </c>
      <c r="F38" s="5" t="n">
        <v>1052250</v>
      </c>
      <c r="G38" s="5" t="n">
        <v>38542</v>
      </c>
    </row>
    <row r="39" spans="1:8">
      <c r="A39" s="3" t="s">
        <v>134</v>
      </c>
      <c r="E39" s="8" t="n">
        <v>7000</v>
      </c>
      <c r="F39" s="8" t="n">
        <v>11000</v>
      </c>
    </row>
    <row r="40" spans="1:8">
      <c r="A40" s="3" t="s">
        <v>702</v>
      </c>
    </row>
    <row r="41" spans="1:8">
      <c r="A41" s="7" t="s">
        <v>683</v>
      </c>
    </row>
    <row r="42" spans="1:8">
      <c r="A42" s="3" t="s">
        <v>703</v>
      </c>
      <c r="E42" s="5" t="n">
        <v>274787</v>
      </c>
    </row>
    <row r="43" spans="1:8">
      <c r="A43" s="3" t="s">
        <v>704</v>
      </c>
    </row>
    <row r="44" spans="1:8">
      <c r="A44" s="7" t="s">
        <v>683</v>
      </c>
    </row>
    <row r="45" spans="1:8">
      <c r="A45" s="3" t="s">
        <v>687</v>
      </c>
      <c r="B45" s="5" t="n">
        <v>13333</v>
      </c>
      <c r="E45" s="5" t="n">
        <v>13333</v>
      </c>
    </row>
    <row r="46" spans="1:8">
      <c r="A46" s="3" t="s">
        <v>29</v>
      </c>
    </row>
    <row r="47" spans="1:8">
      <c r="A47" s="7" t="s">
        <v>683</v>
      </c>
    </row>
    <row r="48" spans="1:8">
      <c r="A48" s="3" t="s">
        <v>685</v>
      </c>
      <c r="B48" s="5" t="n">
        <v>163000000</v>
      </c>
      <c r="E48" s="5" t="n">
        <v>163000000</v>
      </c>
      <c r="F48" s="5" t="n">
        <v>163000000</v>
      </c>
    </row>
    <row r="49" spans="1:8">
      <c r="A49" s="3" t="s">
        <v>76</v>
      </c>
      <c r="B49" s="9" t="n">
        <v>0.01</v>
      </c>
      <c r="E49" s="9" t="n">
        <v>0.01</v>
      </c>
      <c r="F49" s="9" t="n">
        <v>0.01</v>
      </c>
    </row>
    <row r="50" spans="1:8">
      <c r="A50" s="3" t="s">
        <v>687</v>
      </c>
      <c r="B50" s="5" t="n">
        <v>1371763</v>
      </c>
      <c r="E50" s="5" t="n">
        <v>1371763</v>
      </c>
      <c r="F50" s="5" t="n">
        <v>897376</v>
      </c>
    </row>
    <row r="51" spans="1:8">
      <c r="A51" s="3" t="s">
        <v>700</v>
      </c>
      <c r="E51" s="5" t="n">
        <v>67000</v>
      </c>
    </row>
    <row r="52" spans="1:8">
      <c r="A52" s="3" t="s">
        <v>134</v>
      </c>
      <c r="E52" s="8" t="n">
        <v>1200000</v>
      </c>
    </row>
    <row r="53" spans="1:8">
      <c r="A53" s="3" t="s">
        <v>705</v>
      </c>
    </row>
    <row r="54" spans="1:8">
      <c r="A54" s="7" t="s">
        <v>683</v>
      </c>
    </row>
    <row r="55" spans="1:8">
      <c r="A55" s="3" t="s">
        <v>698</v>
      </c>
      <c r="E55" s="5" t="n">
        <v>541431</v>
      </c>
      <c r="F55" s="5" t="n">
        <v>874181</v>
      </c>
      <c r="G55" s="5" t="n">
        <v>23767</v>
      </c>
    </row>
    <row r="56" spans="1:8">
      <c r="A56" s="3" t="s">
        <v>127</v>
      </c>
      <c r="E56" s="8" t="n">
        <v>6000</v>
      </c>
      <c r="F56" s="8" t="n">
        <v>9000</v>
      </c>
    </row>
    <row r="57" spans="1:8">
      <c r="A57" s="3" t="s">
        <v>687</v>
      </c>
      <c r="B57" s="5" t="n">
        <v>1371763</v>
      </c>
      <c r="E57" s="5" t="n">
        <v>1371763</v>
      </c>
      <c r="F57" s="5" t="n">
        <v>897376</v>
      </c>
      <c r="G57" s="5" t="n">
        <v>23767</v>
      </c>
      <c r="H57" s="5" t="n">
        <v>0</v>
      </c>
    </row>
    <row r="58" spans="1:8">
      <c r="A58" s="3" t="s">
        <v>700</v>
      </c>
      <c r="E58" s="5" t="n">
        <v>67044</v>
      </c>
      <c r="F58" s="5" t="n">
        <v>572</v>
      </c>
    </row>
    <row r="59" spans="1:8">
      <c r="A59" s="3" t="s">
        <v>134</v>
      </c>
      <c r="E59" s="8" t="n">
        <v>1000</v>
      </c>
    </row>
    <row r="60" spans="1:8">
      <c r="A60" s="3" t="s">
        <v>30</v>
      </c>
    </row>
    <row r="61" spans="1:8">
      <c r="A61" s="7" t="s">
        <v>683</v>
      </c>
    </row>
    <row r="62" spans="1:8">
      <c r="A62" s="3" t="s">
        <v>685</v>
      </c>
      <c r="B62" s="5" t="n">
        <v>163000000</v>
      </c>
      <c r="E62" s="5" t="n">
        <v>163000000</v>
      </c>
      <c r="F62" s="5" t="n">
        <v>163000000</v>
      </c>
    </row>
    <row r="63" spans="1:8">
      <c r="A63" s="3" t="s">
        <v>76</v>
      </c>
      <c r="B63" s="9" t="n">
        <v>0.01</v>
      </c>
      <c r="E63" s="9" t="n">
        <v>0.01</v>
      </c>
      <c r="F63" s="9" t="n">
        <v>0.01</v>
      </c>
    </row>
    <row r="64" spans="1:8">
      <c r="A64" s="3" t="s">
        <v>687</v>
      </c>
      <c r="B64" s="5" t="n">
        <v>657624</v>
      </c>
      <c r="E64" s="5" t="n">
        <v>657624</v>
      </c>
      <c r="F64" s="5" t="n">
        <v>256525</v>
      </c>
    </row>
    <row r="65" spans="1:8">
      <c r="A65" s="3" t="s">
        <v>706</v>
      </c>
    </row>
    <row r="66" spans="1:8">
      <c r="A66" s="7" t="s">
        <v>683</v>
      </c>
    </row>
    <row r="67" spans="1:8">
      <c r="A67" s="3" t="s">
        <v>698</v>
      </c>
      <c r="E67" s="5" t="n">
        <v>175819</v>
      </c>
      <c r="F67" s="5" t="n">
        <v>127349</v>
      </c>
      <c r="G67" s="5" t="n">
        <v>235</v>
      </c>
    </row>
    <row r="68" spans="1:8">
      <c r="A68" s="3" t="s">
        <v>127</v>
      </c>
      <c r="E68" s="8" t="n">
        <v>2000</v>
      </c>
      <c r="F68" s="8" t="n">
        <v>2000</v>
      </c>
    </row>
    <row r="69" spans="1:8">
      <c r="A69" s="3" t="s">
        <v>687</v>
      </c>
      <c r="B69" s="5" t="n">
        <v>657624</v>
      </c>
      <c r="E69" s="5" t="n">
        <v>657624</v>
      </c>
      <c r="F69" s="5" t="n">
        <v>256525</v>
      </c>
      <c r="G69" s="5" t="n">
        <v>129176</v>
      </c>
      <c r="H69" s="5" t="n">
        <v>0</v>
      </c>
    </row>
    <row r="70" spans="1:8">
      <c r="A70" s="3" t="s">
        <v>707</v>
      </c>
    </row>
    <row r="71" spans="1:8">
      <c r="A71" s="7" t="s">
        <v>683</v>
      </c>
    </row>
    <row r="72" spans="1:8">
      <c r="A72" s="3" t="s">
        <v>698</v>
      </c>
      <c r="D72" s="5" t="n">
        <v>13300000</v>
      </c>
    </row>
    <row r="73" spans="1:8">
      <c r="A73" s="3" t="s">
        <v>127</v>
      </c>
      <c r="D73" s="8" t="n">
        <v>228700000</v>
      </c>
    </row>
    <row r="74" spans="1:8">
      <c r="A74" s="3" t="s">
        <v>178</v>
      </c>
      <c r="C74" s="8" t="n">
        <v>373000</v>
      </c>
    </row>
    <row r="75" spans="1:8">
      <c r="A75" s="3" t="s">
        <v>700</v>
      </c>
      <c r="D75" s="5" t="n">
        <v>198000</v>
      </c>
    </row>
    <row r="76" spans="1:8">
      <c r="A76" s="3" t="s">
        <v>134</v>
      </c>
      <c r="D76" s="8" t="n">
        <v>36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708</v>
      </c>
      <c r="B1" s="2" t="s">
        <v>1</v>
      </c>
    </row>
    <row r="2" spans="1:4">
      <c r="B2" s="2" t="s">
        <v>2</v>
      </c>
      <c r="C2" s="2" t="s">
        <v>32</v>
      </c>
      <c r="D2" s="2" t="s">
        <v>81</v>
      </c>
    </row>
    <row r="3" spans="1:4">
      <c r="A3" s="7" t="s">
        <v>243</v>
      </c>
    </row>
    <row r="4" spans="1:4">
      <c r="A4" s="3" t="s">
        <v>709</v>
      </c>
      <c r="B4" s="3" t="s">
        <v>710</v>
      </c>
      <c r="C4" s="3" t="s">
        <v>711</v>
      </c>
      <c r="D4" s="3" t="s">
        <v>712</v>
      </c>
    </row>
    <row r="5" spans="1:4">
      <c r="A5" s="3" t="s">
        <v>713</v>
      </c>
      <c r="B5" s="3" t="s">
        <v>636</v>
      </c>
      <c r="C5" s="3" t="s">
        <v>714</v>
      </c>
      <c r="D5" s="3" t="s">
        <v>715</v>
      </c>
    </row>
    <row r="6" spans="1:4">
      <c r="A6" s="3" t="s">
        <v>716</v>
      </c>
      <c r="B6" s="3" t="s">
        <v>717</v>
      </c>
      <c r="C6" s="3" t="s">
        <v>636</v>
      </c>
      <c r="D6" s="3" t="s">
        <v>636</v>
      </c>
    </row>
    <row r="7" spans="1:4">
      <c r="A7" s="3" t="s">
        <v>718</v>
      </c>
      <c r="B7" s="3" t="s">
        <v>380</v>
      </c>
      <c r="C7" s="3" t="s">
        <v>380</v>
      </c>
      <c r="D7" s="3" t="s">
        <v>380</v>
      </c>
    </row>
    <row r="8" spans="1:4">
      <c r="A8" s="3" t="s">
        <v>719</v>
      </c>
      <c r="B8" s="8" t="n">
        <v>120</v>
      </c>
      <c r="C8" s="8" t="n">
        <v>75</v>
      </c>
      <c r="D8" s="8" t="n">
        <v>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2"/>
    <col customWidth="1" max="2" min="2" width="27"/>
  </cols>
  <sheetData>
    <row r="1" spans="1:2">
      <c r="A1" s="1" t="s">
        <v>720</v>
      </c>
      <c r="B1" s="2" t="s">
        <v>1</v>
      </c>
    </row>
    <row r="2" spans="1:2">
      <c r="B2" s="2" t="s">
        <v>143</v>
      </c>
    </row>
    <row r="3" spans="1:2">
      <c r="A3" s="7" t="s">
        <v>247</v>
      </c>
    </row>
    <row r="4" spans="1:2">
      <c r="A4" s="3" t="s">
        <v>721</v>
      </c>
      <c r="B4" s="3" t="s">
        <v>722</v>
      </c>
    </row>
    <row r="5" spans="1:2">
      <c r="A5" s="5" t="n">
        <v>2016</v>
      </c>
      <c r="B5" s="8" t="n">
        <v>19618</v>
      </c>
    </row>
    <row r="6" spans="1:2">
      <c r="A6" s="5" t="n">
        <v>2017</v>
      </c>
      <c r="B6" s="5" t="n">
        <v>19520</v>
      </c>
    </row>
    <row r="7" spans="1:2">
      <c r="A7" s="5" t="n">
        <v>2018</v>
      </c>
      <c r="B7" s="5" t="n">
        <v>19332</v>
      </c>
    </row>
    <row r="8" spans="1:2">
      <c r="A8" s="5" t="n">
        <v>2019</v>
      </c>
      <c r="B8" s="5" t="n">
        <v>19417</v>
      </c>
    </row>
    <row r="9" spans="1:2">
      <c r="A9" s="5" t="n">
        <v>2020</v>
      </c>
      <c r="B9" s="5" t="n">
        <v>19539</v>
      </c>
    </row>
    <row r="10" spans="1:2">
      <c r="A10" s="3" t="s">
        <v>614</v>
      </c>
      <c r="B10" s="5" t="n">
        <v>126272</v>
      </c>
    </row>
    <row r="11" spans="1:2">
      <c r="A11" s="3" t="s">
        <v>115</v>
      </c>
      <c r="B11" s="8" t="n">
        <v>2236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724</v>
      </c>
      <c r="J1" s="2" t="s">
        <v>1</v>
      </c>
    </row>
    <row r="2" spans="1:12">
      <c r="B2" s="2" t="s">
        <v>2</v>
      </c>
      <c r="C2" s="2" t="s">
        <v>725</v>
      </c>
      <c r="D2" s="2" t="s">
        <v>4</v>
      </c>
      <c r="E2" s="2" t="s">
        <v>726</v>
      </c>
      <c r="F2" s="2" t="s">
        <v>32</v>
      </c>
      <c r="G2" s="2" t="s">
        <v>727</v>
      </c>
      <c r="H2" s="2" t="s">
        <v>728</v>
      </c>
      <c r="I2" s="2" t="s">
        <v>729</v>
      </c>
      <c r="J2" s="2" t="s">
        <v>2</v>
      </c>
      <c r="K2" s="2" t="s">
        <v>32</v>
      </c>
      <c r="L2" s="2" t="s">
        <v>81</v>
      </c>
    </row>
    <row r="3" spans="1:12">
      <c r="A3" s="7" t="s">
        <v>251</v>
      </c>
    </row>
    <row r="4" spans="1:12">
      <c r="A4" s="3" t="s">
        <v>730</v>
      </c>
      <c r="B4" s="8" t="n">
        <v>4972</v>
      </c>
      <c r="C4" s="8" t="n">
        <v>4745</v>
      </c>
      <c r="D4" s="8" t="n">
        <v>4565</v>
      </c>
      <c r="E4" s="8" t="n">
        <v>4827</v>
      </c>
      <c r="F4" s="8" t="n">
        <v>4822</v>
      </c>
      <c r="G4" s="8" t="n">
        <v>3442</v>
      </c>
      <c r="H4" s="8" t="n">
        <v>2689</v>
      </c>
      <c r="I4" s="8" t="n">
        <v>2352</v>
      </c>
      <c r="J4" s="8" t="n">
        <v>19109</v>
      </c>
      <c r="K4" s="8" t="n">
        <v>13305</v>
      </c>
      <c r="L4" s="8" t="n">
        <v>5089</v>
      </c>
    </row>
    <row r="5" spans="1:12">
      <c r="A5" s="3" t="s">
        <v>95</v>
      </c>
      <c r="B5" s="5" t="n">
        <v>813</v>
      </c>
      <c r="C5" s="5" t="n">
        <v>1316</v>
      </c>
      <c r="D5" s="5" t="n">
        <v>1524</v>
      </c>
      <c r="E5" s="5" t="n">
        <v>2012</v>
      </c>
      <c r="F5" s="5" t="n">
        <v>783</v>
      </c>
      <c r="G5" s="5" t="n">
        <v>622</v>
      </c>
      <c r="H5" s="5" t="n">
        <v>659</v>
      </c>
      <c r="I5" s="5" t="n">
        <v>738</v>
      </c>
      <c r="J5" s="5" t="n">
        <v>5665</v>
      </c>
      <c r="K5" s="5" t="n">
        <v>2802</v>
      </c>
      <c r="L5" s="5" t="n">
        <v>410</v>
      </c>
    </row>
    <row r="6" spans="1:12">
      <c r="A6" s="3" t="s">
        <v>100</v>
      </c>
      <c r="B6" s="8" t="n">
        <v>-247</v>
      </c>
      <c r="C6" s="8" t="n">
        <v>1128</v>
      </c>
      <c r="D6" s="8" t="n">
        <v>5320</v>
      </c>
      <c r="E6" s="8" t="n">
        <v>1126</v>
      </c>
      <c r="F6" s="8" t="n">
        <v>-64</v>
      </c>
      <c r="G6" s="8" t="n">
        <v>-81</v>
      </c>
      <c r="H6" s="8" t="n">
        <v>115</v>
      </c>
      <c r="I6" s="8" t="n">
        <v>281</v>
      </c>
      <c r="J6" s="8" t="n">
        <v>7327</v>
      </c>
      <c r="K6" s="8" t="n">
        <v>251</v>
      </c>
      <c r="L6" s="8" t="n">
        <v>-534</v>
      </c>
    </row>
    <row r="7" spans="1:12">
      <c r="A7" s="3" t="s">
        <v>731</v>
      </c>
      <c r="B7" s="9" t="n">
        <v>-0.03</v>
      </c>
      <c r="C7" s="9" t="n">
        <v>0.14</v>
      </c>
      <c r="D7" s="9" t="n">
        <v>0.71</v>
      </c>
      <c r="E7" s="9" t="n">
        <v>0.16</v>
      </c>
      <c r="F7" s="9" t="n">
        <v>-0.01</v>
      </c>
      <c r="G7" s="9" t="n">
        <v>-0.01</v>
      </c>
      <c r="H7" s="9" t="n">
        <v>0.02</v>
      </c>
      <c r="I7" s="9" t="n">
        <v>0.06</v>
      </c>
      <c r="J7" s="9" t="n">
        <v>0.93</v>
      </c>
      <c r="K7" s="9" t="n">
        <v>0.04</v>
      </c>
      <c r="L7" s="9" t="n">
        <v>-0.21</v>
      </c>
    </row>
    <row r="8" spans="1:12">
      <c r="A8" s="3" t="s">
        <v>732</v>
      </c>
      <c r="B8" s="9" t="n">
        <v>0.25</v>
      </c>
      <c r="C8" s="9" t="n">
        <v>0.25</v>
      </c>
      <c r="D8" s="9" t="n">
        <v>0.24</v>
      </c>
      <c r="E8" s="9" t="n">
        <v>0.24</v>
      </c>
      <c r="F8" s="9" t="n">
        <v>0.25</v>
      </c>
      <c r="G8" s="9" t="n">
        <v>0.25</v>
      </c>
      <c r="H8" s="9" t="n">
        <v>0.25</v>
      </c>
      <c r="I8" s="9" t="n">
        <v>0.2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73"/>
    <col customWidth="1" max="2" min="2" width="11"/>
    <col customWidth="1" max="3" min="3" width="15"/>
    <col customWidth="1" max="4" min="4" width="15"/>
    <col customWidth="1" max="5" min="5" width="15"/>
    <col customWidth="1" max="6" min="6" width="13"/>
    <col customWidth="1" max="7" min="7" width="27"/>
    <col customWidth="1" max="8" min="8" width="27"/>
    <col customWidth="1" max="9" min="9" width="27"/>
    <col customWidth="1" max="10" min="10" width="31"/>
    <col customWidth="1" max="11" min="11" width="48"/>
    <col customWidth="1" max="12" min="12" width="46"/>
  </cols>
  <sheetData>
    <row r="1" spans="1:12">
      <c r="A1" s="1" t="s">
        <v>114</v>
      </c>
      <c r="B1" s="2" t="s">
        <v>115</v>
      </c>
      <c r="C1" s="2" t="s">
        <v>27</v>
      </c>
      <c r="D1" s="2" t="s">
        <v>29</v>
      </c>
      <c r="E1" s="2" t="s">
        <v>30</v>
      </c>
      <c r="F1" s="2" t="s">
        <v>116</v>
      </c>
      <c r="G1" s="2" t="s">
        <v>117</v>
      </c>
      <c r="H1" s="2" t="s">
        <v>118</v>
      </c>
      <c r="I1" s="2" t="s">
        <v>119</v>
      </c>
      <c r="J1" s="2" t="s">
        <v>120</v>
      </c>
      <c r="K1" s="2" t="s">
        <v>121</v>
      </c>
      <c r="L1" s="2" t="s">
        <v>122</v>
      </c>
    </row>
    <row r="2" spans="1:12">
      <c r="A2" s="3" t="s">
        <v>123</v>
      </c>
      <c r="G2" s="5" t="n">
        <v>914037</v>
      </c>
      <c r="H2" s="5" t="n">
        <v>0</v>
      </c>
      <c r="I2" s="5" t="n">
        <v>0</v>
      </c>
    </row>
    <row r="3" spans="1:12">
      <c r="A3" s="3" t="s">
        <v>124</v>
      </c>
      <c r="B3" s="8" t="n">
        <v>8880</v>
      </c>
      <c r="G3" s="8" t="n">
        <v>9</v>
      </c>
      <c r="H3" s="8" t="n">
        <v>0</v>
      </c>
      <c r="I3" s="8" t="n">
        <v>0</v>
      </c>
      <c r="J3" s="8" t="n">
        <v>10010</v>
      </c>
      <c r="K3" s="8" t="n">
        <v>-1140</v>
      </c>
      <c r="L3" s="8" t="n">
        <v>1</v>
      </c>
    </row>
    <row r="4" spans="1:12">
      <c r="A4" s="7" t="s">
        <v>125</v>
      </c>
    </row>
    <row r="5" spans="1:12">
      <c r="A5" s="3" t="s">
        <v>126</v>
      </c>
      <c r="G5" s="5" t="n">
        <v>3247362</v>
      </c>
      <c r="H5" s="5" t="n">
        <v>23767</v>
      </c>
      <c r="I5" s="5" t="n">
        <v>235</v>
      </c>
    </row>
    <row r="6" spans="1:12">
      <c r="A6" s="3" t="s">
        <v>127</v>
      </c>
      <c r="B6" s="5" t="n">
        <v>54085</v>
      </c>
      <c r="G6" s="8" t="n">
        <v>32</v>
      </c>
      <c r="J6" s="5" t="n">
        <v>54053</v>
      </c>
    </row>
    <row r="7" spans="1:12">
      <c r="A7" s="3" t="s">
        <v>128</v>
      </c>
      <c r="G7" s="5" t="n">
        <v>-128941</v>
      </c>
      <c r="I7" s="5" t="n">
        <v>128941</v>
      </c>
    </row>
    <row r="8" spans="1:12">
      <c r="A8" s="3" t="s">
        <v>129</v>
      </c>
      <c r="G8" s="8" t="n">
        <v>-1</v>
      </c>
      <c r="I8" s="8" t="n">
        <v>1</v>
      </c>
    </row>
    <row r="9" spans="1:12">
      <c r="A9" s="3" t="s">
        <v>130</v>
      </c>
      <c r="B9" s="5" t="n">
        <v>-2275</v>
      </c>
      <c r="K9" s="5" t="n">
        <v>-2275</v>
      </c>
    </row>
    <row r="10" spans="1:12">
      <c r="A10" s="3" t="s">
        <v>131</v>
      </c>
      <c r="B10" s="5" t="n">
        <v>-245</v>
      </c>
      <c r="J10" s="5" t="n">
        <v>-245</v>
      </c>
    </row>
    <row r="11" spans="1:12">
      <c r="A11" s="3" t="s">
        <v>132</v>
      </c>
      <c r="B11" s="5" t="n">
        <v>-406</v>
      </c>
      <c r="J11" s="5" t="n">
        <v>-406</v>
      </c>
    </row>
    <row r="12" spans="1:12">
      <c r="A12" s="3" t="s">
        <v>133</v>
      </c>
      <c r="G12" s="5" t="n">
        <v>-38542</v>
      </c>
    </row>
    <row r="13" spans="1:12">
      <c r="A13" s="3" t="s">
        <v>134</v>
      </c>
      <c r="B13" s="5" t="n">
        <v>-627</v>
      </c>
      <c r="J13" s="5" t="n">
        <v>-627</v>
      </c>
    </row>
    <row r="14" spans="1:12">
      <c r="A14" s="3" t="s">
        <v>135</v>
      </c>
      <c r="B14" s="5" t="n">
        <v>-3212</v>
      </c>
      <c r="J14" s="5" t="n">
        <v>-3212</v>
      </c>
    </row>
    <row r="15" spans="1:12">
      <c r="A15" s="3" t="s">
        <v>113</v>
      </c>
      <c r="B15" s="5" t="n">
        <v>-538</v>
      </c>
      <c r="K15" s="5" t="n">
        <v>-534</v>
      </c>
      <c r="L15" s="5" t="n">
        <v>-4</v>
      </c>
    </row>
    <row r="16" spans="1:12">
      <c r="A16" s="3" t="s">
        <v>136</v>
      </c>
      <c r="G16" s="5" t="n">
        <v>3993916</v>
      </c>
      <c r="H16" s="5" t="n">
        <v>23767</v>
      </c>
      <c r="I16" s="5" t="n">
        <v>129176</v>
      </c>
    </row>
    <row r="17" spans="1:12">
      <c r="A17" s="3" t="s">
        <v>137</v>
      </c>
      <c r="B17" s="5" t="n">
        <v>55662</v>
      </c>
      <c r="G17" s="8" t="n">
        <v>40</v>
      </c>
      <c r="H17" s="8" t="n">
        <v>0</v>
      </c>
      <c r="I17" s="8" t="n">
        <v>1</v>
      </c>
      <c r="J17" s="5" t="n">
        <v>59573</v>
      </c>
      <c r="K17" s="5" t="n">
        <v>-3949</v>
      </c>
      <c r="L17" s="5" t="n">
        <v>-3</v>
      </c>
    </row>
    <row r="18" spans="1:12">
      <c r="A18" s="7" t="s">
        <v>125</v>
      </c>
    </row>
    <row r="19" spans="1:12">
      <c r="A19" s="3" t="s">
        <v>126</v>
      </c>
      <c r="G19" s="5" t="n">
        <v>3070377</v>
      </c>
      <c r="H19" s="5" t="n">
        <v>874181</v>
      </c>
      <c r="I19" s="5" t="n">
        <v>127349</v>
      </c>
    </row>
    <row r="20" spans="1:12">
      <c r="A20" s="3" t="s">
        <v>127</v>
      </c>
      <c r="B20" s="5" t="n">
        <v>69949</v>
      </c>
      <c r="G20" s="8" t="n">
        <v>31</v>
      </c>
      <c r="H20" s="8" t="n">
        <v>9</v>
      </c>
      <c r="I20" s="8" t="n">
        <v>2</v>
      </c>
      <c r="J20" s="5" t="n">
        <v>69907</v>
      </c>
    </row>
    <row r="21" spans="1:12">
      <c r="A21" s="3" t="s">
        <v>130</v>
      </c>
      <c r="B21" s="5" t="n">
        <v>-5841</v>
      </c>
      <c r="K21" s="5" t="n">
        <v>-5841</v>
      </c>
    </row>
    <row r="22" spans="1:12">
      <c r="A22" s="3" t="s">
        <v>131</v>
      </c>
      <c r="B22" s="5" t="n">
        <v>-1155</v>
      </c>
      <c r="J22" s="5" t="n">
        <v>-1155</v>
      </c>
    </row>
    <row r="23" spans="1:12">
      <c r="A23" s="3" t="s">
        <v>132</v>
      </c>
      <c r="B23" s="5" t="n">
        <v>-520</v>
      </c>
      <c r="J23" s="5" t="n">
        <v>-520</v>
      </c>
    </row>
    <row r="24" spans="1:12">
      <c r="A24" s="3" t="s">
        <v>133</v>
      </c>
      <c r="G24" s="5" t="n">
        <v>-1052250</v>
      </c>
      <c r="H24" s="5" t="n">
        <v>-572</v>
      </c>
    </row>
    <row r="25" spans="1:12">
      <c r="A25" s="3" t="s">
        <v>134</v>
      </c>
      <c r="B25" s="5" t="n">
        <v>-17969</v>
      </c>
      <c r="G25" s="8" t="n">
        <v>-11</v>
      </c>
      <c r="J25" s="5" t="n">
        <v>-17958</v>
      </c>
    </row>
    <row r="26" spans="1:12">
      <c r="A26" s="3" t="s">
        <v>135</v>
      </c>
      <c r="B26" s="5" t="n">
        <v>-5563</v>
      </c>
      <c r="J26" s="5" t="n">
        <v>-5563</v>
      </c>
    </row>
    <row r="27" spans="1:12">
      <c r="A27" s="3" t="s">
        <v>113</v>
      </c>
      <c r="B27" s="5" t="n">
        <v>257</v>
      </c>
      <c r="K27" s="5" t="n">
        <v>251</v>
      </c>
    </row>
    <row r="28" spans="1:12">
      <c r="A28" s="3" t="s">
        <v>138</v>
      </c>
      <c r="C28" s="5" t="n">
        <v>6012043</v>
      </c>
      <c r="D28" s="5" t="n">
        <v>897376</v>
      </c>
      <c r="E28" s="5" t="n">
        <v>256525</v>
      </c>
      <c r="G28" s="5" t="n">
        <v>6012043</v>
      </c>
      <c r="H28" s="5" t="n">
        <v>897376</v>
      </c>
      <c r="I28" s="5" t="n">
        <v>256525</v>
      </c>
    </row>
    <row r="29" spans="1:12">
      <c r="A29" s="3" t="s">
        <v>139</v>
      </c>
      <c r="B29" s="5" t="n">
        <v>94820</v>
      </c>
      <c r="G29" s="8" t="n">
        <v>60</v>
      </c>
      <c r="H29" s="8" t="n">
        <v>9</v>
      </c>
      <c r="I29" s="8" t="n">
        <v>3</v>
      </c>
      <c r="J29" s="5" t="n">
        <v>104284</v>
      </c>
      <c r="K29" s="5" t="n">
        <v>-9539</v>
      </c>
      <c r="L29" s="5" t="n">
        <v>3</v>
      </c>
    </row>
    <row r="30" spans="1:12">
      <c r="A30" s="7" t="s">
        <v>125</v>
      </c>
    </row>
    <row r="31" spans="1:12">
      <c r="A31" s="3" t="s">
        <v>126</v>
      </c>
      <c r="F31" s="5" t="n">
        <v>3400000</v>
      </c>
      <c r="G31" s="5" t="n">
        <v>2689946</v>
      </c>
      <c r="H31" s="5" t="n">
        <v>541431</v>
      </c>
      <c r="I31" s="5" t="n">
        <v>175819</v>
      </c>
    </row>
    <row r="32" spans="1:12">
      <c r="A32" s="3" t="s">
        <v>127</v>
      </c>
      <c r="B32" s="5" t="n">
        <v>62171</v>
      </c>
      <c r="F32" s="8" t="n">
        <v>61900</v>
      </c>
      <c r="G32" s="8" t="n">
        <v>27</v>
      </c>
      <c r="H32" s="8" t="n">
        <v>6</v>
      </c>
      <c r="I32" s="8" t="n">
        <v>2</v>
      </c>
      <c r="J32" s="5" t="n">
        <v>62136</v>
      </c>
    </row>
    <row r="33" spans="1:12">
      <c r="A33" s="3" t="s">
        <v>128</v>
      </c>
      <c r="G33" s="5" t="n">
        <v>-226091</v>
      </c>
      <c r="I33" s="5" t="n">
        <v>225280</v>
      </c>
    </row>
    <row r="34" spans="1:12">
      <c r="A34" s="3" t="s">
        <v>129</v>
      </c>
      <c r="G34" s="8" t="n">
        <v>-2</v>
      </c>
      <c r="I34" s="8" t="n">
        <v>2</v>
      </c>
    </row>
    <row r="35" spans="1:12">
      <c r="A35" s="3" t="s">
        <v>130</v>
      </c>
      <c r="B35" s="5" t="n">
        <v>-7737</v>
      </c>
      <c r="K35" s="5" t="n">
        <v>-7737</v>
      </c>
    </row>
    <row r="36" spans="1:12">
      <c r="A36" s="3" t="s">
        <v>131</v>
      </c>
      <c r="B36" s="5" t="n">
        <v>-1154</v>
      </c>
      <c r="J36" s="5" t="n">
        <v>-1154</v>
      </c>
    </row>
    <row r="37" spans="1:12">
      <c r="A37" s="3" t="s">
        <v>132</v>
      </c>
      <c r="B37" s="5" t="n">
        <v>-464</v>
      </c>
      <c r="J37" s="5" t="n">
        <v>-464</v>
      </c>
    </row>
    <row r="38" spans="1:12">
      <c r="A38" s="3" t="s">
        <v>133</v>
      </c>
      <c r="C38" s="5" t="n">
        <v>-651000</v>
      </c>
      <c r="D38" s="5" t="n">
        <v>-67000</v>
      </c>
      <c r="G38" s="5" t="n">
        <v>-650835</v>
      </c>
      <c r="H38" s="5" t="n">
        <v>-67044</v>
      </c>
    </row>
    <row r="39" spans="1:12">
      <c r="A39" s="3" t="s">
        <v>134</v>
      </c>
      <c r="B39" s="5" t="n">
        <v>-12957</v>
      </c>
      <c r="C39" s="8" t="n">
        <v>-11800</v>
      </c>
      <c r="D39" s="8" t="n">
        <v>-1200</v>
      </c>
      <c r="G39" s="8" t="n">
        <v>-7</v>
      </c>
      <c r="H39" s="8" t="n">
        <v>-1</v>
      </c>
      <c r="J39" s="5" t="n">
        <v>-12949</v>
      </c>
    </row>
    <row r="40" spans="1:12">
      <c r="A40" s="3" t="s">
        <v>135</v>
      </c>
      <c r="B40" s="5" t="n">
        <v>-5422</v>
      </c>
      <c r="J40" s="5" t="n">
        <v>-5422</v>
      </c>
    </row>
    <row r="41" spans="1:12">
      <c r="A41" s="3" t="s">
        <v>113</v>
      </c>
      <c r="B41" s="8" t="n">
        <v>6949</v>
      </c>
      <c r="K41" s="5" t="n">
        <v>7327</v>
      </c>
    </row>
    <row r="42" spans="1:12">
      <c r="A42" s="3" t="s">
        <v>140</v>
      </c>
      <c r="B42" s="5" t="n">
        <v>11700000</v>
      </c>
      <c r="C42" s="5" t="n">
        <v>7825063</v>
      </c>
      <c r="D42" s="5" t="n">
        <v>1371763</v>
      </c>
      <c r="E42" s="5" t="n">
        <v>657624</v>
      </c>
      <c r="G42" s="5" t="n">
        <v>7825063</v>
      </c>
      <c r="H42" s="5" t="n">
        <v>1371763</v>
      </c>
      <c r="I42" s="5" t="n">
        <v>657624</v>
      </c>
    </row>
    <row r="43" spans="1:12">
      <c r="A43" s="3" t="s">
        <v>141</v>
      </c>
      <c r="B43" s="8" t="n">
        <v>136206</v>
      </c>
      <c r="G43" s="8" t="n">
        <v>78</v>
      </c>
      <c r="H43" s="8" t="n">
        <v>14</v>
      </c>
      <c r="I43" s="8" t="n">
        <v>7</v>
      </c>
      <c r="J43" s="8" t="n">
        <v>146431</v>
      </c>
      <c r="K43" s="8" t="n">
        <v>-9949</v>
      </c>
      <c r="L43" s="8" t="n">
        <v>-3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35"/>
    <col customWidth="1" max="5" min="5" width="21"/>
    <col customWidth="1" max="6" min="6" width="21"/>
    <col customWidth="1" max="7" min="7" width="21"/>
  </cols>
  <sheetData>
    <row r="1" spans="1:7">
      <c r="A1" s="1" t="s">
        <v>733</v>
      </c>
      <c r="B1" s="2" t="s">
        <v>143</v>
      </c>
      <c r="C1" s="2" t="s">
        <v>734</v>
      </c>
      <c r="D1" s="2" t="s">
        <v>735</v>
      </c>
      <c r="E1" s="2" t="s">
        <v>143</v>
      </c>
      <c r="F1" s="2" t="s">
        <v>144</v>
      </c>
      <c r="G1" s="2" t="s">
        <v>145</v>
      </c>
    </row>
    <row r="2" spans="1:7">
      <c r="A2" s="7" t="s">
        <v>736</v>
      </c>
    </row>
    <row r="3" spans="1:7">
      <c r="A3" s="3" t="s">
        <v>127</v>
      </c>
      <c r="B3" s="8" t="n">
        <v>199100</v>
      </c>
      <c r="E3" s="8" t="n">
        <v>62171</v>
      </c>
      <c r="F3" s="8" t="n">
        <v>69949</v>
      </c>
      <c r="G3" s="8" t="n">
        <v>54085</v>
      </c>
    </row>
    <row r="4" spans="1:7">
      <c r="A4" s="3" t="s">
        <v>737</v>
      </c>
      <c r="E4" s="5" t="n">
        <v>83000</v>
      </c>
      <c r="F4" s="5" t="n">
        <v>42954</v>
      </c>
      <c r="G4" s="5" t="n">
        <v>25615</v>
      </c>
    </row>
    <row r="5" spans="1:7">
      <c r="A5" s="3" t="s">
        <v>134</v>
      </c>
      <c r="E5" s="8" t="n">
        <v>12957</v>
      </c>
      <c r="F5" s="8" t="n">
        <v>17969</v>
      </c>
      <c r="G5" s="8" t="n">
        <v>627</v>
      </c>
    </row>
    <row r="6" spans="1:7">
      <c r="A6" s="3" t="s">
        <v>707</v>
      </c>
    </row>
    <row r="7" spans="1:7">
      <c r="A7" s="7" t="s">
        <v>736</v>
      </c>
    </row>
    <row r="8" spans="1:7">
      <c r="A8" s="3" t="s">
        <v>447</v>
      </c>
      <c r="D8" s="5" t="n">
        <v>2</v>
      </c>
    </row>
    <row r="9" spans="1:7">
      <c r="A9" s="3" t="s">
        <v>448</v>
      </c>
      <c r="D9" s="8" t="n">
        <v>17700</v>
      </c>
    </row>
    <row r="10" spans="1:7">
      <c r="A10" s="3" t="s">
        <v>127</v>
      </c>
      <c r="D10" s="8" t="n">
        <v>228700</v>
      </c>
    </row>
    <row r="11" spans="1:7">
      <c r="A11" s="3" t="s">
        <v>738</v>
      </c>
      <c r="D11" s="5" t="n">
        <v>13300</v>
      </c>
    </row>
    <row r="12" spans="1:7">
      <c r="A12" s="3" t="s">
        <v>739</v>
      </c>
      <c r="D12" s="5" t="n">
        <v>198</v>
      </c>
    </row>
    <row r="13" spans="1:7">
      <c r="A13" s="3" t="s">
        <v>134</v>
      </c>
      <c r="D13" s="8" t="n">
        <v>3600</v>
      </c>
    </row>
    <row r="14" spans="1:7">
      <c r="A14" s="3" t="s">
        <v>740</v>
      </c>
    </row>
    <row r="15" spans="1:7">
      <c r="A15" s="7" t="s">
        <v>736</v>
      </c>
    </row>
    <row r="16" spans="1:7">
      <c r="A16" s="3" t="s">
        <v>741</v>
      </c>
      <c r="C16" s="8" t="n">
        <v>5000</v>
      </c>
    </row>
    <row r="17" spans="1:7">
      <c r="A17" s="3" t="s">
        <v>737</v>
      </c>
      <c r="C17" s="8" t="n">
        <v>15000</v>
      </c>
    </row>
    <row r="18" spans="1:7">
      <c r="A18" s="3" t="s">
        <v>562</v>
      </c>
      <c r="D18" s="8" t="n">
        <v>40000</v>
      </c>
    </row>
    <row r="19" spans="1:7">
      <c r="A19" s="3" t="s">
        <v>742</v>
      </c>
      <c r="D19" s="3" t="s">
        <v>546</v>
      </c>
    </row>
    <row r="20" spans="1:7">
      <c r="A20" s="3" t="s">
        <v>586</v>
      </c>
      <c r="D20" s="8" t="n">
        <v>8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9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64"/>
    <col customWidth="1" max="6" min="6" width="21"/>
  </cols>
  <sheetData>
    <row r="1" spans="1:6">
      <c r="A1" s="1" t="s">
        <v>743</v>
      </c>
      <c r="B1" s="2" t="s">
        <v>1</v>
      </c>
    </row>
    <row r="2" spans="1:6">
      <c r="B2" s="2" t="s">
        <v>143</v>
      </c>
      <c r="C2" s="2" t="s">
        <v>144</v>
      </c>
      <c r="D2" s="2" t="s">
        <v>145</v>
      </c>
      <c r="E2" s="2" t="s">
        <v>676</v>
      </c>
      <c r="F2" s="2" t="s">
        <v>144</v>
      </c>
    </row>
    <row r="3" spans="1:6">
      <c r="A3" s="7" t="s">
        <v>744</v>
      </c>
    </row>
    <row r="4" spans="1:6">
      <c r="A4" s="3" t="s">
        <v>745</v>
      </c>
      <c r="E4" s="8" t="n">
        <v>69494</v>
      </c>
    </row>
    <row r="5" spans="1:6">
      <c r="A5" s="7" t="s">
        <v>746</v>
      </c>
    </row>
    <row r="6" spans="1:6">
      <c r="A6" s="3" t="s">
        <v>34</v>
      </c>
      <c r="E6" s="5" t="n">
        <v>49785</v>
      </c>
    </row>
    <row r="7" spans="1:6">
      <c r="A7" s="3" t="s">
        <v>747</v>
      </c>
      <c r="E7" s="5" t="n">
        <v>187274</v>
      </c>
    </row>
    <row r="8" spans="1:6">
      <c r="A8" s="3" t="s">
        <v>748</v>
      </c>
      <c r="E8" s="5" t="n">
        <v>342</v>
      </c>
    </row>
    <row r="9" spans="1:6">
      <c r="A9" s="3" t="s">
        <v>749</v>
      </c>
      <c r="B9" s="8" t="n">
        <v>203111</v>
      </c>
      <c r="C9" s="8" t="n">
        <v>92717</v>
      </c>
      <c r="D9" s="8" t="n">
        <v>29839</v>
      </c>
      <c r="E9" s="5" t="n">
        <v>237401</v>
      </c>
      <c r="F9" s="8" t="n">
        <v>203111</v>
      </c>
    </row>
    <row r="10" spans="1:6">
      <c r="A10" s="3" t="s">
        <v>750</v>
      </c>
      <c r="B10" s="5" t="n">
        <v>4459</v>
      </c>
      <c r="C10" s="5" t="n">
        <v>1451</v>
      </c>
      <c r="D10" s="5" t="n">
        <v>440</v>
      </c>
      <c r="E10" s="8" t="n">
        <v>8168</v>
      </c>
      <c r="F10" s="5" t="n">
        <v>4459</v>
      </c>
    </row>
    <row r="11" spans="1:6">
      <c r="A11" s="3" t="s">
        <v>751</v>
      </c>
      <c r="E11" s="5" t="n">
        <v>70</v>
      </c>
    </row>
    <row r="12" spans="1:6">
      <c r="A12" s="3" t="s">
        <v>752</v>
      </c>
      <c r="E12" s="5" t="n">
        <v>7</v>
      </c>
    </row>
    <row r="13" spans="1:6">
      <c r="A13" s="3" t="s">
        <v>753</v>
      </c>
      <c r="E13" s="8" t="n">
        <v>237300</v>
      </c>
    </row>
    <row r="14" spans="1:6">
      <c r="A14" s="7" t="s">
        <v>754</v>
      </c>
    </row>
    <row r="15" spans="1:6">
      <c r="A15" s="3" t="s">
        <v>755</v>
      </c>
      <c r="B15" s="5" t="n">
        <v>203111</v>
      </c>
      <c r="C15" s="5" t="n">
        <v>92717</v>
      </c>
      <c r="D15" s="5" t="n">
        <v>29839</v>
      </c>
    </row>
    <row r="16" spans="1:6">
      <c r="A16" s="7" t="s">
        <v>756</v>
      </c>
    </row>
    <row r="17" spans="1:6">
      <c r="A17" s="3" t="s">
        <v>757</v>
      </c>
      <c r="B17" s="5" t="n">
        <v>48885</v>
      </c>
      <c r="C17" s="5" t="n">
        <v>110394</v>
      </c>
      <c r="D17" s="5" t="n">
        <v>62878</v>
      </c>
    </row>
    <row r="18" spans="1:6">
      <c r="A18" s="3" t="s">
        <v>758</v>
      </c>
      <c r="B18" s="5" t="n">
        <v>226</v>
      </c>
      <c r="C18" s="5" t="n">
        <v>0</v>
      </c>
      <c r="D18" s="5" t="n">
        <v>0</v>
      </c>
    </row>
    <row r="19" spans="1:6">
      <c r="A19" s="3" t="s">
        <v>759</v>
      </c>
      <c r="B19" s="5" t="n">
        <v>49111</v>
      </c>
      <c r="C19" s="5" t="n">
        <v>110394</v>
      </c>
      <c r="D19" s="5" t="n">
        <v>62878</v>
      </c>
    </row>
    <row r="20" spans="1:6">
      <c r="A20" s="7" t="s">
        <v>760</v>
      </c>
    </row>
    <row r="21" spans="1:6">
      <c r="A21" s="3" t="s">
        <v>761</v>
      </c>
      <c r="B21" s="5" t="n">
        <v>14821</v>
      </c>
      <c r="C21" s="5" t="n">
        <v>0</v>
      </c>
      <c r="D21" s="5" t="n">
        <v>0</v>
      </c>
    </row>
    <row r="22" spans="1:6">
      <c r="A22" s="3" t="s">
        <v>762</v>
      </c>
      <c r="B22" s="5" t="n">
        <v>237401</v>
      </c>
      <c r="C22" s="5" t="n">
        <v>203111</v>
      </c>
      <c r="D22" s="5" t="n">
        <v>92717</v>
      </c>
    </row>
    <row r="23" spans="1:6">
      <c r="A23" s="7" t="s">
        <v>763</v>
      </c>
    </row>
    <row r="24" spans="1:6">
      <c r="A24" s="3" t="s">
        <v>755</v>
      </c>
      <c r="B24" s="5" t="n">
        <v>4459</v>
      </c>
      <c r="C24" s="5" t="n">
        <v>1451</v>
      </c>
      <c r="D24" s="5" t="n">
        <v>440</v>
      </c>
    </row>
    <row r="25" spans="1:6">
      <c r="A25" s="7" t="s">
        <v>756</v>
      </c>
    </row>
    <row r="26" spans="1:6">
      <c r="A26" s="3" t="s">
        <v>764</v>
      </c>
      <c r="B26" s="5" t="n">
        <v>4358</v>
      </c>
      <c r="C26" s="5" t="n">
        <v>2987</v>
      </c>
      <c r="D26" s="5" t="n">
        <v>990</v>
      </c>
    </row>
    <row r="27" spans="1:6">
      <c r="A27" s="3" t="s">
        <v>765</v>
      </c>
      <c r="B27" s="5" t="n">
        <v>14</v>
      </c>
      <c r="C27" s="5" t="n">
        <v>21</v>
      </c>
      <c r="D27" s="5" t="n">
        <v>21</v>
      </c>
    </row>
    <row r="28" spans="1:6">
      <c r="A28" s="3" t="s">
        <v>759</v>
      </c>
      <c r="B28" s="5" t="n">
        <v>4372</v>
      </c>
      <c r="C28" s="5" t="n">
        <v>3008</v>
      </c>
      <c r="D28" s="5" t="n">
        <v>1011</v>
      </c>
    </row>
    <row r="29" spans="1:6">
      <c r="A29" s="7" t="s">
        <v>760</v>
      </c>
    </row>
    <row r="30" spans="1:6">
      <c r="A30" s="3" t="s">
        <v>761</v>
      </c>
      <c r="B30" s="5" t="n">
        <v>663</v>
      </c>
      <c r="C30" s="5" t="n">
        <v>0</v>
      </c>
      <c r="D30" s="5" t="n">
        <v>0</v>
      </c>
    </row>
    <row r="31" spans="1:6">
      <c r="A31" s="3" t="s">
        <v>766</v>
      </c>
      <c r="B31" s="5" t="n">
        <v>663</v>
      </c>
      <c r="C31" s="5" t="n">
        <v>0</v>
      </c>
      <c r="D31" s="5" t="n">
        <v>0</v>
      </c>
    </row>
    <row r="32" spans="1:6">
      <c r="A32" s="3" t="s">
        <v>762</v>
      </c>
      <c r="B32" s="8" t="n">
        <v>8168</v>
      </c>
      <c r="C32" s="8" t="n">
        <v>4459</v>
      </c>
      <c r="D32" s="8" t="n">
        <v>1451</v>
      </c>
    </row>
    <row r="33" spans="1:6">
      <c r="A33" s="3" t="s">
        <v>767</v>
      </c>
      <c r="E33" s="5" t="n">
        <v>117730</v>
      </c>
      <c r="F33" s="8" t="n">
        <v>119530</v>
      </c>
    </row>
    <row r="34" spans="1:6">
      <c r="A34" s="3" t="s">
        <v>556</v>
      </c>
    </row>
    <row r="35" spans="1:6">
      <c r="A35" s="7" t="s">
        <v>760</v>
      </c>
    </row>
    <row r="36" spans="1:6">
      <c r="A36" s="3" t="s">
        <v>767</v>
      </c>
      <c r="E36" s="5" t="n">
        <v>50000</v>
      </c>
    </row>
    <row r="37" spans="1:6">
      <c r="A37" s="3" t="s">
        <v>405</v>
      </c>
    </row>
    <row r="38" spans="1:6">
      <c r="A38" s="7" t="s">
        <v>760</v>
      </c>
    </row>
    <row r="39" spans="1:6">
      <c r="A39" s="3" t="s">
        <v>406</v>
      </c>
      <c r="B39" s="3" t="s">
        <v>407</v>
      </c>
    </row>
    <row r="40" spans="1:6">
      <c r="A40" s="3" t="s">
        <v>768</v>
      </c>
    </row>
    <row r="41" spans="1:6">
      <c r="A41" s="7" t="s">
        <v>746</v>
      </c>
    </row>
    <row r="42" spans="1:6">
      <c r="A42" s="3" t="s">
        <v>34</v>
      </c>
      <c r="E42" s="5" t="n">
        <v>718</v>
      </c>
    </row>
    <row r="43" spans="1:6">
      <c r="A43" s="3" t="s">
        <v>747</v>
      </c>
      <c r="E43" s="5" t="n">
        <v>1146</v>
      </c>
    </row>
    <row r="44" spans="1:6">
      <c r="A44" s="3" t="s">
        <v>748</v>
      </c>
      <c r="E44" s="5" t="n">
        <v>0</v>
      </c>
    </row>
    <row r="45" spans="1:6">
      <c r="A45" s="3" t="s">
        <v>749</v>
      </c>
      <c r="B45" s="8" t="n">
        <v>1864</v>
      </c>
      <c r="E45" s="5" t="n">
        <v>1864</v>
      </c>
    </row>
    <row r="46" spans="1:6">
      <c r="A46" s="3" t="s">
        <v>750</v>
      </c>
      <c r="B46" s="5" t="n">
        <v>125</v>
      </c>
      <c r="E46" s="5" t="n">
        <v>125</v>
      </c>
    </row>
    <row r="47" spans="1:6">
      <c r="A47" s="7" t="s">
        <v>760</v>
      </c>
    </row>
    <row r="48" spans="1:6">
      <c r="A48" s="3" t="s">
        <v>762</v>
      </c>
      <c r="B48" s="5" t="n">
        <v>1864</v>
      </c>
    </row>
    <row r="49" spans="1:6">
      <c r="A49" s="7" t="s">
        <v>760</v>
      </c>
    </row>
    <row r="50" spans="1:6">
      <c r="A50" s="3" t="s">
        <v>762</v>
      </c>
      <c r="B50" s="5" t="n">
        <v>125</v>
      </c>
    </row>
    <row r="51" spans="1:6">
      <c r="A51" s="3" t="s">
        <v>769</v>
      </c>
    </row>
    <row r="52" spans="1:6">
      <c r="A52" s="7" t="s">
        <v>746</v>
      </c>
    </row>
    <row r="53" spans="1:6">
      <c r="A53" s="3" t="s">
        <v>34</v>
      </c>
      <c r="E53" s="5" t="n">
        <v>150</v>
      </c>
    </row>
    <row r="54" spans="1:6">
      <c r="A54" s="3" t="s">
        <v>747</v>
      </c>
      <c r="E54" s="5" t="n">
        <v>645</v>
      </c>
    </row>
    <row r="55" spans="1:6">
      <c r="A55" s="3" t="s">
        <v>748</v>
      </c>
      <c r="E55" s="5" t="n">
        <v>53</v>
      </c>
    </row>
    <row r="56" spans="1:6">
      <c r="A56" s="3" t="s">
        <v>749</v>
      </c>
      <c r="B56" s="5" t="n">
        <v>848</v>
      </c>
      <c r="E56" s="5" t="n">
        <v>848</v>
      </c>
    </row>
    <row r="57" spans="1:6">
      <c r="A57" s="3" t="s">
        <v>750</v>
      </c>
      <c r="B57" s="5" t="n">
        <v>9</v>
      </c>
      <c r="E57" s="5" t="n">
        <v>9</v>
      </c>
    </row>
    <row r="58" spans="1:6">
      <c r="A58" s="7" t="s">
        <v>760</v>
      </c>
    </row>
    <row r="59" spans="1:6">
      <c r="A59" s="3" t="s">
        <v>762</v>
      </c>
      <c r="B59" s="5" t="n">
        <v>848</v>
      </c>
    </row>
    <row r="60" spans="1:6">
      <c r="A60" s="7" t="s">
        <v>760</v>
      </c>
    </row>
    <row r="61" spans="1:6">
      <c r="A61" s="3" t="s">
        <v>762</v>
      </c>
      <c r="B61" s="5" t="n">
        <v>9</v>
      </c>
    </row>
    <row r="62" spans="1:6">
      <c r="A62" s="3" t="s">
        <v>770</v>
      </c>
    </row>
    <row r="63" spans="1:6">
      <c r="A63" s="7" t="s">
        <v>746</v>
      </c>
    </row>
    <row r="64" spans="1:6">
      <c r="A64" s="3" t="s">
        <v>34</v>
      </c>
      <c r="E64" s="5" t="n">
        <v>374</v>
      </c>
    </row>
    <row r="65" spans="1:6">
      <c r="A65" s="3" t="s">
        <v>747</v>
      </c>
      <c r="E65" s="5" t="n">
        <v>1187</v>
      </c>
    </row>
    <row r="66" spans="1:6">
      <c r="A66" s="3" t="s">
        <v>748</v>
      </c>
      <c r="E66" s="5" t="n">
        <v>0</v>
      </c>
    </row>
    <row r="67" spans="1:6">
      <c r="A67" s="3" t="s">
        <v>749</v>
      </c>
      <c r="B67" s="5" t="n">
        <v>1561</v>
      </c>
      <c r="E67" s="5" t="n">
        <v>1561</v>
      </c>
    </row>
    <row r="68" spans="1:6">
      <c r="A68" s="3" t="s">
        <v>750</v>
      </c>
      <c r="B68" s="5" t="n">
        <v>74</v>
      </c>
      <c r="E68" s="5" t="n">
        <v>74</v>
      </c>
    </row>
    <row r="69" spans="1:6">
      <c r="A69" s="7" t="s">
        <v>760</v>
      </c>
    </row>
    <row r="70" spans="1:6">
      <c r="A70" s="3" t="s">
        <v>762</v>
      </c>
      <c r="B70" s="5" t="n">
        <v>1561</v>
      </c>
    </row>
    <row r="71" spans="1:6">
      <c r="A71" s="7" t="s">
        <v>760</v>
      </c>
    </row>
    <row r="72" spans="1:6">
      <c r="A72" s="3" t="s">
        <v>762</v>
      </c>
      <c r="B72" s="5" t="n">
        <v>74</v>
      </c>
    </row>
    <row r="73" spans="1:6">
      <c r="A73" s="3" t="s">
        <v>771</v>
      </c>
    </row>
    <row r="74" spans="1:6">
      <c r="A74" s="7" t="s">
        <v>746</v>
      </c>
    </row>
    <row r="75" spans="1:6">
      <c r="A75" s="3" t="s">
        <v>34</v>
      </c>
      <c r="E75" s="5" t="n">
        <v>1097</v>
      </c>
    </row>
    <row r="76" spans="1:6">
      <c r="A76" s="3" t="s">
        <v>747</v>
      </c>
      <c r="E76" s="5" t="n">
        <v>7718</v>
      </c>
    </row>
    <row r="77" spans="1:6">
      <c r="A77" s="3" t="s">
        <v>748</v>
      </c>
      <c r="E77" s="5" t="n">
        <v>0</v>
      </c>
    </row>
    <row r="78" spans="1:6">
      <c r="A78" s="3" t="s">
        <v>749</v>
      </c>
      <c r="B78" s="5" t="n">
        <v>8815</v>
      </c>
      <c r="E78" s="5" t="n">
        <v>8815</v>
      </c>
    </row>
    <row r="79" spans="1:6">
      <c r="A79" s="3" t="s">
        <v>750</v>
      </c>
      <c r="B79" s="5" t="n">
        <v>546</v>
      </c>
      <c r="E79" s="5" t="n">
        <v>546</v>
      </c>
    </row>
    <row r="80" spans="1:6">
      <c r="A80" s="7" t="s">
        <v>760</v>
      </c>
    </row>
    <row r="81" spans="1:6">
      <c r="A81" s="3" t="s">
        <v>762</v>
      </c>
      <c r="B81" s="5" t="n">
        <v>8815</v>
      </c>
    </row>
    <row r="82" spans="1:6">
      <c r="A82" s="7" t="s">
        <v>760</v>
      </c>
    </row>
    <row r="83" spans="1:6">
      <c r="A83" s="3" t="s">
        <v>762</v>
      </c>
      <c r="B83" s="5" t="n">
        <v>546</v>
      </c>
    </row>
    <row r="84" spans="1:6">
      <c r="A84" s="3" t="s">
        <v>772</v>
      </c>
    </row>
    <row r="85" spans="1:6">
      <c r="A85" s="7" t="s">
        <v>744</v>
      </c>
    </row>
    <row r="86" spans="1:6">
      <c r="A86" s="3" t="s">
        <v>745</v>
      </c>
      <c r="E86" s="5" t="n">
        <v>8300</v>
      </c>
    </row>
    <row r="87" spans="1:6">
      <c r="A87" s="7" t="s">
        <v>746</v>
      </c>
    </row>
    <row r="88" spans="1:6">
      <c r="A88" s="3" t="s">
        <v>34</v>
      </c>
      <c r="E88" s="5" t="n">
        <v>775</v>
      </c>
    </row>
    <row r="89" spans="1:6">
      <c r="A89" s="3" t="s">
        <v>747</v>
      </c>
      <c r="E89" s="5" t="n">
        <v>12179</v>
      </c>
    </row>
    <row r="90" spans="1:6">
      <c r="A90" s="3" t="s">
        <v>748</v>
      </c>
      <c r="E90" s="5" t="n">
        <v>0</v>
      </c>
    </row>
    <row r="91" spans="1:6">
      <c r="A91" s="3" t="s">
        <v>749</v>
      </c>
      <c r="B91" s="5" t="n">
        <v>12954</v>
      </c>
      <c r="E91" s="5" t="n">
        <v>12954</v>
      </c>
    </row>
    <row r="92" spans="1:6">
      <c r="A92" s="3" t="s">
        <v>750</v>
      </c>
      <c r="B92" s="5" t="n">
        <v>393</v>
      </c>
      <c r="E92" s="5" t="n">
        <v>393</v>
      </c>
    </row>
    <row r="93" spans="1:6">
      <c r="A93" s="7" t="s">
        <v>760</v>
      </c>
    </row>
    <row r="94" spans="1:6">
      <c r="A94" s="3" t="s">
        <v>762</v>
      </c>
      <c r="B94" s="5" t="n">
        <v>12954</v>
      </c>
    </row>
    <row r="95" spans="1:6">
      <c r="A95" s="7" t="s">
        <v>760</v>
      </c>
    </row>
    <row r="96" spans="1:6">
      <c r="A96" s="3" t="s">
        <v>762</v>
      </c>
      <c r="B96" s="5" t="n">
        <v>393</v>
      </c>
    </row>
    <row r="97" spans="1:6">
      <c r="A97" s="3" t="s">
        <v>773</v>
      </c>
    </row>
    <row r="98" spans="1:6">
      <c r="A98" s="7" t="s">
        <v>746</v>
      </c>
    </row>
    <row r="99" spans="1:6">
      <c r="A99" s="3" t="s">
        <v>34</v>
      </c>
      <c r="E99" s="5" t="n">
        <v>285</v>
      </c>
    </row>
    <row r="100" spans="1:6">
      <c r="A100" s="3" t="s">
        <v>747</v>
      </c>
      <c r="E100" s="5" t="n">
        <v>1037</v>
      </c>
    </row>
    <row r="101" spans="1:6">
      <c r="A101" s="3" t="s">
        <v>748</v>
      </c>
      <c r="E101" s="5" t="n">
        <v>0</v>
      </c>
    </row>
    <row r="102" spans="1:6">
      <c r="A102" s="3" t="s">
        <v>749</v>
      </c>
      <c r="B102" s="5" t="n">
        <v>1322</v>
      </c>
      <c r="E102" s="5" t="n">
        <v>1322</v>
      </c>
    </row>
    <row r="103" spans="1:6">
      <c r="A103" s="3" t="s">
        <v>750</v>
      </c>
      <c r="B103" s="5" t="n">
        <v>38</v>
      </c>
      <c r="E103" s="5" t="n">
        <v>38</v>
      </c>
    </row>
    <row r="104" spans="1:6">
      <c r="A104" s="7" t="s">
        <v>760</v>
      </c>
    </row>
    <row r="105" spans="1:6">
      <c r="A105" s="3" t="s">
        <v>762</v>
      </c>
      <c r="B105" s="5" t="n">
        <v>1322</v>
      </c>
    </row>
    <row r="106" spans="1:6">
      <c r="A106" s="7" t="s">
        <v>760</v>
      </c>
    </row>
    <row r="107" spans="1:6">
      <c r="A107" s="3" t="s">
        <v>762</v>
      </c>
      <c r="B107" s="5" t="n">
        <v>38</v>
      </c>
    </row>
    <row r="108" spans="1:6">
      <c r="A108" s="3" t="s">
        <v>774</v>
      </c>
    </row>
    <row r="109" spans="1:6">
      <c r="A109" s="7" t="s">
        <v>746</v>
      </c>
    </row>
    <row r="110" spans="1:6">
      <c r="A110" s="3" t="s">
        <v>34</v>
      </c>
      <c r="E110" s="5" t="n">
        <v>622</v>
      </c>
    </row>
    <row r="111" spans="1:6">
      <c r="A111" s="3" t="s">
        <v>747</v>
      </c>
      <c r="E111" s="5" t="n">
        <v>1493</v>
      </c>
    </row>
    <row r="112" spans="1:6">
      <c r="A112" s="3" t="s">
        <v>748</v>
      </c>
      <c r="E112" s="5" t="n">
        <v>0</v>
      </c>
    </row>
    <row r="113" spans="1:6">
      <c r="A113" s="3" t="s">
        <v>749</v>
      </c>
      <c r="B113" s="5" t="n">
        <v>2115</v>
      </c>
      <c r="E113" s="5" t="n">
        <v>2115</v>
      </c>
    </row>
    <row r="114" spans="1:6">
      <c r="A114" s="3" t="s">
        <v>750</v>
      </c>
      <c r="B114" s="5" t="n">
        <v>79</v>
      </c>
      <c r="E114" s="5" t="n">
        <v>79</v>
      </c>
    </row>
    <row r="115" spans="1:6">
      <c r="A115" s="7" t="s">
        <v>760</v>
      </c>
    </row>
    <row r="116" spans="1:6">
      <c r="A116" s="3" t="s">
        <v>762</v>
      </c>
      <c r="B116" s="5" t="n">
        <v>2115</v>
      </c>
    </row>
    <row r="117" spans="1:6">
      <c r="A117" s="7" t="s">
        <v>760</v>
      </c>
    </row>
    <row r="118" spans="1:6">
      <c r="A118" s="3" t="s">
        <v>762</v>
      </c>
      <c r="B118" s="5" t="n">
        <v>79</v>
      </c>
    </row>
    <row r="119" spans="1:6">
      <c r="A119" s="3" t="s">
        <v>775</v>
      </c>
    </row>
    <row r="120" spans="1:6">
      <c r="A120" s="7" t="s">
        <v>744</v>
      </c>
    </row>
    <row r="121" spans="1:6">
      <c r="A121" s="3" t="s">
        <v>745</v>
      </c>
      <c r="E121" s="5" t="n">
        <v>532</v>
      </c>
    </row>
    <row r="122" spans="1:6">
      <c r="A122" s="7" t="s">
        <v>746</v>
      </c>
    </row>
    <row r="123" spans="1:6">
      <c r="A123" s="3" t="s">
        <v>34</v>
      </c>
      <c r="E123" s="5" t="n">
        <v>778</v>
      </c>
    </row>
    <row r="124" spans="1:6">
      <c r="A124" s="3" t="s">
        <v>747</v>
      </c>
      <c r="E124" s="5" t="n">
        <v>0</v>
      </c>
    </row>
    <row r="125" spans="1:6">
      <c r="A125" s="3" t="s">
        <v>748</v>
      </c>
      <c r="E125" s="5" t="n">
        <v>0</v>
      </c>
    </row>
    <row r="126" spans="1:6">
      <c r="A126" s="3" t="s">
        <v>749</v>
      </c>
      <c r="B126" s="5" t="n">
        <v>778</v>
      </c>
      <c r="E126" s="5" t="n">
        <v>778</v>
      </c>
    </row>
    <row r="127" spans="1:6">
      <c r="A127" s="3" t="s">
        <v>750</v>
      </c>
      <c r="B127" s="5" t="n">
        <v>0</v>
      </c>
      <c r="E127" s="5" t="n">
        <v>0</v>
      </c>
    </row>
    <row r="128" spans="1:6">
      <c r="A128" s="7" t="s">
        <v>760</v>
      </c>
    </row>
    <row r="129" spans="1:6">
      <c r="A129" s="3" t="s">
        <v>762</v>
      </c>
      <c r="B129" s="5" t="n">
        <v>778</v>
      </c>
    </row>
    <row r="130" spans="1:6">
      <c r="A130" s="7" t="s">
        <v>760</v>
      </c>
    </row>
    <row r="131" spans="1:6">
      <c r="A131" s="3" t="s">
        <v>762</v>
      </c>
      <c r="B131" s="5" t="n">
        <v>0</v>
      </c>
    </row>
    <row r="132" spans="1:6">
      <c r="A132" s="3" t="s">
        <v>776</v>
      </c>
    </row>
    <row r="133" spans="1:6">
      <c r="A133" s="7" t="s">
        <v>744</v>
      </c>
    </row>
    <row r="134" spans="1:6">
      <c r="A134" s="3" t="s">
        <v>745</v>
      </c>
      <c r="E134" s="5" t="n">
        <v>765</v>
      </c>
    </row>
    <row r="135" spans="1:6">
      <c r="A135" s="7" t="s">
        <v>746</v>
      </c>
    </row>
    <row r="136" spans="1:6">
      <c r="A136" s="3" t="s">
        <v>34</v>
      </c>
      <c r="E136" s="5" t="n">
        <v>576</v>
      </c>
    </row>
    <row r="137" spans="1:6">
      <c r="A137" s="3" t="s">
        <v>747</v>
      </c>
      <c r="E137" s="5" t="n">
        <v>413</v>
      </c>
    </row>
    <row r="138" spans="1:6">
      <c r="A138" s="3" t="s">
        <v>748</v>
      </c>
      <c r="E138" s="5" t="n">
        <v>0</v>
      </c>
    </row>
    <row r="139" spans="1:6">
      <c r="A139" s="3" t="s">
        <v>749</v>
      </c>
      <c r="B139" s="5" t="n">
        <v>989</v>
      </c>
      <c r="E139" s="5" t="n">
        <v>989</v>
      </c>
    </row>
    <row r="140" spans="1:6">
      <c r="A140" s="3" t="s">
        <v>750</v>
      </c>
      <c r="B140" s="5" t="n">
        <v>13</v>
      </c>
      <c r="E140" s="5" t="n">
        <v>13</v>
      </c>
    </row>
    <row r="141" spans="1:6">
      <c r="A141" s="7" t="s">
        <v>760</v>
      </c>
    </row>
    <row r="142" spans="1:6">
      <c r="A142" s="3" t="s">
        <v>762</v>
      </c>
      <c r="B142" s="5" t="n">
        <v>989</v>
      </c>
    </row>
    <row r="143" spans="1:6">
      <c r="A143" s="7" t="s">
        <v>760</v>
      </c>
    </row>
    <row r="144" spans="1:6">
      <c r="A144" s="3" t="s">
        <v>762</v>
      </c>
      <c r="B144" s="5" t="n">
        <v>13</v>
      </c>
    </row>
    <row r="145" spans="1:6">
      <c r="A145" s="3" t="s">
        <v>777</v>
      </c>
    </row>
    <row r="146" spans="1:6">
      <c r="A146" s="7" t="s">
        <v>744</v>
      </c>
    </row>
    <row r="147" spans="1:6">
      <c r="A147" s="3" t="s">
        <v>745</v>
      </c>
      <c r="E147" s="5" t="n">
        <v>2800</v>
      </c>
    </row>
    <row r="148" spans="1:6">
      <c r="A148" s="7" t="s">
        <v>746</v>
      </c>
    </row>
    <row r="149" spans="1:6">
      <c r="A149" s="3" t="s">
        <v>34</v>
      </c>
      <c r="E149" s="5" t="n">
        <v>749</v>
      </c>
    </row>
    <row r="150" spans="1:6">
      <c r="A150" s="3" t="s">
        <v>747</v>
      </c>
      <c r="E150" s="5" t="n">
        <v>3832</v>
      </c>
    </row>
    <row r="151" spans="1:6">
      <c r="A151" s="3" t="s">
        <v>748</v>
      </c>
      <c r="E151" s="5" t="n">
        <v>0</v>
      </c>
    </row>
    <row r="152" spans="1:6">
      <c r="A152" s="3" t="s">
        <v>749</v>
      </c>
      <c r="B152" s="5" t="n">
        <v>4581</v>
      </c>
      <c r="E152" s="5" t="n">
        <v>4581</v>
      </c>
    </row>
    <row r="153" spans="1:6">
      <c r="A153" s="3" t="s">
        <v>750</v>
      </c>
      <c r="B153" s="5" t="n">
        <v>127</v>
      </c>
      <c r="E153" s="5" t="n">
        <v>127</v>
      </c>
    </row>
    <row r="154" spans="1:6">
      <c r="A154" s="7" t="s">
        <v>760</v>
      </c>
    </row>
    <row r="155" spans="1:6">
      <c r="A155" s="3" t="s">
        <v>762</v>
      </c>
      <c r="B155" s="5" t="n">
        <v>4581</v>
      </c>
    </row>
    <row r="156" spans="1:6">
      <c r="A156" s="7" t="s">
        <v>760</v>
      </c>
    </row>
    <row r="157" spans="1:6">
      <c r="A157" s="3" t="s">
        <v>762</v>
      </c>
      <c r="B157" s="5" t="n">
        <v>127</v>
      </c>
    </row>
    <row r="158" spans="1:6">
      <c r="A158" s="3" t="s">
        <v>778</v>
      </c>
    </row>
    <row r="159" spans="1:6">
      <c r="A159" s="7" t="s">
        <v>744</v>
      </c>
    </row>
    <row r="160" spans="1:6">
      <c r="A160" s="3" t="s">
        <v>745</v>
      </c>
      <c r="E160" s="5" t="n">
        <v>0</v>
      </c>
    </row>
    <row r="161" spans="1:6">
      <c r="A161" s="7" t="s">
        <v>746</v>
      </c>
    </row>
    <row r="162" spans="1:6">
      <c r="A162" s="3" t="s">
        <v>34</v>
      </c>
      <c r="E162" s="5" t="n">
        <v>1371</v>
      </c>
    </row>
    <row r="163" spans="1:6">
      <c r="A163" s="3" t="s">
        <v>747</v>
      </c>
      <c r="E163" s="5" t="n">
        <v>4411</v>
      </c>
    </row>
    <row r="164" spans="1:6">
      <c r="A164" s="3" t="s">
        <v>748</v>
      </c>
      <c r="E164" s="5" t="n">
        <v>0</v>
      </c>
    </row>
    <row r="165" spans="1:6">
      <c r="A165" s="3" t="s">
        <v>749</v>
      </c>
      <c r="B165" s="5" t="n">
        <v>5782</v>
      </c>
      <c r="E165" s="5" t="n">
        <v>5782</v>
      </c>
    </row>
    <row r="166" spans="1:6">
      <c r="A166" s="3" t="s">
        <v>750</v>
      </c>
      <c r="B166" s="5" t="n">
        <v>5</v>
      </c>
      <c r="E166" s="5" t="n">
        <v>5</v>
      </c>
    </row>
    <row r="167" spans="1:6">
      <c r="A167" s="7" t="s">
        <v>760</v>
      </c>
    </row>
    <row r="168" spans="1:6">
      <c r="A168" s="3" t="s">
        <v>762</v>
      </c>
      <c r="B168" s="5" t="n">
        <v>5782</v>
      </c>
    </row>
    <row r="169" spans="1:6">
      <c r="A169" s="7" t="s">
        <v>760</v>
      </c>
    </row>
    <row r="170" spans="1:6">
      <c r="A170" s="3" t="s">
        <v>762</v>
      </c>
      <c r="B170" s="5" t="n">
        <v>5</v>
      </c>
    </row>
    <row r="171" spans="1:6">
      <c r="A171" s="3" t="s">
        <v>779</v>
      </c>
    </row>
    <row r="172" spans="1:6">
      <c r="A172" s="7" t="s">
        <v>746</v>
      </c>
    </row>
    <row r="173" spans="1:6">
      <c r="A173" s="3" t="s">
        <v>34</v>
      </c>
      <c r="E173" s="5" t="n">
        <v>1417</v>
      </c>
    </row>
    <row r="174" spans="1:6">
      <c r="A174" s="3" t="s">
        <v>747</v>
      </c>
      <c r="E174" s="5" t="n">
        <v>1579</v>
      </c>
    </row>
    <row r="175" spans="1:6">
      <c r="A175" s="3" t="s">
        <v>748</v>
      </c>
      <c r="E175" s="5" t="n">
        <v>0</v>
      </c>
    </row>
    <row r="176" spans="1:6">
      <c r="A176" s="3" t="s">
        <v>749</v>
      </c>
      <c r="B176" s="5" t="n">
        <v>2996</v>
      </c>
      <c r="E176" s="5" t="n">
        <v>2996</v>
      </c>
    </row>
    <row r="177" spans="1:6">
      <c r="A177" s="3" t="s">
        <v>750</v>
      </c>
      <c r="B177" s="5" t="n">
        <v>166</v>
      </c>
      <c r="E177" s="5" t="n">
        <v>166</v>
      </c>
    </row>
    <row r="178" spans="1:6">
      <c r="A178" s="7" t="s">
        <v>760</v>
      </c>
    </row>
    <row r="179" spans="1:6">
      <c r="A179" s="3" t="s">
        <v>762</v>
      </c>
      <c r="B179" s="5" t="n">
        <v>2996</v>
      </c>
    </row>
    <row r="180" spans="1:6">
      <c r="A180" s="7" t="s">
        <v>760</v>
      </c>
    </row>
    <row r="181" spans="1:6">
      <c r="A181" s="3" t="s">
        <v>762</v>
      </c>
      <c r="B181" s="5" t="n">
        <v>166</v>
      </c>
    </row>
    <row r="182" spans="1:6">
      <c r="A182" s="3" t="s">
        <v>780</v>
      </c>
    </row>
    <row r="183" spans="1:6">
      <c r="A183" s="7" t="s">
        <v>746</v>
      </c>
    </row>
    <row r="184" spans="1:6">
      <c r="A184" s="3" t="s">
        <v>34</v>
      </c>
      <c r="E184" s="5" t="n">
        <v>1007</v>
      </c>
    </row>
    <row r="185" spans="1:6">
      <c r="A185" s="3" t="s">
        <v>747</v>
      </c>
      <c r="E185" s="5" t="n">
        <v>1157</v>
      </c>
    </row>
    <row r="186" spans="1:6">
      <c r="A186" s="3" t="s">
        <v>748</v>
      </c>
      <c r="E186" s="5" t="n">
        <v>0</v>
      </c>
    </row>
    <row r="187" spans="1:6">
      <c r="A187" s="3" t="s">
        <v>749</v>
      </c>
      <c r="B187" s="5" t="n">
        <v>2164</v>
      </c>
      <c r="E187" s="5" t="n">
        <v>2164</v>
      </c>
    </row>
    <row r="188" spans="1:6">
      <c r="A188" s="3" t="s">
        <v>750</v>
      </c>
      <c r="B188" s="5" t="n">
        <v>120</v>
      </c>
      <c r="E188" s="5" t="n">
        <v>120</v>
      </c>
    </row>
    <row r="189" spans="1:6">
      <c r="A189" s="7" t="s">
        <v>760</v>
      </c>
    </row>
    <row r="190" spans="1:6">
      <c r="A190" s="3" t="s">
        <v>762</v>
      </c>
      <c r="B190" s="5" t="n">
        <v>2164</v>
      </c>
    </row>
    <row r="191" spans="1:6">
      <c r="A191" s="7" t="s">
        <v>760</v>
      </c>
    </row>
    <row r="192" spans="1:6">
      <c r="A192" s="3" t="s">
        <v>762</v>
      </c>
      <c r="B192" s="5" t="n">
        <v>120</v>
      </c>
    </row>
    <row r="193" spans="1:6">
      <c r="A193" s="3" t="s">
        <v>781</v>
      </c>
    </row>
    <row r="194" spans="1:6">
      <c r="A194" s="7" t="s">
        <v>746</v>
      </c>
    </row>
    <row r="195" spans="1:6">
      <c r="A195" s="3" t="s">
        <v>34</v>
      </c>
      <c r="E195" s="5" t="n">
        <v>270</v>
      </c>
    </row>
    <row r="196" spans="1:6">
      <c r="A196" s="3" t="s">
        <v>747</v>
      </c>
      <c r="E196" s="5" t="n">
        <v>1691</v>
      </c>
    </row>
    <row r="197" spans="1:6">
      <c r="A197" s="3" t="s">
        <v>748</v>
      </c>
      <c r="E197" s="5" t="n">
        <v>0</v>
      </c>
    </row>
    <row r="198" spans="1:6">
      <c r="A198" s="3" t="s">
        <v>749</v>
      </c>
      <c r="B198" s="5" t="n">
        <v>1961</v>
      </c>
      <c r="E198" s="5" t="n">
        <v>1961</v>
      </c>
    </row>
    <row r="199" spans="1:6">
      <c r="A199" s="3" t="s">
        <v>750</v>
      </c>
      <c r="B199" s="5" t="n">
        <v>175</v>
      </c>
      <c r="E199" s="5" t="n">
        <v>175</v>
      </c>
    </row>
    <row r="200" spans="1:6">
      <c r="A200" s="7" t="s">
        <v>760</v>
      </c>
    </row>
    <row r="201" spans="1:6">
      <c r="A201" s="3" t="s">
        <v>762</v>
      </c>
      <c r="B201" s="5" t="n">
        <v>1961</v>
      </c>
    </row>
    <row r="202" spans="1:6">
      <c r="A202" s="7" t="s">
        <v>760</v>
      </c>
    </row>
    <row r="203" spans="1:6">
      <c r="A203" s="3" t="s">
        <v>762</v>
      </c>
      <c r="B203" s="5" t="n">
        <v>175</v>
      </c>
    </row>
    <row r="204" spans="1:6">
      <c r="A204" s="3" t="s">
        <v>782</v>
      </c>
    </row>
    <row r="205" spans="1:6">
      <c r="A205" s="7" t="s">
        <v>744</v>
      </c>
    </row>
    <row r="206" spans="1:6">
      <c r="A206" s="3" t="s">
        <v>745</v>
      </c>
      <c r="E206" s="5" t="n">
        <v>1790</v>
      </c>
    </row>
    <row r="207" spans="1:6">
      <c r="A207" s="7" t="s">
        <v>746</v>
      </c>
    </row>
    <row r="208" spans="1:6">
      <c r="A208" s="3" t="s">
        <v>34</v>
      </c>
      <c r="E208" s="5" t="n">
        <v>517</v>
      </c>
    </row>
    <row r="209" spans="1:6">
      <c r="A209" s="3" t="s">
        <v>747</v>
      </c>
      <c r="E209" s="5" t="n">
        <v>2148</v>
      </c>
    </row>
    <row r="210" spans="1:6">
      <c r="A210" s="3" t="s">
        <v>748</v>
      </c>
      <c r="E210" s="5" t="n">
        <v>0</v>
      </c>
    </row>
    <row r="211" spans="1:6">
      <c r="A211" s="3" t="s">
        <v>749</v>
      </c>
      <c r="B211" s="5" t="n">
        <v>2665</v>
      </c>
      <c r="E211" s="5" t="n">
        <v>2665</v>
      </c>
    </row>
    <row r="212" spans="1:6">
      <c r="A212" s="3" t="s">
        <v>750</v>
      </c>
      <c r="B212" s="5" t="n">
        <v>113</v>
      </c>
      <c r="E212" s="5" t="n">
        <v>113</v>
      </c>
    </row>
    <row r="213" spans="1:6">
      <c r="A213" s="7" t="s">
        <v>760</v>
      </c>
    </row>
    <row r="214" spans="1:6">
      <c r="A214" s="3" t="s">
        <v>762</v>
      </c>
      <c r="B214" s="5" t="n">
        <v>2665</v>
      </c>
    </row>
    <row r="215" spans="1:6">
      <c r="A215" s="7" t="s">
        <v>760</v>
      </c>
    </row>
    <row r="216" spans="1:6">
      <c r="A216" s="3" t="s">
        <v>762</v>
      </c>
      <c r="B216" s="5" t="n">
        <v>113</v>
      </c>
    </row>
    <row r="217" spans="1:6">
      <c r="A217" s="3" t="s">
        <v>783</v>
      </c>
    </row>
    <row r="218" spans="1:6">
      <c r="A218" s="7" t="s">
        <v>746</v>
      </c>
    </row>
    <row r="219" spans="1:6">
      <c r="A219" s="3" t="s">
        <v>34</v>
      </c>
      <c r="E219" s="5" t="n">
        <v>581</v>
      </c>
    </row>
    <row r="220" spans="1:6">
      <c r="A220" s="3" t="s">
        <v>747</v>
      </c>
      <c r="E220" s="5" t="n">
        <v>2359</v>
      </c>
    </row>
    <row r="221" spans="1:6">
      <c r="A221" s="3" t="s">
        <v>748</v>
      </c>
      <c r="E221" s="5" t="n">
        <v>0</v>
      </c>
    </row>
    <row r="222" spans="1:6">
      <c r="A222" s="3" t="s">
        <v>749</v>
      </c>
      <c r="B222" s="5" t="n">
        <v>2940</v>
      </c>
      <c r="E222" s="5" t="n">
        <v>2940</v>
      </c>
    </row>
    <row r="223" spans="1:6">
      <c r="A223" s="3" t="s">
        <v>750</v>
      </c>
      <c r="B223" s="5" t="n">
        <v>99</v>
      </c>
      <c r="E223" s="5" t="n">
        <v>99</v>
      </c>
    </row>
    <row r="224" spans="1:6">
      <c r="A224" s="7" t="s">
        <v>760</v>
      </c>
    </row>
    <row r="225" spans="1:6">
      <c r="A225" s="3" t="s">
        <v>762</v>
      </c>
      <c r="B225" s="5" t="n">
        <v>2940</v>
      </c>
    </row>
    <row r="226" spans="1:6">
      <c r="A226" s="7" t="s">
        <v>760</v>
      </c>
    </row>
    <row r="227" spans="1:6">
      <c r="A227" s="3" t="s">
        <v>762</v>
      </c>
      <c r="B227" s="5" t="n">
        <v>99</v>
      </c>
    </row>
    <row r="228" spans="1:6">
      <c r="A228" s="3" t="s">
        <v>784</v>
      </c>
    </row>
    <row r="229" spans="1:6">
      <c r="A229" s="7" t="s">
        <v>746</v>
      </c>
    </row>
    <row r="230" spans="1:6">
      <c r="A230" s="3" t="s">
        <v>34</v>
      </c>
      <c r="E230" s="5" t="n">
        <v>141</v>
      </c>
    </row>
    <row r="231" spans="1:6">
      <c r="A231" s="3" t="s">
        <v>747</v>
      </c>
      <c r="E231" s="5" t="n">
        <v>1448</v>
      </c>
    </row>
    <row r="232" spans="1:6">
      <c r="A232" s="3" t="s">
        <v>748</v>
      </c>
      <c r="E232" s="5" t="n">
        <v>0</v>
      </c>
    </row>
    <row r="233" spans="1:6">
      <c r="A233" s="3" t="s">
        <v>749</v>
      </c>
      <c r="B233" s="5" t="n">
        <v>1589</v>
      </c>
      <c r="E233" s="5" t="n">
        <v>1589</v>
      </c>
    </row>
    <row r="234" spans="1:6">
      <c r="A234" s="3" t="s">
        <v>750</v>
      </c>
      <c r="B234" s="5" t="n">
        <v>123</v>
      </c>
      <c r="E234" s="5" t="n">
        <v>123</v>
      </c>
    </row>
    <row r="235" spans="1:6">
      <c r="A235" s="7" t="s">
        <v>760</v>
      </c>
    </row>
    <row r="236" spans="1:6">
      <c r="A236" s="3" t="s">
        <v>762</v>
      </c>
      <c r="B236" s="5" t="n">
        <v>1589</v>
      </c>
    </row>
    <row r="237" spans="1:6">
      <c r="A237" s="7" t="s">
        <v>760</v>
      </c>
    </row>
    <row r="238" spans="1:6">
      <c r="A238" s="3" t="s">
        <v>762</v>
      </c>
      <c r="B238" s="5" t="n">
        <v>123</v>
      </c>
    </row>
    <row r="239" spans="1:6">
      <c r="A239" s="3" t="s">
        <v>785</v>
      </c>
    </row>
    <row r="240" spans="1:6">
      <c r="A240" s="7" t="s">
        <v>744</v>
      </c>
    </row>
    <row r="241" spans="1:6">
      <c r="A241" s="3" t="s">
        <v>745</v>
      </c>
      <c r="E241" s="5" t="n">
        <v>780</v>
      </c>
    </row>
    <row r="242" spans="1:6">
      <c r="A242" s="7" t="s">
        <v>746</v>
      </c>
    </row>
    <row r="243" spans="1:6">
      <c r="A243" s="3" t="s">
        <v>34</v>
      </c>
      <c r="E243" s="5" t="n">
        <v>121</v>
      </c>
    </row>
    <row r="244" spans="1:6">
      <c r="A244" s="3" t="s">
        <v>747</v>
      </c>
      <c r="E244" s="5" t="n">
        <v>1119</v>
      </c>
    </row>
    <row r="245" spans="1:6">
      <c r="A245" s="3" t="s">
        <v>748</v>
      </c>
      <c r="E245" s="5" t="n">
        <v>0</v>
      </c>
    </row>
    <row r="246" spans="1:6">
      <c r="A246" s="3" t="s">
        <v>749</v>
      </c>
      <c r="B246" s="5" t="n">
        <v>1240</v>
      </c>
      <c r="E246" s="5" t="n">
        <v>1240</v>
      </c>
    </row>
    <row r="247" spans="1:6">
      <c r="A247" s="3" t="s">
        <v>750</v>
      </c>
      <c r="B247" s="5" t="n">
        <v>59</v>
      </c>
      <c r="E247" s="5" t="n">
        <v>59</v>
      </c>
    </row>
    <row r="248" spans="1:6">
      <c r="A248" s="7" t="s">
        <v>760</v>
      </c>
    </row>
    <row r="249" spans="1:6">
      <c r="A249" s="3" t="s">
        <v>762</v>
      </c>
      <c r="B249" s="5" t="n">
        <v>1240</v>
      </c>
    </row>
    <row r="250" spans="1:6">
      <c r="A250" s="7" t="s">
        <v>760</v>
      </c>
    </row>
    <row r="251" spans="1:6">
      <c r="A251" s="3" t="s">
        <v>762</v>
      </c>
      <c r="B251" s="5" t="n">
        <v>59</v>
      </c>
    </row>
    <row r="252" spans="1:6">
      <c r="A252" s="3" t="s">
        <v>786</v>
      </c>
    </row>
    <row r="253" spans="1:6">
      <c r="A253" s="7" t="s">
        <v>744</v>
      </c>
    </row>
    <row r="254" spans="1:6">
      <c r="A254" s="3" t="s">
        <v>745</v>
      </c>
      <c r="E254" s="5" t="n">
        <v>837</v>
      </c>
    </row>
    <row r="255" spans="1:6">
      <c r="A255" s="7" t="s">
        <v>746</v>
      </c>
    </row>
    <row r="256" spans="1:6">
      <c r="A256" s="3" t="s">
        <v>34</v>
      </c>
      <c r="E256" s="5" t="n">
        <v>276</v>
      </c>
    </row>
    <row r="257" spans="1:6">
      <c r="A257" s="3" t="s">
        <v>747</v>
      </c>
      <c r="E257" s="5" t="n">
        <v>1017</v>
      </c>
    </row>
    <row r="258" spans="1:6">
      <c r="A258" s="3" t="s">
        <v>748</v>
      </c>
      <c r="E258" s="5" t="n">
        <v>0</v>
      </c>
    </row>
    <row r="259" spans="1:6">
      <c r="A259" s="3" t="s">
        <v>749</v>
      </c>
      <c r="B259" s="5" t="n">
        <v>1293</v>
      </c>
      <c r="E259" s="5" t="n">
        <v>1293</v>
      </c>
    </row>
    <row r="260" spans="1:6">
      <c r="A260" s="3" t="s">
        <v>750</v>
      </c>
      <c r="B260" s="5" t="n">
        <v>76</v>
      </c>
      <c r="E260" s="5" t="n">
        <v>76</v>
      </c>
    </row>
    <row r="261" spans="1:6">
      <c r="A261" s="7" t="s">
        <v>760</v>
      </c>
    </row>
    <row r="262" spans="1:6">
      <c r="A262" s="3" t="s">
        <v>762</v>
      </c>
      <c r="B262" s="5" t="n">
        <v>1293</v>
      </c>
    </row>
    <row r="263" spans="1:6">
      <c r="A263" s="7" t="s">
        <v>760</v>
      </c>
    </row>
    <row r="264" spans="1:6">
      <c r="A264" s="3" t="s">
        <v>762</v>
      </c>
      <c r="B264" s="5" t="n">
        <v>76</v>
      </c>
    </row>
    <row r="265" spans="1:6">
      <c r="A265" s="3" t="s">
        <v>787</v>
      </c>
    </row>
    <row r="266" spans="1:6">
      <c r="A266" s="7" t="s">
        <v>744</v>
      </c>
    </row>
    <row r="267" spans="1:6">
      <c r="A267" s="3" t="s">
        <v>745</v>
      </c>
      <c r="E267" s="5" t="n">
        <v>707</v>
      </c>
    </row>
    <row r="268" spans="1:6">
      <c r="A268" s="7" t="s">
        <v>746</v>
      </c>
    </row>
    <row r="269" spans="1:6">
      <c r="A269" s="3" t="s">
        <v>34</v>
      </c>
      <c r="E269" s="5" t="n">
        <v>89</v>
      </c>
    </row>
    <row r="270" spans="1:6">
      <c r="A270" s="3" t="s">
        <v>747</v>
      </c>
      <c r="E270" s="5" t="n">
        <v>1033</v>
      </c>
    </row>
    <row r="271" spans="1:6">
      <c r="A271" s="3" t="s">
        <v>748</v>
      </c>
      <c r="E271" s="5" t="n">
        <v>0</v>
      </c>
    </row>
    <row r="272" spans="1:6">
      <c r="A272" s="3" t="s">
        <v>749</v>
      </c>
      <c r="B272" s="5" t="n">
        <v>1122</v>
      </c>
      <c r="E272" s="5" t="n">
        <v>1122</v>
      </c>
    </row>
    <row r="273" spans="1:6">
      <c r="A273" s="3" t="s">
        <v>750</v>
      </c>
      <c r="B273" s="5" t="n">
        <v>55</v>
      </c>
      <c r="E273" s="5" t="n">
        <v>55</v>
      </c>
    </row>
    <row r="274" spans="1:6">
      <c r="A274" s="7" t="s">
        <v>760</v>
      </c>
    </row>
    <row r="275" spans="1:6">
      <c r="A275" s="3" t="s">
        <v>762</v>
      </c>
      <c r="B275" s="5" t="n">
        <v>1122</v>
      </c>
    </row>
    <row r="276" spans="1:6">
      <c r="A276" s="7" t="s">
        <v>760</v>
      </c>
    </row>
    <row r="277" spans="1:6">
      <c r="A277" s="3" t="s">
        <v>762</v>
      </c>
      <c r="B277" s="5" t="n">
        <v>55</v>
      </c>
    </row>
    <row r="278" spans="1:6">
      <c r="A278" s="3" t="s">
        <v>788</v>
      </c>
    </row>
    <row r="279" spans="1:6">
      <c r="A279" s="7" t="s">
        <v>746</v>
      </c>
    </row>
    <row r="280" spans="1:6">
      <c r="A280" s="3" t="s">
        <v>34</v>
      </c>
      <c r="E280" s="5" t="n">
        <v>205</v>
      </c>
    </row>
    <row r="281" spans="1:6">
      <c r="A281" s="3" t="s">
        <v>747</v>
      </c>
      <c r="E281" s="5" t="n">
        <v>1308</v>
      </c>
    </row>
    <row r="282" spans="1:6">
      <c r="A282" s="3" t="s">
        <v>748</v>
      </c>
      <c r="E282" s="5" t="n">
        <v>0</v>
      </c>
    </row>
    <row r="283" spans="1:6">
      <c r="A283" s="3" t="s">
        <v>749</v>
      </c>
      <c r="B283" s="5" t="n">
        <v>1513</v>
      </c>
      <c r="E283" s="5" t="n">
        <v>1513</v>
      </c>
    </row>
    <row r="284" spans="1:6">
      <c r="A284" s="3" t="s">
        <v>750</v>
      </c>
      <c r="B284" s="5" t="n">
        <v>55</v>
      </c>
      <c r="E284" s="5" t="n">
        <v>55</v>
      </c>
    </row>
    <row r="285" spans="1:6">
      <c r="A285" s="7" t="s">
        <v>760</v>
      </c>
    </row>
    <row r="286" spans="1:6">
      <c r="A286" s="3" t="s">
        <v>762</v>
      </c>
      <c r="B286" s="5" t="n">
        <v>1513</v>
      </c>
    </row>
    <row r="287" spans="1:6">
      <c r="A287" s="7" t="s">
        <v>760</v>
      </c>
    </row>
    <row r="288" spans="1:6">
      <c r="A288" s="3" t="s">
        <v>762</v>
      </c>
      <c r="B288" s="5" t="n">
        <v>55</v>
      </c>
    </row>
    <row r="289" spans="1:6">
      <c r="A289" s="3" t="s">
        <v>789</v>
      </c>
    </row>
    <row r="290" spans="1:6">
      <c r="A290" s="7" t="s">
        <v>746</v>
      </c>
    </row>
    <row r="291" spans="1:6">
      <c r="A291" s="3" t="s">
        <v>34</v>
      </c>
      <c r="E291" s="5" t="n">
        <v>43</v>
      </c>
    </row>
    <row r="292" spans="1:6">
      <c r="A292" s="3" t="s">
        <v>747</v>
      </c>
      <c r="E292" s="5" t="n">
        <v>839</v>
      </c>
    </row>
    <row r="293" spans="1:6">
      <c r="A293" s="3" t="s">
        <v>748</v>
      </c>
      <c r="E293" s="5" t="n">
        <v>0</v>
      </c>
    </row>
    <row r="294" spans="1:6">
      <c r="A294" s="3" t="s">
        <v>749</v>
      </c>
      <c r="B294" s="5" t="n">
        <v>882</v>
      </c>
      <c r="E294" s="5" t="n">
        <v>882</v>
      </c>
    </row>
    <row r="295" spans="1:6">
      <c r="A295" s="3" t="s">
        <v>750</v>
      </c>
      <c r="B295" s="5" t="n">
        <v>30</v>
      </c>
      <c r="E295" s="5" t="n">
        <v>30</v>
      </c>
    </row>
    <row r="296" spans="1:6">
      <c r="A296" s="7" t="s">
        <v>760</v>
      </c>
    </row>
    <row r="297" spans="1:6">
      <c r="A297" s="3" t="s">
        <v>762</v>
      </c>
      <c r="B297" s="5" t="n">
        <v>882</v>
      </c>
    </row>
    <row r="298" spans="1:6">
      <c r="A298" s="7" t="s">
        <v>760</v>
      </c>
    </row>
    <row r="299" spans="1:6">
      <c r="A299" s="3" t="s">
        <v>762</v>
      </c>
      <c r="B299" s="5" t="n">
        <v>30</v>
      </c>
    </row>
    <row r="300" spans="1:6">
      <c r="A300" s="3" t="s">
        <v>790</v>
      </c>
    </row>
    <row r="301" spans="1:6">
      <c r="A301" s="7" t="s">
        <v>746</v>
      </c>
    </row>
    <row r="302" spans="1:6">
      <c r="A302" s="3" t="s">
        <v>34</v>
      </c>
      <c r="E302" s="5" t="n">
        <v>334</v>
      </c>
    </row>
    <row r="303" spans="1:6">
      <c r="A303" s="3" t="s">
        <v>747</v>
      </c>
      <c r="E303" s="5" t="n">
        <v>1058</v>
      </c>
    </row>
    <row r="304" spans="1:6">
      <c r="A304" s="3" t="s">
        <v>748</v>
      </c>
      <c r="E304" s="5" t="n">
        <v>0</v>
      </c>
    </row>
    <row r="305" spans="1:6">
      <c r="A305" s="3" t="s">
        <v>749</v>
      </c>
      <c r="B305" s="5" t="n">
        <v>1392</v>
      </c>
      <c r="E305" s="5" t="n">
        <v>1392</v>
      </c>
    </row>
    <row r="306" spans="1:6">
      <c r="A306" s="3" t="s">
        <v>750</v>
      </c>
      <c r="B306" s="5" t="n">
        <v>81</v>
      </c>
      <c r="E306" s="5" t="n">
        <v>81</v>
      </c>
    </row>
    <row r="307" spans="1:6">
      <c r="A307" s="7" t="s">
        <v>760</v>
      </c>
    </row>
    <row r="308" spans="1:6">
      <c r="A308" s="3" t="s">
        <v>762</v>
      </c>
      <c r="B308" s="5" t="n">
        <v>1392</v>
      </c>
    </row>
    <row r="309" spans="1:6">
      <c r="A309" s="7" t="s">
        <v>760</v>
      </c>
    </row>
    <row r="310" spans="1:6">
      <c r="A310" s="3" t="s">
        <v>762</v>
      </c>
      <c r="B310" s="5" t="n">
        <v>81</v>
      </c>
    </row>
    <row r="311" spans="1:6">
      <c r="A311" s="3" t="s">
        <v>791</v>
      </c>
    </row>
    <row r="312" spans="1:6">
      <c r="A312" s="7" t="s">
        <v>746</v>
      </c>
    </row>
    <row r="313" spans="1:6">
      <c r="A313" s="3" t="s">
        <v>34</v>
      </c>
      <c r="E313" s="5" t="n">
        <v>293</v>
      </c>
    </row>
    <row r="314" spans="1:6">
      <c r="A314" s="3" t="s">
        <v>747</v>
      </c>
      <c r="E314" s="5" t="n">
        <v>989</v>
      </c>
    </row>
    <row r="315" spans="1:6">
      <c r="A315" s="3" t="s">
        <v>748</v>
      </c>
      <c r="E315" s="5" t="n">
        <v>0</v>
      </c>
    </row>
    <row r="316" spans="1:6">
      <c r="A316" s="3" t="s">
        <v>749</v>
      </c>
      <c r="B316" s="5" t="n">
        <v>1282</v>
      </c>
      <c r="E316" s="5" t="n">
        <v>1282</v>
      </c>
    </row>
    <row r="317" spans="1:6">
      <c r="A317" s="3" t="s">
        <v>750</v>
      </c>
      <c r="B317" s="5" t="n">
        <v>44</v>
      </c>
      <c r="E317" s="5" t="n">
        <v>44</v>
      </c>
    </row>
    <row r="318" spans="1:6">
      <c r="A318" s="7" t="s">
        <v>760</v>
      </c>
    </row>
    <row r="319" spans="1:6">
      <c r="A319" s="3" t="s">
        <v>762</v>
      </c>
      <c r="B319" s="5" t="n">
        <v>1282</v>
      </c>
    </row>
    <row r="320" spans="1:6">
      <c r="A320" s="7" t="s">
        <v>760</v>
      </c>
    </row>
    <row r="321" spans="1:6">
      <c r="A321" s="3" t="s">
        <v>762</v>
      </c>
      <c r="B321" s="5" t="n">
        <v>44</v>
      </c>
    </row>
    <row r="322" spans="1:6">
      <c r="A322" s="3" t="s">
        <v>792</v>
      </c>
    </row>
    <row r="323" spans="1:6">
      <c r="A323" s="7" t="s">
        <v>744</v>
      </c>
    </row>
    <row r="324" spans="1:6">
      <c r="A324" s="3" t="s">
        <v>745</v>
      </c>
      <c r="E324" s="5" t="n">
        <v>658</v>
      </c>
    </row>
    <row r="325" spans="1:6">
      <c r="A325" s="7" t="s">
        <v>746</v>
      </c>
    </row>
    <row r="326" spans="1:6">
      <c r="A326" s="3" t="s">
        <v>34</v>
      </c>
      <c r="E326" s="5" t="n">
        <v>84</v>
      </c>
    </row>
    <row r="327" spans="1:6">
      <c r="A327" s="3" t="s">
        <v>747</v>
      </c>
      <c r="E327" s="5" t="n">
        <v>810</v>
      </c>
    </row>
    <row r="328" spans="1:6">
      <c r="A328" s="3" t="s">
        <v>748</v>
      </c>
      <c r="E328" s="5" t="n">
        <v>0</v>
      </c>
    </row>
    <row r="329" spans="1:6">
      <c r="A329" s="3" t="s">
        <v>749</v>
      </c>
      <c r="B329" s="5" t="n">
        <v>894</v>
      </c>
      <c r="E329" s="5" t="n">
        <v>894</v>
      </c>
    </row>
    <row r="330" spans="1:6">
      <c r="A330" s="3" t="s">
        <v>750</v>
      </c>
      <c r="B330" s="5" t="n">
        <v>23</v>
      </c>
      <c r="E330" s="5" t="n">
        <v>23</v>
      </c>
    </row>
    <row r="331" spans="1:6">
      <c r="A331" s="7" t="s">
        <v>760</v>
      </c>
    </row>
    <row r="332" spans="1:6">
      <c r="A332" s="3" t="s">
        <v>762</v>
      </c>
      <c r="B332" s="5" t="n">
        <v>894</v>
      </c>
    </row>
    <row r="333" spans="1:6">
      <c r="A333" s="7" t="s">
        <v>760</v>
      </c>
    </row>
    <row r="334" spans="1:6">
      <c r="A334" s="3" t="s">
        <v>762</v>
      </c>
      <c r="B334" s="5" t="n">
        <v>23</v>
      </c>
    </row>
    <row r="335" spans="1:6">
      <c r="A335" s="3" t="s">
        <v>793</v>
      </c>
    </row>
    <row r="336" spans="1:6">
      <c r="A336" s="7" t="s">
        <v>746</v>
      </c>
    </row>
    <row r="337" spans="1:6">
      <c r="A337" s="3" t="s">
        <v>34</v>
      </c>
      <c r="E337" s="5" t="n">
        <v>197</v>
      </c>
    </row>
    <row r="338" spans="1:6">
      <c r="A338" s="3" t="s">
        <v>747</v>
      </c>
      <c r="E338" s="5" t="n">
        <v>972</v>
      </c>
    </row>
    <row r="339" spans="1:6">
      <c r="A339" s="3" t="s">
        <v>748</v>
      </c>
      <c r="E339" s="5" t="n">
        <v>0</v>
      </c>
    </row>
    <row r="340" spans="1:6">
      <c r="A340" s="3" t="s">
        <v>749</v>
      </c>
      <c r="B340" s="5" t="n">
        <v>1169</v>
      </c>
      <c r="E340" s="5" t="n">
        <v>1169</v>
      </c>
    </row>
    <row r="341" spans="1:6">
      <c r="A341" s="3" t="s">
        <v>750</v>
      </c>
      <c r="B341" s="5" t="n">
        <v>72</v>
      </c>
      <c r="E341" s="5" t="n">
        <v>72</v>
      </c>
    </row>
    <row r="342" spans="1:6">
      <c r="A342" s="7" t="s">
        <v>760</v>
      </c>
    </row>
    <row r="343" spans="1:6">
      <c r="A343" s="3" t="s">
        <v>762</v>
      </c>
      <c r="B343" s="5" t="n">
        <v>1169</v>
      </c>
    </row>
    <row r="344" spans="1:6">
      <c r="A344" s="7" t="s">
        <v>760</v>
      </c>
    </row>
    <row r="345" spans="1:6">
      <c r="A345" s="3" t="s">
        <v>762</v>
      </c>
      <c r="B345" s="5" t="n">
        <v>72</v>
      </c>
    </row>
    <row r="346" spans="1:6">
      <c r="A346" s="3" t="s">
        <v>794</v>
      </c>
    </row>
    <row r="347" spans="1:6">
      <c r="A347" s="7" t="s">
        <v>744</v>
      </c>
    </row>
    <row r="348" spans="1:6">
      <c r="A348" s="3" t="s">
        <v>745</v>
      </c>
      <c r="E348" s="5" t="n">
        <v>794</v>
      </c>
    </row>
    <row r="349" spans="1:6">
      <c r="A349" s="7" t="s">
        <v>746</v>
      </c>
    </row>
    <row r="350" spans="1:6">
      <c r="A350" s="3" t="s">
        <v>34</v>
      </c>
      <c r="E350" s="5" t="n">
        <v>176</v>
      </c>
    </row>
    <row r="351" spans="1:6">
      <c r="A351" s="3" t="s">
        <v>747</v>
      </c>
      <c r="E351" s="5" t="n">
        <v>882</v>
      </c>
    </row>
    <row r="352" spans="1:6">
      <c r="A352" s="3" t="s">
        <v>748</v>
      </c>
      <c r="E352" s="5" t="n">
        <v>0</v>
      </c>
    </row>
    <row r="353" spans="1:6">
      <c r="A353" s="3" t="s">
        <v>749</v>
      </c>
      <c r="B353" s="5" t="n">
        <v>1058</v>
      </c>
      <c r="E353" s="5" t="n">
        <v>1058</v>
      </c>
    </row>
    <row r="354" spans="1:6">
      <c r="A354" s="3" t="s">
        <v>750</v>
      </c>
      <c r="B354" s="5" t="n">
        <v>29</v>
      </c>
      <c r="E354" s="5" t="n">
        <v>29</v>
      </c>
    </row>
    <row r="355" spans="1:6">
      <c r="A355" s="7" t="s">
        <v>760</v>
      </c>
    </row>
    <row r="356" spans="1:6">
      <c r="A356" s="3" t="s">
        <v>762</v>
      </c>
      <c r="B356" s="5" t="n">
        <v>1058</v>
      </c>
    </row>
    <row r="357" spans="1:6">
      <c r="A357" s="7" t="s">
        <v>760</v>
      </c>
    </row>
    <row r="358" spans="1:6">
      <c r="A358" s="3" t="s">
        <v>762</v>
      </c>
      <c r="B358" s="5" t="n">
        <v>29</v>
      </c>
    </row>
    <row r="359" spans="1:6">
      <c r="A359" s="3" t="s">
        <v>795</v>
      </c>
    </row>
    <row r="360" spans="1:6">
      <c r="A360" s="7" t="s">
        <v>744</v>
      </c>
    </row>
    <row r="361" spans="1:6">
      <c r="A361" s="3" t="s">
        <v>745</v>
      </c>
      <c r="E361" s="5" t="n">
        <v>3407</v>
      </c>
    </row>
    <row r="362" spans="1:6">
      <c r="A362" s="7" t="s">
        <v>746</v>
      </c>
    </row>
    <row r="363" spans="1:6">
      <c r="A363" s="3" t="s">
        <v>34</v>
      </c>
      <c r="E363" s="5" t="n">
        <v>685</v>
      </c>
    </row>
    <row r="364" spans="1:6">
      <c r="A364" s="3" t="s">
        <v>747</v>
      </c>
      <c r="E364" s="5" t="n">
        <v>4426</v>
      </c>
    </row>
    <row r="365" spans="1:6">
      <c r="A365" s="3" t="s">
        <v>748</v>
      </c>
      <c r="E365" s="5" t="n">
        <v>0</v>
      </c>
    </row>
    <row r="366" spans="1:6">
      <c r="A366" s="3" t="s">
        <v>749</v>
      </c>
      <c r="B366" s="5" t="n">
        <v>5111</v>
      </c>
      <c r="E366" s="5" t="n">
        <v>5111</v>
      </c>
    </row>
    <row r="367" spans="1:6">
      <c r="A367" s="3" t="s">
        <v>750</v>
      </c>
      <c r="B367" s="5" t="n">
        <v>221</v>
      </c>
      <c r="E367" s="5" t="n">
        <v>221</v>
      </c>
    </row>
    <row r="368" spans="1:6">
      <c r="A368" s="7" t="s">
        <v>760</v>
      </c>
    </row>
    <row r="369" spans="1:6">
      <c r="A369" s="3" t="s">
        <v>762</v>
      </c>
      <c r="B369" s="5" t="n">
        <v>5111</v>
      </c>
    </row>
    <row r="370" spans="1:6">
      <c r="A370" s="7" t="s">
        <v>760</v>
      </c>
    </row>
    <row r="371" spans="1:6">
      <c r="A371" s="3" t="s">
        <v>762</v>
      </c>
      <c r="B371" s="5" t="n">
        <v>221</v>
      </c>
    </row>
    <row r="372" spans="1:6">
      <c r="A372" s="3" t="s">
        <v>796</v>
      </c>
    </row>
    <row r="373" spans="1:6">
      <c r="A373" s="7" t="s">
        <v>746</v>
      </c>
    </row>
    <row r="374" spans="1:6">
      <c r="A374" s="3" t="s">
        <v>34</v>
      </c>
      <c r="E374" s="5" t="n">
        <v>50</v>
      </c>
    </row>
    <row r="375" spans="1:6">
      <c r="A375" s="3" t="s">
        <v>747</v>
      </c>
      <c r="E375" s="5" t="n">
        <v>1122</v>
      </c>
    </row>
    <row r="376" spans="1:6">
      <c r="A376" s="3" t="s">
        <v>748</v>
      </c>
      <c r="E376" s="5" t="n">
        <v>0</v>
      </c>
    </row>
    <row r="377" spans="1:6">
      <c r="A377" s="3" t="s">
        <v>749</v>
      </c>
      <c r="B377" s="5" t="n">
        <v>1172</v>
      </c>
      <c r="E377" s="5" t="n">
        <v>1172</v>
      </c>
    </row>
    <row r="378" spans="1:6">
      <c r="A378" s="3" t="s">
        <v>750</v>
      </c>
      <c r="B378" s="5" t="n">
        <v>50</v>
      </c>
      <c r="E378" s="5" t="n">
        <v>50</v>
      </c>
    </row>
    <row r="379" spans="1:6">
      <c r="A379" s="7" t="s">
        <v>760</v>
      </c>
    </row>
    <row r="380" spans="1:6">
      <c r="A380" s="3" t="s">
        <v>762</v>
      </c>
      <c r="B380" s="5" t="n">
        <v>1172</v>
      </c>
    </row>
    <row r="381" spans="1:6">
      <c r="A381" s="7" t="s">
        <v>760</v>
      </c>
    </row>
    <row r="382" spans="1:6">
      <c r="A382" s="3" t="s">
        <v>762</v>
      </c>
      <c r="B382" s="5" t="n">
        <v>50</v>
      </c>
    </row>
    <row r="383" spans="1:6">
      <c r="A383" s="3" t="s">
        <v>797</v>
      </c>
    </row>
    <row r="384" spans="1:6">
      <c r="A384" s="7" t="s">
        <v>746</v>
      </c>
    </row>
    <row r="385" spans="1:6">
      <c r="A385" s="3" t="s">
        <v>34</v>
      </c>
      <c r="E385" s="5" t="n">
        <v>228</v>
      </c>
    </row>
    <row r="386" spans="1:6">
      <c r="A386" s="3" t="s">
        <v>747</v>
      </c>
      <c r="E386" s="5" t="n">
        <v>774</v>
      </c>
    </row>
    <row r="387" spans="1:6">
      <c r="A387" s="3" t="s">
        <v>748</v>
      </c>
      <c r="E387" s="5" t="n">
        <v>0</v>
      </c>
    </row>
    <row r="388" spans="1:6">
      <c r="A388" s="3" t="s">
        <v>749</v>
      </c>
      <c r="B388" s="5" t="n">
        <v>1002</v>
      </c>
      <c r="E388" s="5" t="n">
        <v>1002</v>
      </c>
    </row>
    <row r="389" spans="1:6">
      <c r="A389" s="3" t="s">
        <v>750</v>
      </c>
      <c r="B389" s="5" t="n">
        <v>39</v>
      </c>
      <c r="E389" s="5" t="n">
        <v>39</v>
      </c>
    </row>
    <row r="390" spans="1:6">
      <c r="A390" s="7" t="s">
        <v>760</v>
      </c>
    </row>
    <row r="391" spans="1:6">
      <c r="A391" s="3" t="s">
        <v>762</v>
      </c>
      <c r="B391" s="5" t="n">
        <v>1002</v>
      </c>
    </row>
    <row r="392" spans="1:6">
      <c r="A392" s="7" t="s">
        <v>760</v>
      </c>
    </row>
    <row r="393" spans="1:6">
      <c r="A393" s="3" t="s">
        <v>762</v>
      </c>
      <c r="B393" s="5" t="n">
        <v>39</v>
      </c>
    </row>
    <row r="394" spans="1:6">
      <c r="A394" s="3" t="s">
        <v>798</v>
      </c>
    </row>
    <row r="395" spans="1:6">
      <c r="A395" s="7" t="s">
        <v>744</v>
      </c>
    </row>
    <row r="396" spans="1:6">
      <c r="A396" s="3" t="s">
        <v>745</v>
      </c>
      <c r="E396" s="5" t="n">
        <v>881</v>
      </c>
    </row>
    <row r="397" spans="1:6">
      <c r="A397" s="7" t="s">
        <v>746</v>
      </c>
    </row>
    <row r="398" spans="1:6">
      <c r="A398" s="3" t="s">
        <v>34</v>
      </c>
      <c r="E398" s="5" t="n">
        <v>244</v>
      </c>
    </row>
    <row r="399" spans="1:6">
      <c r="A399" s="3" t="s">
        <v>747</v>
      </c>
      <c r="E399" s="5" t="n">
        <v>889</v>
      </c>
    </row>
    <row r="400" spans="1:6">
      <c r="A400" s="3" t="s">
        <v>748</v>
      </c>
      <c r="E400" s="5" t="n">
        <v>0</v>
      </c>
    </row>
    <row r="401" spans="1:6">
      <c r="A401" s="3" t="s">
        <v>749</v>
      </c>
      <c r="B401" s="5" t="n">
        <v>1133</v>
      </c>
      <c r="E401" s="5" t="n">
        <v>1133</v>
      </c>
    </row>
    <row r="402" spans="1:6">
      <c r="A402" s="3" t="s">
        <v>750</v>
      </c>
      <c r="B402" s="5" t="n">
        <v>33</v>
      </c>
      <c r="E402" s="5" t="n">
        <v>33</v>
      </c>
    </row>
    <row r="403" spans="1:6">
      <c r="A403" s="7" t="s">
        <v>760</v>
      </c>
    </row>
    <row r="404" spans="1:6">
      <c r="A404" s="3" t="s">
        <v>762</v>
      </c>
      <c r="B404" s="5" t="n">
        <v>1133</v>
      </c>
    </row>
    <row r="405" spans="1:6">
      <c r="A405" s="7" t="s">
        <v>760</v>
      </c>
    </row>
    <row r="406" spans="1:6">
      <c r="A406" s="3" t="s">
        <v>762</v>
      </c>
      <c r="B406" s="5" t="n">
        <v>33</v>
      </c>
    </row>
    <row r="407" spans="1:6">
      <c r="A407" s="3" t="s">
        <v>799</v>
      </c>
    </row>
    <row r="408" spans="1:6">
      <c r="A408" s="7" t="s">
        <v>746</v>
      </c>
    </row>
    <row r="409" spans="1:6">
      <c r="A409" s="3" t="s">
        <v>34</v>
      </c>
      <c r="E409" s="5" t="n">
        <v>334</v>
      </c>
    </row>
    <row r="410" spans="1:6">
      <c r="A410" s="3" t="s">
        <v>747</v>
      </c>
      <c r="E410" s="5" t="n">
        <v>545</v>
      </c>
    </row>
    <row r="411" spans="1:6">
      <c r="A411" s="3" t="s">
        <v>748</v>
      </c>
      <c r="E411" s="5" t="n">
        <v>0</v>
      </c>
    </row>
    <row r="412" spans="1:6">
      <c r="A412" s="3" t="s">
        <v>749</v>
      </c>
      <c r="B412" s="5" t="n">
        <v>879</v>
      </c>
      <c r="E412" s="5" t="n">
        <v>879</v>
      </c>
    </row>
    <row r="413" spans="1:6">
      <c r="A413" s="3" t="s">
        <v>750</v>
      </c>
      <c r="B413" s="5" t="n">
        <v>26</v>
      </c>
      <c r="E413" s="5" t="n">
        <v>26</v>
      </c>
    </row>
    <row r="414" spans="1:6">
      <c r="A414" s="7" t="s">
        <v>760</v>
      </c>
    </row>
    <row r="415" spans="1:6">
      <c r="A415" s="3" t="s">
        <v>762</v>
      </c>
      <c r="B415" s="5" t="n">
        <v>879</v>
      </c>
    </row>
    <row r="416" spans="1:6">
      <c r="A416" s="7" t="s">
        <v>760</v>
      </c>
    </row>
    <row r="417" spans="1:6">
      <c r="A417" s="3" t="s">
        <v>762</v>
      </c>
      <c r="B417" s="5" t="n">
        <v>26</v>
      </c>
    </row>
    <row r="418" spans="1:6">
      <c r="A418" s="3" t="s">
        <v>800</v>
      </c>
    </row>
    <row r="419" spans="1:6">
      <c r="A419" s="7" t="s">
        <v>746</v>
      </c>
    </row>
    <row r="420" spans="1:6">
      <c r="A420" s="3" t="s">
        <v>34</v>
      </c>
      <c r="E420" s="5" t="n">
        <v>183</v>
      </c>
    </row>
    <row r="421" spans="1:6">
      <c r="A421" s="3" t="s">
        <v>747</v>
      </c>
      <c r="E421" s="5" t="n">
        <v>746</v>
      </c>
    </row>
    <row r="422" spans="1:6">
      <c r="A422" s="3" t="s">
        <v>748</v>
      </c>
      <c r="E422" s="5" t="n">
        <v>0</v>
      </c>
    </row>
    <row r="423" spans="1:6">
      <c r="A423" s="3" t="s">
        <v>749</v>
      </c>
      <c r="B423" s="5" t="n">
        <v>929</v>
      </c>
      <c r="E423" s="5" t="n">
        <v>929</v>
      </c>
    </row>
    <row r="424" spans="1:6">
      <c r="A424" s="3" t="s">
        <v>750</v>
      </c>
      <c r="B424" s="5" t="n">
        <v>32</v>
      </c>
      <c r="E424" s="5" t="n">
        <v>32</v>
      </c>
    </row>
    <row r="425" spans="1:6">
      <c r="A425" s="7" t="s">
        <v>760</v>
      </c>
    </row>
    <row r="426" spans="1:6">
      <c r="A426" s="3" t="s">
        <v>762</v>
      </c>
      <c r="B426" s="5" t="n">
        <v>929</v>
      </c>
    </row>
    <row r="427" spans="1:6">
      <c r="A427" s="7" t="s">
        <v>760</v>
      </c>
    </row>
    <row r="428" spans="1:6">
      <c r="A428" s="3" t="s">
        <v>762</v>
      </c>
      <c r="B428" s="5" t="n">
        <v>32</v>
      </c>
    </row>
    <row r="429" spans="1:6">
      <c r="A429" s="3" t="s">
        <v>801</v>
      </c>
    </row>
    <row r="430" spans="1:6">
      <c r="A430" s="7" t="s">
        <v>744</v>
      </c>
    </row>
    <row r="431" spans="1:6">
      <c r="A431" s="3" t="s">
        <v>745</v>
      </c>
      <c r="E431" s="5" t="n">
        <v>651</v>
      </c>
    </row>
    <row r="432" spans="1:6">
      <c r="A432" s="7" t="s">
        <v>746</v>
      </c>
    </row>
    <row r="433" spans="1:6">
      <c r="A433" s="3" t="s">
        <v>34</v>
      </c>
      <c r="E433" s="5" t="n">
        <v>131</v>
      </c>
    </row>
    <row r="434" spans="1:6">
      <c r="A434" s="3" t="s">
        <v>747</v>
      </c>
      <c r="E434" s="5" t="n">
        <v>741</v>
      </c>
    </row>
    <row r="435" spans="1:6">
      <c r="A435" s="3" t="s">
        <v>748</v>
      </c>
      <c r="E435" s="5" t="n">
        <v>0</v>
      </c>
    </row>
    <row r="436" spans="1:6">
      <c r="A436" s="3" t="s">
        <v>749</v>
      </c>
      <c r="B436" s="5" t="n">
        <v>872</v>
      </c>
      <c r="E436" s="5" t="n">
        <v>872</v>
      </c>
    </row>
    <row r="437" spans="1:6">
      <c r="A437" s="3" t="s">
        <v>750</v>
      </c>
      <c r="B437" s="5" t="n">
        <v>34</v>
      </c>
      <c r="E437" s="5" t="n">
        <v>34</v>
      </c>
    </row>
    <row r="438" spans="1:6">
      <c r="A438" s="7" t="s">
        <v>760</v>
      </c>
    </row>
    <row r="439" spans="1:6">
      <c r="A439" s="3" t="s">
        <v>762</v>
      </c>
      <c r="B439" s="5" t="n">
        <v>872</v>
      </c>
    </row>
    <row r="440" spans="1:6">
      <c r="A440" s="7" t="s">
        <v>760</v>
      </c>
    </row>
    <row r="441" spans="1:6">
      <c r="A441" s="3" t="s">
        <v>762</v>
      </c>
      <c r="B441" s="5" t="n">
        <v>34</v>
      </c>
    </row>
    <row r="442" spans="1:6">
      <c r="A442" s="3" t="s">
        <v>802</v>
      </c>
    </row>
    <row r="443" spans="1:6">
      <c r="A443" s="7" t="s">
        <v>746</v>
      </c>
    </row>
    <row r="444" spans="1:6">
      <c r="A444" s="3" t="s">
        <v>34</v>
      </c>
      <c r="E444" s="5" t="n">
        <v>65</v>
      </c>
    </row>
    <row r="445" spans="1:6">
      <c r="A445" s="3" t="s">
        <v>747</v>
      </c>
      <c r="E445" s="5" t="n">
        <v>1078</v>
      </c>
    </row>
    <row r="446" spans="1:6">
      <c r="A446" s="3" t="s">
        <v>748</v>
      </c>
      <c r="E446" s="5" t="n">
        <v>0</v>
      </c>
    </row>
    <row r="447" spans="1:6">
      <c r="A447" s="3" t="s">
        <v>749</v>
      </c>
      <c r="B447" s="5" t="n">
        <v>1143</v>
      </c>
      <c r="E447" s="5" t="n">
        <v>1143</v>
      </c>
    </row>
    <row r="448" spans="1:6">
      <c r="A448" s="3" t="s">
        <v>750</v>
      </c>
      <c r="B448" s="5" t="n">
        <v>44</v>
      </c>
      <c r="E448" s="5" t="n">
        <v>44</v>
      </c>
    </row>
    <row r="449" spans="1:6">
      <c r="A449" s="7" t="s">
        <v>760</v>
      </c>
    </row>
    <row r="450" spans="1:6">
      <c r="A450" s="3" t="s">
        <v>762</v>
      </c>
      <c r="B450" s="5" t="n">
        <v>1143</v>
      </c>
    </row>
    <row r="451" spans="1:6">
      <c r="A451" s="7" t="s">
        <v>760</v>
      </c>
    </row>
    <row r="452" spans="1:6">
      <c r="A452" s="3" t="s">
        <v>762</v>
      </c>
      <c r="B452" s="5" t="n">
        <v>44</v>
      </c>
    </row>
    <row r="453" spans="1:6">
      <c r="A453" s="3" t="s">
        <v>803</v>
      </c>
    </row>
    <row r="454" spans="1:6">
      <c r="A454" s="7" t="s">
        <v>744</v>
      </c>
    </row>
    <row r="455" spans="1:6">
      <c r="A455" s="3" t="s">
        <v>745</v>
      </c>
      <c r="E455" s="5" t="n">
        <v>700</v>
      </c>
    </row>
    <row r="456" spans="1:6">
      <c r="A456" s="7" t="s">
        <v>746</v>
      </c>
    </row>
    <row r="457" spans="1:6">
      <c r="A457" s="3" t="s">
        <v>34</v>
      </c>
      <c r="E457" s="5" t="n">
        <v>130</v>
      </c>
    </row>
    <row r="458" spans="1:6">
      <c r="A458" s="3" t="s">
        <v>747</v>
      </c>
      <c r="E458" s="5" t="n">
        <v>805</v>
      </c>
    </row>
    <row r="459" spans="1:6">
      <c r="A459" s="3" t="s">
        <v>748</v>
      </c>
      <c r="E459" s="5" t="n">
        <v>0</v>
      </c>
    </row>
    <row r="460" spans="1:6">
      <c r="A460" s="3" t="s">
        <v>749</v>
      </c>
      <c r="B460" s="5" t="n">
        <v>935</v>
      </c>
      <c r="E460" s="5" t="n">
        <v>935</v>
      </c>
    </row>
    <row r="461" spans="1:6">
      <c r="A461" s="3" t="s">
        <v>750</v>
      </c>
      <c r="B461" s="5" t="n">
        <v>42</v>
      </c>
      <c r="E461" s="5" t="n">
        <v>42</v>
      </c>
    </row>
    <row r="462" spans="1:6">
      <c r="A462" s="7" t="s">
        <v>760</v>
      </c>
    </row>
    <row r="463" spans="1:6">
      <c r="A463" s="3" t="s">
        <v>762</v>
      </c>
      <c r="B463" s="5" t="n">
        <v>935</v>
      </c>
    </row>
    <row r="464" spans="1:6">
      <c r="A464" s="7" t="s">
        <v>760</v>
      </c>
    </row>
    <row r="465" spans="1:6">
      <c r="A465" s="3" t="s">
        <v>762</v>
      </c>
      <c r="B465" s="5" t="n">
        <v>42</v>
      </c>
    </row>
    <row r="466" spans="1:6">
      <c r="A466" s="3" t="s">
        <v>804</v>
      </c>
    </row>
    <row r="467" spans="1:6">
      <c r="A467" s="7" t="s">
        <v>746</v>
      </c>
    </row>
    <row r="468" spans="1:6">
      <c r="A468" s="3" t="s">
        <v>34</v>
      </c>
      <c r="E468" s="5" t="n">
        <v>214</v>
      </c>
    </row>
    <row r="469" spans="1:6">
      <c r="A469" s="3" t="s">
        <v>747</v>
      </c>
      <c r="E469" s="5" t="n">
        <v>768</v>
      </c>
    </row>
    <row r="470" spans="1:6">
      <c r="A470" s="3" t="s">
        <v>748</v>
      </c>
      <c r="E470" s="5" t="n">
        <v>0</v>
      </c>
    </row>
    <row r="471" spans="1:6">
      <c r="A471" s="3" t="s">
        <v>749</v>
      </c>
      <c r="B471" s="5" t="n">
        <v>982</v>
      </c>
      <c r="E471" s="5" t="n">
        <v>982</v>
      </c>
    </row>
    <row r="472" spans="1:6">
      <c r="A472" s="3" t="s">
        <v>750</v>
      </c>
      <c r="B472" s="5" t="n">
        <v>27</v>
      </c>
      <c r="E472" s="5" t="n">
        <v>27</v>
      </c>
    </row>
    <row r="473" spans="1:6">
      <c r="A473" s="7" t="s">
        <v>760</v>
      </c>
    </row>
    <row r="474" spans="1:6">
      <c r="A474" s="3" t="s">
        <v>762</v>
      </c>
      <c r="B474" s="5" t="n">
        <v>982</v>
      </c>
    </row>
    <row r="475" spans="1:6">
      <c r="A475" s="7" t="s">
        <v>760</v>
      </c>
    </row>
    <row r="476" spans="1:6">
      <c r="A476" s="3" t="s">
        <v>762</v>
      </c>
      <c r="B476" s="5" t="n">
        <v>27</v>
      </c>
    </row>
    <row r="477" spans="1:6">
      <c r="A477" s="3" t="s">
        <v>805</v>
      </c>
    </row>
    <row r="478" spans="1:6">
      <c r="A478" s="7" t="s">
        <v>746</v>
      </c>
    </row>
    <row r="479" spans="1:6">
      <c r="A479" s="3" t="s">
        <v>34</v>
      </c>
      <c r="E479" s="5" t="n">
        <v>186</v>
      </c>
    </row>
    <row r="480" spans="1:6">
      <c r="A480" s="3" t="s">
        <v>747</v>
      </c>
      <c r="E480" s="5" t="n">
        <v>2024</v>
      </c>
    </row>
    <row r="481" spans="1:6">
      <c r="A481" s="3" t="s">
        <v>748</v>
      </c>
      <c r="E481" s="5" t="n">
        <v>0</v>
      </c>
    </row>
    <row r="482" spans="1:6">
      <c r="A482" s="3" t="s">
        <v>749</v>
      </c>
      <c r="B482" s="5" t="n">
        <v>2210</v>
      </c>
      <c r="E482" s="5" t="n">
        <v>2210</v>
      </c>
    </row>
    <row r="483" spans="1:6">
      <c r="A483" s="3" t="s">
        <v>750</v>
      </c>
      <c r="B483" s="5" t="n">
        <v>140</v>
      </c>
      <c r="E483" s="5" t="n">
        <v>140</v>
      </c>
    </row>
    <row r="484" spans="1:6">
      <c r="A484" s="7" t="s">
        <v>760</v>
      </c>
    </row>
    <row r="485" spans="1:6">
      <c r="A485" s="3" t="s">
        <v>762</v>
      </c>
      <c r="B485" s="5" t="n">
        <v>2210</v>
      </c>
    </row>
    <row r="486" spans="1:6">
      <c r="A486" s="7" t="s">
        <v>760</v>
      </c>
    </row>
    <row r="487" spans="1:6">
      <c r="A487" s="3" t="s">
        <v>762</v>
      </c>
      <c r="B487" s="5" t="n">
        <v>140</v>
      </c>
    </row>
    <row r="488" spans="1:6">
      <c r="A488" s="3" t="s">
        <v>806</v>
      </c>
    </row>
    <row r="489" spans="1:6">
      <c r="A489" s="7" t="s">
        <v>746</v>
      </c>
    </row>
    <row r="490" spans="1:6">
      <c r="A490" s="3" t="s">
        <v>34</v>
      </c>
      <c r="E490" s="5" t="n">
        <v>618</v>
      </c>
    </row>
    <row r="491" spans="1:6">
      <c r="A491" s="3" t="s">
        <v>747</v>
      </c>
      <c r="E491" s="5" t="n">
        <v>2499</v>
      </c>
    </row>
    <row r="492" spans="1:6">
      <c r="A492" s="3" t="s">
        <v>748</v>
      </c>
      <c r="E492" s="5" t="n">
        <v>0</v>
      </c>
    </row>
    <row r="493" spans="1:6">
      <c r="A493" s="3" t="s">
        <v>749</v>
      </c>
      <c r="B493" s="5" t="n">
        <v>3117</v>
      </c>
      <c r="E493" s="5" t="n">
        <v>3117</v>
      </c>
    </row>
    <row r="494" spans="1:6">
      <c r="A494" s="3" t="s">
        <v>750</v>
      </c>
      <c r="B494" s="5" t="n">
        <v>160</v>
      </c>
      <c r="E494" s="5" t="n">
        <v>160</v>
      </c>
    </row>
    <row r="495" spans="1:6">
      <c r="A495" s="7" t="s">
        <v>760</v>
      </c>
    </row>
    <row r="496" spans="1:6">
      <c r="A496" s="3" t="s">
        <v>762</v>
      </c>
      <c r="B496" s="5" t="n">
        <v>3117</v>
      </c>
    </row>
    <row r="497" spans="1:6">
      <c r="A497" s="7" t="s">
        <v>760</v>
      </c>
    </row>
    <row r="498" spans="1:6">
      <c r="A498" s="3" t="s">
        <v>762</v>
      </c>
      <c r="B498" s="5" t="n">
        <v>160</v>
      </c>
    </row>
    <row r="499" spans="1:6">
      <c r="A499" s="3" t="s">
        <v>807</v>
      </c>
    </row>
    <row r="500" spans="1:6">
      <c r="A500" s="7" t="s">
        <v>746</v>
      </c>
    </row>
    <row r="501" spans="1:6">
      <c r="A501" s="3" t="s">
        <v>34</v>
      </c>
      <c r="E501" s="5" t="n">
        <v>115</v>
      </c>
    </row>
    <row r="502" spans="1:6">
      <c r="A502" s="3" t="s">
        <v>747</v>
      </c>
      <c r="E502" s="5" t="n">
        <v>2501</v>
      </c>
    </row>
    <row r="503" spans="1:6">
      <c r="A503" s="3" t="s">
        <v>748</v>
      </c>
      <c r="E503" s="5" t="n">
        <v>0</v>
      </c>
    </row>
    <row r="504" spans="1:6">
      <c r="A504" s="3" t="s">
        <v>749</v>
      </c>
      <c r="B504" s="5" t="n">
        <v>2616</v>
      </c>
      <c r="E504" s="5" t="n">
        <v>2616</v>
      </c>
    </row>
    <row r="505" spans="1:6">
      <c r="A505" s="3" t="s">
        <v>750</v>
      </c>
      <c r="B505" s="5" t="n">
        <v>136</v>
      </c>
      <c r="E505" s="5" t="n">
        <v>136</v>
      </c>
    </row>
    <row r="506" spans="1:6">
      <c r="A506" s="7" t="s">
        <v>760</v>
      </c>
    </row>
    <row r="507" spans="1:6">
      <c r="A507" s="3" t="s">
        <v>762</v>
      </c>
      <c r="B507" s="5" t="n">
        <v>2616</v>
      </c>
    </row>
    <row r="508" spans="1:6">
      <c r="A508" s="7" t="s">
        <v>760</v>
      </c>
    </row>
    <row r="509" spans="1:6">
      <c r="A509" s="3" t="s">
        <v>762</v>
      </c>
      <c r="B509" s="5" t="n">
        <v>136</v>
      </c>
    </row>
    <row r="510" spans="1:6">
      <c r="A510" s="3" t="s">
        <v>808</v>
      </c>
    </row>
    <row r="511" spans="1:6">
      <c r="A511" s="7" t="s">
        <v>746</v>
      </c>
    </row>
    <row r="512" spans="1:6">
      <c r="A512" s="3" t="s">
        <v>34</v>
      </c>
      <c r="E512" s="5" t="n">
        <v>695</v>
      </c>
    </row>
    <row r="513" spans="1:6">
      <c r="A513" s="3" t="s">
        <v>747</v>
      </c>
      <c r="E513" s="5" t="n">
        <v>2445</v>
      </c>
    </row>
    <row r="514" spans="1:6">
      <c r="A514" s="3" t="s">
        <v>748</v>
      </c>
      <c r="E514" s="5" t="n">
        <v>0</v>
      </c>
    </row>
    <row r="515" spans="1:6">
      <c r="A515" s="3" t="s">
        <v>749</v>
      </c>
      <c r="B515" s="5" t="n">
        <v>3140</v>
      </c>
      <c r="E515" s="5" t="n">
        <v>3140</v>
      </c>
    </row>
    <row r="516" spans="1:6">
      <c r="A516" s="3" t="s">
        <v>750</v>
      </c>
      <c r="B516" s="5" t="n">
        <v>18</v>
      </c>
      <c r="E516" s="5" t="n">
        <v>18</v>
      </c>
    </row>
    <row r="517" spans="1:6">
      <c r="A517" s="7" t="s">
        <v>760</v>
      </c>
    </row>
    <row r="518" spans="1:6">
      <c r="A518" s="3" t="s">
        <v>762</v>
      </c>
      <c r="B518" s="5" t="n">
        <v>3140</v>
      </c>
    </row>
    <row r="519" spans="1:6">
      <c r="A519" s="7" t="s">
        <v>760</v>
      </c>
    </row>
    <row r="520" spans="1:6">
      <c r="A520" s="3" t="s">
        <v>762</v>
      </c>
      <c r="B520" s="5" t="n">
        <v>18</v>
      </c>
    </row>
    <row r="521" spans="1:6">
      <c r="A521" s="3" t="s">
        <v>809</v>
      </c>
    </row>
    <row r="522" spans="1:6">
      <c r="A522" s="7" t="s">
        <v>746</v>
      </c>
    </row>
    <row r="523" spans="1:6">
      <c r="A523" s="3" t="s">
        <v>34</v>
      </c>
      <c r="E523" s="5" t="n">
        <v>323</v>
      </c>
    </row>
    <row r="524" spans="1:6">
      <c r="A524" s="3" t="s">
        <v>747</v>
      </c>
      <c r="E524" s="5" t="n">
        <v>4031</v>
      </c>
    </row>
    <row r="525" spans="1:6">
      <c r="A525" s="3" t="s">
        <v>748</v>
      </c>
      <c r="E525" s="5" t="n">
        <v>0</v>
      </c>
    </row>
    <row r="526" spans="1:6">
      <c r="A526" s="3" t="s">
        <v>749</v>
      </c>
      <c r="B526" s="5" t="n">
        <v>4354</v>
      </c>
      <c r="E526" s="5" t="n">
        <v>4354</v>
      </c>
    </row>
    <row r="527" spans="1:6">
      <c r="A527" s="3" t="s">
        <v>750</v>
      </c>
      <c r="B527" s="5" t="n">
        <v>180</v>
      </c>
      <c r="E527" s="5" t="n">
        <v>180</v>
      </c>
    </row>
    <row r="528" spans="1:6">
      <c r="A528" s="7" t="s">
        <v>760</v>
      </c>
    </row>
    <row r="529" spans="1:6">
      <c r="A529" s="3" t="s">
        <v>762</v>
      </c>
      <c r="B529" s="5" t="n">
        <v>4354</v>
      </c>
    </row>
    <row r="530" spans="1:6">
      <c r="A530" s="7" t="s">
        <v>760</v>
      </c>
    </row>
    <row r="531" spans="1:6">
      <c r="A531" s="3" t="s">
        <v>762</v>
      </c>
      <c r="B531" s="5" t="n">
        <v>180</v>
      </c>
    </row>
    <row r="532" spans="1:6">
      <c r="A532" s="3" t="s">
        <v>810</v>
      </c>
    </row>
    <row r="533" spans="1:6">
      <c r="A533" s="7" t="s">
        <v>746</v>
      </c>
    </row>
    <row r="534" spans="1:6">
      <c r="A534" s="3" t="s">
        <v>34</v>
      </c>
      <c r="E534" s="5" t="n">
        <v>273</v>
      </c>
    </row>
    <row r="535" spans="1:6">
      <c r="A535" s="3" t="s">
        <v>747</v>
      </c>
      <c r="E535" s="5" t="n">
        <v>961</v>
      </c>
    </row>
    <row r="536" spans="1:6">
      <c r="A536" s="3" t="s">
        <v>748</v>
      </c>
      <c r="E536" s="5" t="n">
        <v>0</v>
      </c>
    </row>
    <row r="537" spans="1:6">
      <c r="A537" s="3" t="s">
        <v>749</v>
      </c>
      <c r="B537" s="5" t="n">
        <v>1234</v>
      </c>
      <c r="E537" s="5" t="n">
        <v>1234</v>
      </c>
    </row>
    <row r="538" spans="1:6">
      <c r="A538" s="3" t="s">
        <v>750</v>
      </c>
      <c r="B538" s="5" t="n">
        <v>36</v>
      </c>
      <c r="E538" s="5" t="n">
        <v>36</v>
      </c>
    </row>
    <row r="539" spans="1:6">
      <c r="A539" s="7" t="s">
        <v>760</v>
      </c>
    </row>
    <row r="540" spans="1:6">
      <c r="A540" s="3" t="s">
        <v>762</v>
      </c>
      <c r="B540" s="5" t="n">
        <v>1234</v>
      </c>
    </row>
    <row r="541" spans="1:6">
      <c r="A541" s="7" t="s">
        <v>760</v>
      </c>
    </row>
    <row r="542" spans="1:6">
      <c r="A542" s="3" t="s">
        <v>762</v>
      </c>
      <c r="B542" s="5" t="n">
        <v>36</v>
      </c>
    </row>
    <row r="543" spans="1:6">
      <c r="A543" s="3" t="s">
        <v>811</v>
      </c>
    </row>
    <row r="544" spans="1:6">
      <c r="A544" s="7" t="s">
        <v>746</v>
      </c>
    </row>
    <row r="545" spans="1:6">
      <c r="A545" s="3" t="s">
        <v>34</v>
      </c>
      <c r="E545" s="5" t="n">
        <v>5694</v>
      </c>
    </row>
    <row r="546" spans="1:6">
      <c r="A546" s="3" t="s">
        <v>747</v>
      </c>
      <c r="E546" s="5" t="n">
        <v>13100</v>
      </c>
    </row>
    <row r="547" spans="1:6">
      <c r="A547" s="3" t="s">
        <v>748</v>
      </c>
      <c r="E547" s="5" t="n">
        <v>0</v>
      </c>
    </row>
    <row r="548" spans="1:6">
      <c r="A548" s="3" t="s">
        <v>749</v>
      </c>
      <c r="B548" s="5" t="n">
        <v>18794</v>
      </c>
      <c r="E548" s="5" t="n">
        <v>18794</v>
      </c>
    </row>
    <row r="549" spans="1:6">
      <c r="A549" s="3" t="s">
        <v>750</v>
      </c>
      <c r="B549" s="5" t="n">
        <v>20</v>
      </c>
      <c r="E549" s="5" t="n">
        <v>20</v>
      </c>
    </row>
    <row r="550" spans="1:6">
      <c r="A550" s="7" t="s">
        <v>760</v>
      </c>
    </row>
    <row r="551" spans="1:6">
      <c r="A551" s="3" t="s">
        <v>762</v>
      </c>
      <c r="B551" s="5" t="n">
        <v>18794</v>
      </c>
    </row>
    <row r="552" spans="1:6">
      <c r="A552" s="7" t="s">
        <v>760</v>
      </c>
    </row>
    <row r="553" spans="1:6">
      <c r="A553" s="3" t="s">
        <v>762</v>
      </c>
      <c r="B553" s="5" t="n">
        <v>20</v>
      </c>
    </row>
    <row r="554" spans="1:6">
      <c r="A554" s="3" t="s">
        <v>812</v>
      </c>
    </row>
    <row r="555" spans="1:6">
      <c r="A555" s="7" t="s">
        <v>746</v>
      </c>
    </row>
    <row r="556" spans="1:6">
      <c r="A556" s="3" t="s">
        <v>34</v>
      </c>
      <c r="E556" s="5" t="n">
        <v>506</v>
      </c>
    </row>
    <row r="557" spans="1:6">
      <c r="A557" s="3" t="s">
        <v>747</v>
      </c>
      <c r="E557" s="5" t="n">
        <v>2747</v>
      </c>
    </row>
    <row r="558" spans="1:6">
      <c r="A558" s="3" t="s">
        <v>748</v>
      </c>
      <c r="E558" s="5" t="n">
        <v>0</v>
      </c>
    </row>
    <row r="559" spans="1:6">
      <c r="A559" s="3" t="s">
        <v>749</v>
      </c>
      <c r="B559" s="5" t="n">
        <v>3253</v>
      </c>
      <c r="E559" s="5" t="n">
        <v>3253</v>
      </c>
    </row>
    <row r="560" spans="1:6">
      <c r="A560" s="3" t="s">
        <v>750</v>
      </c>
      <c r="B560" s="5" t="n">
        <v>198</v>
      </c>
      <c r="E560" s="5" t="n">
        <v>198</v>
      </c>
    </row>
    <row r="561" spans="1:6">
      <c r="A561" s="7" t="s">
        <v>760</v>
      </c>
    </row>
    <row r="562" spans="1:6">
      <c r="A562" s="3" t="s">
        <v>762</v>
      </c>
      <c r="B562" s="5" t="n">
        <v>3253</v>
      </c>
    </row>
    <row r="563" spans="1:6">
      <c r="A563" s="7" t="s">
        <v>760</v>
      </c>
    </row>
    <row r="564" spans="1:6">
      <c r="A564" s="3" t="s">
        <v>762</v>
      </c>
      <c r="B564" s="5" t="n">
        <v>198</v>
      </c>
    </row>
    <row r="565" spans="1:6">
      <c r="A565" s="3" t="s">
        <v>813</v>
      </c>
    </row>
    <row r="566" spans="1:6">
      <c r="A566" s="7" t="s">
        <v>744</v>
      </c>
    </row>
    <row r="567" spans="1:6">
      <c r="A567" s="3" t="s">
        <v>745</v>
      </c>
      <c r="E567" s="5" t="n">
        <v>1501</v>
      </c>
    </row>
    <row r="568" spans="1:6">
      <c r="A568" s="7" t="s">
        <v>746</v>
      </c>
    </row>
    <row r="569" spans="1:6">
      <c r="A569" s="3" t="s">
        <v>34</v>
      </c>
      <c r="E569" s="5" t="n">
        <v>630</v>
      </c>
    </row>
    <row r="570" spans="1:6">
      <c r="A570" s="3" t="s">
        <v>747</v>
      </c>
      <c r="E570" s="5" t="n">
        <v>1679</v>
      </c>
    </row>
    <row r="571" spans="1:6">
      <c r="A571" s="3" t="s">
        <v>748</v>
      </c>
      <c r="E571" s="5" t="n">
        <v>0</v>
      </c>
    </row>
    <row r="572" spans="1:6">
      <c r="A572" s="3" t="s">
        <v>749</v>
      </c>
      <c r="B572" s="5" t="n">
        <v>2309</v>
      </c>
      <c r="E572" s="5" t="n">
        <v>2309</v>
      </c>
    </row>
    <row r="573" spans="1:6">
      <c r="A573" s="3" t="s">
        <v>750</v>
      </c>
      <c r="B573" s="5" t="n">
        <v>119</v>
      </c>
      <c r="E573" s="5" t="n">
        <v>119</v>
      </c>
    </row>
    <row r="574" spans="1:6">
      <c r="A574" s="7" t="s">
        <v>760</v>
      </c>
    </row>
    <row r="575" spans="1:6">
      <c r="A575" s="3" t="s">
        <v>762</v>
      </c>
      <c r="B575" s="5" t="n">
        <v>2309</v>
      </c>
    </row>
    <row r="576" spans="1:6">
      <c r="A576" s="7" t="s">
        <v>760</v>
      </c>
    </row>
    <row r="577" spans="1:6">
      <c r="A577" s="3" t="s">
        <v>762</v>
      </c>
      <c r="B577" s="5" t="n">
        <v>119</v>
      </c>
    </row>
    <row r="578" spans="1:6">
      <c r="A578" s="3" t="s">
        <v>814</v>
      </c>
    </row>
    <row r="579" spans="1:6">
      <c r="A579" s="7" t="s">
        <v>744</v>
      </c>
    </row>
    <row r="580" spans="1:6">
      <c r="A580" s="3" t="s">
        <v>745</v>
      </c>
      <c r="E580" s="5" t="n">
        <v>5312</v>
      </c>
    </row>
    <row r="581" spans="1:6">
      <c r="A581" s="7" t="s">
        <v>746</v>
      </c>
    </row>
    <row r="582" spans="1:6">
      <c r="A582" s="3" t="s">
        <v>34</v>
      </c>
      <c r="E582" s="5" t="n">
        <v>1287</v>
      </c>
    </row>
    <row r="583" spans="1:6">
      <c r="A583" s="3" t="s">
        <v>747</v>
      </c>
      <c r="E583" s="5" t="n">
        <v>7125</v>
      </c>
    </row>
    <row r="584" spans="1:6">
      <c r="A584" s="3" t="s">
        <v>748</v>
      </c>
      <c r="E584" s="5" t="n">
        <v>278</v>
      </c>
    </row>
    <row r="585" spans="1:6">
      <c r="A585" s="3" t="s">
        <v>749</v>
      </c>
      <c r="B585" s="5" t="n">
        <v>8690</v>
      </c>
      <c r="E585" s="5" t="n">
        <v>8690</v>
      </c>
    </row>
    <row r="586" spans="1:6">
      <c r="A586" s="3" t="s">
        <v>750</v>
      </c>
      <c r="B586" s="5" t="n">
        <v>428</v>
      </c>
      <c r="E586" s="5" t="n">
        <v>428</v>
      </c>
    </row>
    <row r="587" spans="1:6">
      <c r="A587" s="7" t="s">
        <v>760</v>
      </c>
    </row>
    <row r="588" spans="1:6">
      <c r="A588" s="3" t="s">
        <v>762</v>
      </c>
      <c r="B588" s="5" t="n">
        <v>8690</v>
      </c>
    </row>
    <row r="589" spans="1:6">
      <c r="A589" s="7" t="s">
        <v>760</v>
      </c>
    </row>
    <row r="590" spans="1:6">
      <c r="A590" s="3" t="s">
        <v>762</v>
      </c>
      <c r="B590" s="5" t="n">
        <v>428</v>
      </c>
    </row>
    <row r="591" spans="1:6">
      <c r="A591" s="3" t="s">
        <v>815</v>
      </c>
    </row>
    <row r="592" spans="1:6">
      <c r="A592" s="7" t="s">
        <v>746</v>
      </c>
    </row>
    <row r="593" spans="1:6">
      <c r="A593" s="3" t="s">
        <v>34</v>
      </c>
      <c r="E593" s="5" t="n">
        <v>646</v>
      </c>
    </row>
    <row r="594" spans="1:6">
      <c r="A594" s="3" t="s">
        <v>747</v>
      </c>
      <c r="E594" s="5" t="n">
        <v>830</v>
      </c>
    </row>
    <row r="595" spans="1:6">
      <c r="A595" s="3" t="s">
        <v>748</v>
      </c>
      <c r="E595" s="5" t="n">
        <v>0</v>
      </c>
    </row>
    <row r="596" spans="1:6">
      <c r="A596" s="3" t="s">
        <v>749</v>
      </c>
      <c r="B596" s="5" t="n">
        <v>1476</v>
      </c>
      <c r="E596" s="5" t="n">
        <v>1476</v>
      </c>
    </row>
    <row r="597" spans="1:6">
      <c r="A597" s="3" t="s">
        <v>750</v>
      </c>
      <c r="B597" s="5" t="n">
        <v>36</v>
      </c>
      <c r="E597" s="5" t="n">
        <v>36</v>
      </c>
    </row>
    <row r="598" spans="1:6">
      <c r="A598" s="7" t="s">
        <v>760</v>
      </c>
    </row>
    <row r="599" spans="1:6">
      <c r="A599" s="3" t="s">
        <v>762</v>
      </c>
      <c r="B599" s="5" t="n">
        <v>1476</v>
      </c>
    </row>
    <row r="600" spans="1:6">
      <c r="A600" s="7" t="s">
        <v>760</v>
      </c>
    </row>
    <row r="601" spans="1:6">
      <c r="A601" s="3" t="s">
        <v>762</v>
      </c>
      <c r="B601" s="5" t="n">
        <v>36</v>
      </c>
    </row>
    <row r="602" spans="1:6">
      <c r="A602" s="3" t="s">
        <v>816</v>
      </c>
    </row>
    <row r="603" spans="1:6">
      <c r="A603" s="7" t="s">
        <v>746</v>
      </c>
    </row>
    <row r="604" spans="1:6">
      <c r="A604" s="3" t="s">
        <v>34</v>
      </c>
      <c r="E604" s="5" t="n">
        <v>393</v>
      </c>
    </row>
    <row r="605" spans="1:6">
      <c r="A605" s="3" t="s">
        <v>747</v>
      </c>
      <c r="E605" s="5" t="n">
        <v>1413</v>
      </c>
    </row>
    <row r="606" spans="1:6">
      <c r="A606" s="3" t="s">
        <v>748</v>
      </c>
      <c r="E606" s="5" t="n">
        <v>0</v>
      </c>
    </row>
    <row r="607" spans="1:6">
      <c r="A607" s="3" t="s">
        <v>749</v>
      </c>
      <c r="B607" s="5" t="n">
        <v>1806</v>
      </c>
      <c r="E607" s="5" t="n">
        <v>1806</v>
      </c>
    </row>
    <row r="608" spans="1:6">
      <c r="A608" s="3" t="s">
        <v>750</v>
      </c>
      <c r="B608" s="5" t="n">
        <v>95</v>
      </c>
      <c r="E608" s="5" t="n">
        <v>95</v>
      </c>
    </row>
    <row r="609" spans="1:6">
      <c r="A609" s="7" t="s">
        <v>760</v>
      </c>
    </row>
    <row r="610" spans="1:6">
      <c r="A610" s="3" t="s">
        <v>762</v>
      </c>
      <c r="B610" s="5" t="n">
        <v>1806</v>
      </c>
    </row>
    <row r="611" spans="1:6">
      <c r="A611" s="7" t="s">
        <v>760</v>
      </c>
    </row>
    <row r="612" spans="1:6">
      <c r="A612" s="3" t="s">
        <v>762</v>
      </c>
      <c r="B612" s="5" t="n">
        <v>95</v>
      </c>
    </row>
    <row r="613" spans="1:6">
      <c r="A613" s="3" t="s">
        <v>817</v>
      </c>
    </row>
    <row r="614" spans="1:6">
      <c r="A614" s="7" t="s">
        <v>746</v>
      </c>
    </row>
    <row r="615" spans="1:6">
      <c r="A615" s="3" t="s">
        <v>34</v>
      </c>
      <c r="E615" s="5" t="n">
        <v>550</v>
      </c>
    </row>
    <row r="616" spans="1:6">
      <c r="A616" s="3" t="s">
        <v>747</v>
      </c>
      <c r="E616" s="5" t="n">
        <v>956</v>
      </c>
    </row>
    <row r="617" spans="1:6">
      <c r="A617" s="3" t="s">
        <v>748</v>
      </c>
      <c r="E617" s="5" t="n">
        <v>0</v>
      </c>
    </row>
    <row r="618" spans="1:6">
      <c r="A618" s="3" t="s">
        <v>749</v>
      </c>
      <c r="B618" s="5" t="n">
        <v>1506</v>
      </c>
      <c r="E618" s="5" t="n">
        <v>1506</v>
      </c>
    </row>
    <row r="619" spans="1:6">
      <c r="A619" s="3" t="s">
        <v>750</v>
      </c>
      <c r="B619" s="5" t="n">
        <v>48</v>
      </c>
      <c r="E619" s="5" t="n">
        <v>48</v>
      </c>
    </row>
    <row r="620" spans="1:6">
      <c r="A620" s="7" t="s">
        <v>760</v>
      </c>
    </row>
    <row r="621" spans="1:6">
      <c r="A621" s="3" t="s">
        <v>762</v>
      </c>
      <c r="B621" s="5" t="n">
        <v>1506</v>
      </c>
    </row>
    <row r="622" spans="1:6">
      <c r="A622" s="7" t="s">
        <v>760</v>
      </c>
    </row>
    <row r="623" spans="1:6">
      <c r="A623" s="3" t="s">
        <v>762</v>
      </c>
      <c r="B623" s="5" t="n">
        <v>48</v>
      </c>
    </row>
    <row r="624" spans="1:6">
      <c r="A624" s="3" t="s">
        <v>818</v>
      </c>
    </row>
    <row r="625" spans="1:6">
      <c r="A625" s="7" t="s">
        <v>746</v>
      </c>
    </row>
    <row r="626" spans="1:6">
      <c r="A626" s="3" t="s">
        <v>34</v>
      </c>
      <c r="E626" s="5" t="n">
        <v>812</v>
      </c>
    </row>
    <row r="627" spans="1:6">
      <c r="A627" s="3" t="s">
        <v>747</v>
      </c>
      <c r="E627" s="5" t="n">
        <v>2238</v>
      </c>
    </row>
    <row r="628" spans="1:6">
      <c r="A628" s="3" t="s">
        <v>748</v>
      </c>
      <c r="E628" s="5" t="n">
        <v>0</v>
      </c>
    </row>
    <row r="629" spans="1:6">
      <c r="A629" s="3" t="s">
        <v>749</v>
      </c>
      <c r="B629" s="5" t="n">
        <v>3050</v>
      </c>
      <c r="E629" s="5" t="n">
        <v>3050</v>
      </c>
    </row>
    <row r="630" spans="1:6">
      <c r="A630" s="3" t="s">
        <v>750</v>
      </c>
      <c r="B630" s="5" t="n">
        <v>123</v>
      </c>
      <c r="E630" s="5" t="n">
        <v>123</v>
      </c>
    </row>
    <row r="631" spans="1:6">
      <c r="A631" s="7" t="s">
        <v>760</v>
      </c>
    </row>
    <row r="632" spans="1:6">
      <c r="A632" s="3" t="s">
        <v>762</v>
      </c>
      <c r="B632" s="5" t="n">
        <v>3050</v>
      </c>
    </row>
    <row r="633" spans="1:6">
      <c r="A633" s="7" t="s">
        <v>760</v>
      </c>
    </row>
    <row r="634" spans="1:6">
      <c r="A634" s="3" t="s">
        <v>762</v>
      </c>
      <c r="B634" s="5" t="n">
        <v>123</v>
      </c>
    </row>
    <row r="635" spans="1:6">
      <c r="A635" s="3" t="s">
        <v>819</v>
      </c>
    </row>
    <row r="636" spans="1:6">
      <c r="A636" s="7" t="s">
        <v>746</v>
      </c>
    </row>
    <row r="637" spans="1:6">
      <c r="A637" s="3" t="s">
        <v>34</v>
      </c>
      <c r="E637" s="5" t="n">
        <v>435</v>
      </c>
    </row>
    <row r="638" spans="1:6">
      <c r="A638" s="3" t="s">
        <v>747</v>
      </c>
      <c r="E638" s="5" t="n">
        <v>1050</v>
      </c>
    </row>
    <row r="639" spans="1:6">
      <c r="A639" s="3" t="s">
        <v>748</v>
      </c>
      <c r="E639" s="5" t="n">
        <v>0</v>
      </c>
    </row>
    <row r="640" spans="1:6">
      <c r="A640" s="3" t="s">
        <v>749</v>
      </c>
      <c r="B640" s="5" t="n">
        <v>1485</v>
      </c>
      <c r="E640" s="5" t="n">
        <v>1485</v>
      </c>
    </row>
    <row r="641" spans="1:6">
      <c r="A641" s="3" t="s">
        <v>750</v>
      </c>
      <c r="B641" s="5" t="n">
        <v>57</v>
      </c>
      <c r="E641" s="5" t="n">
        <v>57</v>
      </c>
    </row>
    <row r="642" spans="1:6">
      <c r="A642" s="7" t="s">
        <v>760</v>
      </c>
    </row>
    <row r="643" spans="1:6">
      <c r="A643" s="3" t="s">
        <v>762</v>
      </c>
      <c r="B643" s="5" t="n">
        <v>1485</v>
      </c>
    </row>
    <row r="644" spans="1:6">
      <c r="A644" s="7" t="s">
        <v>760</v>
      </c>
    </row>
    <row r="645" spans="1:6">
      <c r="A645" s="3" t="s">
        <v>762</v>
      </c>
      <c r="B645" s="5" t="n">
        <v>57</v>
      </c>
    </row>
    <row r="646" spans="1:6">
      <c r="A646" s="3" t="s">
        <v>820</v>
      </c>
    </row>
    <row r="647" spans="1:6">
      <c r="A647" s="7" t="s">
        <v>746</v>
      </c>
    </row>
    <row r="648" spans="1:6">
      <c r="A648" s="3" t="s">
        <v>34</v>
      </c>
      <c r="E648" s="5" t="n">
        <v>601</v>
      </c>
    </row>
    <row r="649" spans="1:6">
      <c r="A649" s="3" t="s">
        <v>747</v>
      </c>
      <c r="E649" s="5" t="n">
        <v>1054</v>
      </c>
    </row>
    <row r="650" spans="1:6">
      <c r="A650" s="3" t="s">
        <v>748</v>
      </c>
      <c r="E650" s="5" t="n">
        <v>0</v>
      </c>
    </row>
    <row r="651" spans="1:6">
      <c r="A651" s="3" t="s">
        <v>749</v>
      </c>
      <c r="B651" s="5" t="n">
        <v>1655</v>
      </c>
      <c r="E651" s="5" t="n">
        <v>1655</v>
      </c>
    </row>
    <row r="652" spans="1:6">
      <c r="A652" s="3" t="s">
        <v>750</v>
      </c>
      <c r="B652" s="5" t="n">
        <v>54</v>
      </c>
      <c r="E652" s="5" t="n">
        <v>54</v>
      </c>
    </row>
    <row r="653" spans="1:6">
      <c r="A653" s="7" t="s">
        <v>760</v>
      </c>
    </row>
    <row r="654" spans="1:6">
      <c r="A654" s="3" t="s">
        <v>762</v>
      </c>
      <c r="B654" s="5" t="n">
        <v>1655</v>
      </c>
    </row>
    <row r="655" spans="1:6">
      <c r="A655" s="7" t="s">
        <v>760</v>
      </c>
    </row>
    <row r="656" spans="1:6">
      <c r="A656" s="3" t="s">
        <v>762</v>
      </c>
      <c r="B656" s="5" t="n">
        <v>54</v>
      </c>
    </row>
    <row r="657" spans="1:6">
      <c r="A657" s="3" t="s">
        <v>821</v>
      </c>
    </row>
    <row r="658" spans="1:6">
      <c r="A658" s="7" t="s">
        <v>744</v>
      </c>
    </row>
    <row r="659" spans="1:6">
      <c r="A659" s="3" t="s">
        <v>745</v>
      </c>
      <c r="E659" s="5" t="n">
        <v>1657</v>
      </c>
    </row>
    <row r="660" spans="1:6">
      <c r="A660" s="7" t="s">
        <v>746</v>
      </c>
    </row>
    <row r="661" spans="1:6">
      <c r="A661" s="3" t="s">
        <v>34</v>
      </c>
      <c r="E661" s="5" t="n">
        <v>522</v>
      </c>
    </row>
    <row r="662" spans="1:6">
      <c r="A662" s="3" t="s">
        <v>747</v>
      </c>
      <c r="E662" s="5" t="n">
        <v>1845</v>
      </c>
    </row>
    <row r="663" spans="1:6">
      <c r="A663" s="3" t="s">
        <v>748</v>
      </c>
      <c r="E663" s="5" t="n">
        <v>0</v>
      </c>
    </row>
    <row r="664" spans="1:6">
      <c r="A664" s="3" t="s">
        <v>749</v>
      </c>
      <c r="B664" s="5" t="n">
        <v>2367</v>
      </c>
      <c r="E664" s="5" t="n">
        <v>2367</v>
      </c>
    </row>
    <row r="665" spans="1:6">
      <c r="A665" s="3" t="s">
        <v>750</v>
      </c>
      <c r="B665" s="5" t="n">
        <v>63</v>
      </c>
      <c r="E665" s="5" t="n">
        <v>63</v>
      </c>
    </row>
    <row r="666" spans="1:6">
      <c r="A666" s="7" t="s">
        <v>760</v>
      </c>
    </row>
    <row r="667" spans="1:6">
      <c r="A667" s="3" t="s">
        <v>762</v>
      </c>
      <c r="B667" s="5" t="n">
        <v>2367</v>
      </c>
    </row>
    <row r="668" spans="1:6">
      <c r="A668" s="7" t="s">
        <v>760</v>
      </c>
    </row>
    <row r="669" spans="1:6">
      <c r="A669" s="3" t="s">
        <v>762</v>
      </c>
      <c r="B669" s="5" t="n">
        <v>63</v>
      </c>
    </row>
    <row r="670" spans="1:6">
      <c r="A670" s="3" t="s">
        <v>822</v>
      </c>
    </row>
    <row r="671" spans="1:6">
      <c r="A671" s="7" t="s">
        <v>744</v>
      </c>
    </row>
    <row r="672" spans="1:6">
      <c r="A672" s="3" t="s">
        <v>745</v>
      </c>
      <c r="E672" s="5" t="n">
        <v>2367</v>
      </c>
    </row>
    <row r="673" spans="1:6">
      <c r="A673" s="7" t="s">
        <v>746</v>
      </c>
    </row>
    <row r="674" spans="1:6">
      <c r="A674" s="3" t="s">
        <v>34</v>
      </c>
      <c r="E674" s="5" t="n">
        <v>795</v>
      </c>
    </row>
    <row r="675" spans="1:6">
      <c r="A675" s="3" t="s">
        <v>747</v>
      </c>
      <c r="E675" s="5" t="n">
        <v>2802</v>
      </c>
    </row>
    <row r="676" spans="1:6">
      <c r="A676" s="3" t="s">
        <v>748</v>
      </c>
      <c r="E676" s="5" t="n">
        <v>0</v>
      </c>
    </row>
    <row r="677" spans="1:6">
      <c r="A677" s="3" t="s">
        <v>749</v>
      </c>
      <c r="B677" s="5" t="n">
        <v>3597</v>
      </c>
      <c r="E677" s="5" t="n">
        <v>3597</v>
      </c>
    </row>
    <row r="678" spans="1:6">
      <c r="A678" s="3" t="s">
        <v>750</v>
      </c>
      <c r="B678" s="5" t="n">
        <v>216</v>
      </c>
      <c r="E678" s="5" t="n">
        <v>216</v>
      </c>
    </row>
    <row r="679" spans="1:6">
      <c r="A679" s="7" t="s">
        <v>760</v>
      </c>
    </row>
    <row r="680" spans="1:6">
      <c r="A680" s="3" t="s">
        <v>762</v>
      </c>
      <c r="B680" s="5" t="n">
        <v>3597</v>
      </c>
    </row>
    <row r="681" spans="1:6">
      <c r="A681" s="7" t="s">
        <v>760</v>
      </c>
    </row>
    <row r="682" spans="1:6">
      <c r="A682" s="3" t="s">
        <v>762</v>
      </c>
      <c r="B682" s="5" t="n">
        <v>216</v>
      </c>
    </row>
    <row r="683" spans="1:6">
      <c r="A683" s="3" t="s">
        <v>823</v>
      </c>
    </row>
    <row r="684" spans="1:6">
      <c r="A684" s="7" t="s">
        <v>746</v>
      </c>
    </row>
    <row r="685" spans="1:6">
      <c r="A685" s="3" t="s">
        <v>34</v>
      </c>
      <c r="E685" s="5" t="n">
        <v>691</v>
      </c>
    </row>
    <row r="686" spans="1:6">
      <c r="A686" s="3" t="s">
        <v>747</v>
      </c>
      <c r="E686" s="5" t="n">
        <v>2150</v>
      </c>
    </row>
    <row r="687" spans="1:6">
      <c r="A687" s="3" t="s">
        <v>748</v>
      </c>
      <c r="E687" s="5" t="n">
        <v>0</v>
      </c>
    </row>
    <row r="688" spans="1:6">
      <c r="A688" s="3" t="s">
        <v>749</v>
      </c>
      <c r="B688" s="5" t="n">
        <v>2841</v>
      </c>
      <c r="E688" s="5" t="n">
        <v>2841</v>
      </c>
    </row>
    <row r="689" spans="1:6">
      <c r="A689" s="3" t="s">
        <v>750</v>
      </c>
      <c r="B689" s="5" t="n">
        <v>81</v>
      </c>
      <c r="E689" s="5" t="n">
        <v>81</v>
      </c>
    </row>
    <row r="690" spans="1:6">
      <c r="A690" s="7" t="s">
        <v>760</v>
      </c>
    </row>
    <row r="691" spans="1:6">
      <c r="A691" s="3" t="s">
        <v>762</v>
      </c>
      <c r="B691" s="5" t="n">
        <v>2841</v>
      </c>
    </row>
    <row r="692" spans="1:6">
      <c r="A692" s="7" t="s">
        <v>760</v>
      </c>
    </row>
    <row r="693" spans="1:6">
      <c r="A693" s="3" t="s">
        <v>762</v>
      </c>
      <c r="B693" s="5" t="n">
        <v>81</v>
      </c>
    </row>
    <row r="694" spans="1:6">
      <c r="A694" s="3" t="s">
        <v>824</v>
      </c>
    </row>
    <row r="695" spans="1:6">
      <c r="A695" s="7" t="s">
        <v>746</v>
      </c>
    </row>
    <row r="696" spans="1:6">
      <c r="A696" s="3" t="s">
        <v>34</v>
      </c>
      <c r="E696" s="5" t="n">
        <v>132</v>
      </c>
    </row>
    <row r="697" spans="1:6">
      <c r="A697" s="3" t="s">
        <v>747</v>
      </c>
      <c r="E697" s="5" t="n">
        <v>1246</v>
      </c>
    </row>
    <row r="698" spans="1:6">
      <c r="A698" s="3" t="s">
        <v>748</v>
      </c>
      <c r="E698" s="5" t="n">
        <v>0</v>
      </c>
    </row>
    <row r="699" spans="1:6">
      <c r="A699" s="3" t="s">
        <v>749</v>
      </c>
      <c r="B699" s="5" t="n">
        <v>1378</v>
      </c>
      <c r="E699" s="5" t="n">
        <v>1378</v>
      </c>
    </row>
    <row r="700" spans="1:6">
      <c r="A700" s="3" t="s">
        <v>750</v>
      </c>
      <c r="B700" s="5" t="n">
        <v>56</v>
      </c>
      <c r="E700" s="5" t="n">
        <v>56</v>
      </c>
    </row>
    <row r="701" spans="1:6">
      <c r="A701" s="7" t="s">
        <v>760</v>
      </c>
    </row>
    <row r="702" spans="1:6">
      <c r="A702" s="3" t="s">
        <v>762</v>
      </c>
      <c r="B702" s="5" t="n">
        <v>1378</v>
      </c>
    </row>
    <row r="703" spans="1:6">
      <c r="A703" s="7" t="s">
        <v>760</v>
      </c>
    </row>
    <row r="704" spans="1:6">
      <c r="A704" s="3" t="s">
        <v>762</v>
      </c>
      <c r="B704" s="5" t="n">
        <v>56</v>
      </c>
    </row>
    <row r="705" spans="1:6">
      <c r="A705" s="3" t="s">
        <v>825</v>
      </c>
    </row>
    <row r="706" spans="1:6">
      <c r="A706" s="7" t="s">
        <v>746</v>
      </c>
    </row>
    <row r="707" spans="1:6">
      <c r="A707" s="3" t="s">
        <v>34</v>
      </c>
      <c r="E707" s="5" t="n">
        <v>1283</v>
      </c>
    </row>
    <row r="708" spans="1:6">
      <c r="A708" s="3" t="s">
        <v>747</v>
      </c>
      <c r="E708" s="5" t="n">
        <v>2820</v>
      </c>
    </row>
    <row r="709" spans="1:6">
      <c r="A709" s="3" t="s">
        <v>748</v>
      </c>
      <c r="E709" s="5" t="n">
        <v>0</v>
      </c>
    </row>
    <row r="710" spans="1:6">
      <c r="A710" s="3" t="s">
        <v>749</v>
      </c>
      <c r="B710" s="5" t="n">
        <v>4103</v>
      </c>
      <c r="E710" s="5" t="n">
        <v>4103</v>
      </c>
    </row>
    <row r="711" spans="1:6">
      <c r="A711" s="3" t="s">
        <v>750</v>
      </c>
      <c r="B711" s="5" t="n">
        <v>194</v>
      </c>
      <c r="E711" s="5" t="n">
        <v>194</v>
      </c>
    </row>
    <row r="712" spans="1:6">
      <c r="A712" s="7" t="s">
        <v>760</v>
      </c>
    </row>
    <row r="713" spans="1:6">
      <c r="A713" s="3" t="s">
        <v>762</v>
      </c>
      <c r="B713" s="5" t="n">
        <v>4103</v>
      </c>
    </row>
    <row r="714" spans="1:6">
      <c r="A714" s="7" t="s">
        <v>760</v>
      </c>
    </row>
    <row r="715" spans="1:6">
      <c r="A715" s="3" t="s">
        <v>762</v>
      </c>
      <c r="B715" s="5" t="n">
        <v>194</v>
      </c>
    </row>
    <row r="716" spans="1:6">
      <c r="A716" s="3" t="s">
        <v>826</v>
      </c>
    </row>
    <row r="717" spans="1:6">
      <c r="A717" s="7" t="s">
        <v>744</v>
      </c>
    </row>
    <row r="718" spans="1:6">
      <c r="A718" s="3" t="s">
        <v>745</v>
      </c>
      <c r="E718" s="5" t="n">
        <v>2924</v>
      </c>
    </row>
    <row r="719" spans="1:6">
      <c r="A719" s="7" t="s">
        <v>746</v>
      </c>
    </row>
    <row r="720" spans="1:6">
      <c r="A720" s="3" t="s">
        <v>34</v>
      </c>
      <c r="E720" s="5" t="n">
        <v>1961</v>
      </c>
    </row>
    <row r="721" spans="1:6">
      <c r="A721" s="3" t="s">
        <v>747</v>
      </c>
      <c r="E721" s="5" t="n">
        <v>1994</v>
      </c>
    </row>
    <row r="722" spans="1:6">
      <c r="A722" s="3" t="s">
        <v>748</v>
      </c>
      <c r="E722" s="5" t="n">
        <v>0</v>
      </c>
    </row>
    <row r="723" spans="1:6">
      <c r="A723" s="3" t="s">
        <v>749</v>
      </c>
      <c r="B723" s="5" t="n">
        <v>3955</v>
      </c>
      <c r="E723" s="5" t="n">
        <v>3955</v>
      </c>
    </row>
    <row r="724" spans="1:6">
      <c r="A724" s="3" t="s">
        <v>750</v>
      </c>
      <c r="B724" s="5" t="n">
        <v>106</v>
      </c>
      <c r="E724" s="5" t="n">
        <v>106</v>
      </c>
    </row>
    <row r="725" spans="1:6">
      <c r="A725" s="7" t="s">
        <v>760</v>
      </c>
    </row>
    <row r="726" spans="1:6">
      <c r="A726" s="3" t="s">
        <v>762</v>
      </c>
      <c r="B726" s="5" t="n">
        <v>3955</v>
      </c>
    </row>
    <row r="727" spans="1:6">
      <c r="A727" s="7" t="s">
        <v>760</v>
      </c>
    </row>
    <row r="728" spans="1:6">
      <c r="A728" s="3" t="s">
        <v>762</v>
      </c>
      <c r="B728" s="5" t="n">
        <v>106</v>
      </c>
    </row>
    <row r="729" spans="1:6">
      <c r="A729" s="3" t="s">
        <v>827</v>
      </c>
    </row>
    <row r="730" spans="1:6">
      <c r="A730" s="7" t="s">
        <v>746</v>
      </c>
    </row>
    <row r="731" spans="1:6">
      <c r="A731" s="3" t="s">
        <v>34</v>
      </c>
      <c r="E731" s="5" t="n">
        <v>3292</v>
      </c>
    </row>
    <row r="732" spans="1:6">
      <c r="A732" s="3" t="s">
        <v>747</v>
      </c>
      <c r="E732" s="5" t="n">
        <v>0</v>
      </c>
    </row>
    <row r="733" spans="1:6">
      <c r="A733" s="3" t="s">
        <v>748</v>
      </c>
      <c r="E733" s="5" t="n">
        <v>0</v>
      </c>
    </row>
    <row r="734" spans="1:6">
      <c r="A734" s="3" t="s">
        <v>749</v>
      </c>
      <c r="B734" s="5" t="n">
        <v>3292</v>
      </c>
      <c r="E734" s="5" t="n">
        <v>3292</v>
      </c>
    </row>
    <row r="735" spans="1:6">
      <c r="A735" s="3" t="s">
        <v>750</v>
      </c>
      <c r="B735" s="5" t="n">
        <v>0</v>
      </c>
      <c r="E735" s="5" t="n">
        <v>0</v>
      </c>
    </row>
    <row r="736" spans="1:6">
      <c r="A736" s="7" t="s">
        <v>760</v>
      </c>
    </row>
    <row r="737" spans="1:6">
      <c r="A737" s="3" t="s">
        <v>762</v>
      </c>
      <c r="B737" s="5" t="n">
        <v>3292</v>
      </c>
    </row>
    <row r="738" spans="1:6">
      <c r="A738" s="7" t="s">
        <v>760</v>
      </c>
    </row>
    <row r="739" spans="1:6">
      <c r="A739" s="3" t="s">
        <v>762</v>
      </c>
      <c r="B739" s="5" t="n">
        <v>0</v>
      </c>
    </row>
    <row r="740" spans="1:6">
      <c r="A740" s="3" t="s">
        <v>828</v>
      </c>
    </row>
    <row r="741" spans="1:6">
      <c r="A741" s="7" t="s">
        <v>746</v>
      </c>
    </row>
    <row r="742" spans="1:6">
      <c r="A742" s="3" t="s">
        <v>34</v>
      </c>
      <c r="E742" s="5" t="n">
        <v>417</v>
      </c>
    </row>
    <row r="743" spans="1:6">
      <c r="A743" s="3" t="s">
        <v>747</v>
      </c>
      <c r="E743" s="5" t="n">
        <v>578</v>
      </c>
    </row>
    <row r="744" spans="1:6">
      <c r="A744" s="3" t="s">
        <v>748</v>
      </c>
      <c r="E744" s="5" t="n">
        <v>0</v>
      </c>
    </row>
    <row r="745" spans="1:6">
      <c r="A745" s="3" t="s">
        <v>749</v>
      </c>
      <c r="B745" s="5" t="n">
        <v>995</v>
      </c>
      <c r="E745" s="5" t="n">
        <v>995</v>
      </c>
    </row>
    <row r="746" spans="1:6">
      <c r="A746" s="3" t="s">
        <v>750</v>
      </c>
      <c r="B746" s="5" t="n">
        <v>37</v>
      </c>
      <c r="E746" s="5" t="n">
        <v>37</v>
      </c>
    </row>
    <row r="747" spans="1:6">
      <c r="A747" s="7" t="s">
        <v>760</v>
      </c>
    </row>
    <row r="748" spans="1:6">
      <c r="A748" s="3" t="s">
        <v>762</v>
      </c>
      <c r="B748" s="5" t="n">
        <v>995</v>
      </c>
    </row>
    <row r="749" spans="1:6">
      <c r="A749" s="7" t="s">
        <v>760</v>
      </c>
    </row>
    <row r="750" spans="1:6">
      <c r="A750" s="3" t="s">
        <v>762</v>
      </c>
      <c r="B750" s="5" t="n">
        <v>37</v>
      </c>
    </row>
    <row r="751" spans="1:6">
      <c r="A751" s="3" t="s">
        <v>829</v>
      </c>
    </row>
    <row r="752" spans="1:6">
      <c r="A752" s="7" t="s">
        <v>746</v>
      </c>
    </row>
    <row r="753" spans="1:6">
      <c r="A753" s="3" t="s">
        <v>34</v>
      </c>
      <c r="E753" s="5" t="n">
        <v>320</v>
      </c>
    </row>
    <row r="754" spans="1:6">
      <c r="A754" s="3" t="s">
        <v>747</v>
      </c>
      <c r="E754" s="5" t="n">
        <v>845</v>
      </c>
    </row>
    <row r="755" spans="1:6">
      <c r="A755" s="3" t="s">
        <v>748</v>
      </c>
      <c r="E755" s="5" t="n">
        <v>0</v>
      </c>
    </row>
    <row r="756" spans="1:6">
      <c r="A756" s="3" t="s">
        <v>749</v>
      </c>
      <c r="B756" s="5" t="n">
        <v>1165</v>
      </c>
      <c r="E756" s="5" t="n">
        <v>1165</v>
      </c>
    </row>
    <row r="757" spans="1:6">
      <c r="A757" s="3" t="s">
        <v>750</v>
      </c>
      <c r="B757" s="5" t="n">
        <v>57</v>
      </c>
      <c r="E757" s="5" t="n">
        <v>57</v>
      </c>
    </row>
    <row r="758" spans="1:6">
      <c r="A758" s="7" t="s">
        <v>760</v>
      </c>
    </row>
    <row r="759" spans="1:6">
      <c r="A759" s="3" t="s">
        <v>762</v>
      </c>
      <c r="B759" s="5" t="n">
        <v>1165</v>
      </c>
    </row>
    <row r="760" spans="1:6">
      <c r="A760" s="7" t="s">
        <v>760</v>
      </c>
    </row>
    <row r="761" spans="1:6">
      <c r="A761" s="3" t="s">
        <v>762</v>
      </c>
      <c r="B761" s="5" t="n">
        <v>57</v>
      </c>
    </row>
    <row r="762" spans="1:6">
      <c r="A762" s="3" t="s">
        <v>830</v>
      </c>
    </row>
    <row r="763" spans="1:6">
      <c r="A763" s="7" t="s">
        <v>746</v>
      </c>
    </row>
    <row r="764" spans="1:6">
      <c r="A764" s="3" t="s">
        <v>34</v>
      </c>
      <c r="E764" s="5" t="n">
        <v>49</v>
      </c>
    </row>
    <row r="765" spans="1:6">
      <c r="A765" s="3" t="s">
        <v>747</v>
      </c>
      <c r="E765" s="5" t="n">
        <v>1727</v>
      </c>
    </row>
    <row r="766" spans="1:6">
      <c r="A766" s="3" t="s">
        <v>748</v>
      </c>
      <c r="E766" s="5" t="n">
        <v>0</v>
      </c>
    </row>
    <row r="767" spans="1:6">
      <c r="A767" s="3" t="s">
        <v>749</v>
      </c>
      <c r="B767" s="5" t="n">
        <v>1776</v>
      </c>
      <c r="E767" s="5" t="n">
        <v>1776</v>
      </c>
    </row>
    <row r="768" spans="1:6">
      <c r="A768" s="3" t="s">
        <v>750</v>
      </c>
      <c r="B768" s="5" t="n">
        <v>73</v>
      </c>
      <c r="E768" s="5" t="n">
        <v>73</v>
      </c>
    </row>
    <row r="769" spans="1:6">
      <c r="A769" s="7" t="s">
        <v>760</v>
      </c>
    </row>
    <row r="770" spans="1:6">
      <c r="A770" s="3" t="s">
        <v>762</v>
      </c>
      <c r="B770" s="5" t="n">
        <v>1776</v>
      </c>
    </row>
    <row r="771" spans="1:6">
      <c r="A771" s="7" t="s">
        <v>760</v>
      </c>
    </row>
    <row r="772" spans="1:6">
      <c r="A772" s="3" t="s">
        <v>762</v>
      </c>
      <c r="B772" s="5" t="n">
        <v>73</v>
      </c>
    </row>
    <row r="773" spans="1:6">
      <c r="A773" s="3" t="s">
        <v>831</v>
      </c>
    </row>
    <row r="774" spans="1:6">
      <c r="A774" s="7" t="s">
        <v>744</v>
      </c>
    </row>
    <row r="775" spans="1:6">
      <c r="A775" s="3" t="s">
        <v>745</v>
      </c>
      <c r="E775" s="5" t="n">
        <v>6300</v>
      </c>
    </row>
    <row r="776" spans="1:6">
      <c r="A776" s="7" t="s">
        <v>746</v>
      </c>
    </row>
    <row r="777" spans="1:6">
      <c r="A777" s="3" t="s">
        <v>34</v>
      </c>
      <c r="E777" s="5" t="n">
        <v>1450</v>
      </c>
    </row>
    <row r="778" spans="1:6">
      <c r="A778" s="3" t="s">
        <v>747</v>
      </c>
      <c r="E778" s="5" t="n">
        <v>8436</v>
      </c>
    </row>
    <row r="779" spans="1:6">
      <c r="A779" s="3" t="s">
        <v>748</v>
      </c>
      <c r="E779" s="5" t="n">
        <v>0</v>
      </c>
    </row>
    <row r="780" spans="1:6">
      <c r="A780" s="3" t="s">
        <v>749</v>
      </c>
      <c r="B780" s="5" t="n">
        <v>9886</v>
      </c>
      <c r="E780" s="5" t="n">
        <v>9886</v>
      </c>
    </row>
    <row r="781" spans="1:6">
      <c r="A781" s="3" t="s">
        <v>750</v>
      </c>
      <c r="B781" s="5" t="n">
        <v>312</v>
      </c>
      <c r="E781" s="5" t="n">
        <v>312</v>
      </c>
    </row>
    <row r="782" spans="1:6">
      <c r="A782" s="7" t="s">
        <v>760</v>
      </c>
    </row>
    <row r="783" spans="1:6">
      <c r="A783" s="3" t="s">
        <v>762</v>
      </c>
      <c r="B783" s="5" t="n">
        <v>9886</v>
      </c>
    </row>
    <row r="784" spans="1:6">
      <c r="A784" s="7" t="s">
        <v>760</v>
      </c>
    </row>
    <row r="785" spans="1:6">
      <c r="A785" s="3" t="s">
        <v>762</v>
      </c>
      <c r="B785" s="5" t="n">
        <v>312</v>
      </c>
    </row>
    <row r="786" spans="1:6">
      <c r="A786" s="3" t="s">
        <v>832</v>
      </c>
    </row>
    <row r="787" spans="1:6">
      <c r="A787" s="7" t="s">
        <v>746</v>
      </c>
    </row>
    <row r="788" spans="1:6">
      <c r="A788" s="3" t="s">
        <v>34</v>
      </c>
      <c r="E788" s="5" t="n">
        <v>238</v>
      </c>
    </row>
    <row r="789" spans="1:6">
      <c r="A789" s="3" t="s">
        <v>747</v>
      </c>
      <c r="E789" s="5" t="n">
        <v>1267</v>
      </c>
    </row>
    <row r="790" spans="1:6">
      <c r="A790" s="3" t="s">
        <v>748</v>
      </c>
      <c r="E790" s="5" t="n">
        <v>0</v>
      </c>
    </row>
    <row r="791" spans="1:6">
      <c r="A791" s="3" t="s">
        <v>749</v>
      </c>
      <c r="B791" s="5" t="n">
        <v>1505</v>
      </c>
      <c r="E791" s="5" t="n">
        <v>1505</v>
      </c>
    </row>
    <row r="792" spans="1:6">
      <c r="A792" s="3" t="s">
        <v>750</v>
      </c>
      <c r="B792" s="5" t="n">
        <v>13</v>
      </c>
      <c r="E792" s="5" t="n">
        <v>13</v>
      </c>
    </row>
    <row r="793" spans="1:6">
      <c r="A793" s="7" t="s">
        <v>760</v>
      </c>
    </row>
    <row r="794" spans="1:6">
      <c r="A794" s="3" t="s">
        <v>762</v>
      </c>
      <c r="B794" s="5" t="n">
        <v>1505</v>
      </c>
    </row>
    <row r="795" spans="1:6">
      <c r="A795" s="7" t="s">
        <v>760</v>
      </c>
    </row>
    <row r="796" spans="1:6">
      <c r="A796" s="3" t="s">
        <v>762</v>
      </c>
      <c r="B796" s="5" t="n">
        <v>13</v>
      </c>
    </row>
    <row r="797" spans="1:6">
      <c r="A797" s="3" t="s">
        <v>833</v>
      </c>
    </row>
    <row r="798" spans="1:6">
      <c r="A798" s="7" t="s">
        <v>746</v>
      </c>
    </row>
    <row r="799" spans="1:6">
      <c r="A799" s="3" t="s">
        <v>34</v>
      </c>
      <c r="E799" s="5" t="n">
        <v>577</v>
      </c>
    </row>
    <row r="800" spans="1:6">
      <c r="A800" s="3" t="s">
        <v>747</v>
      </c>
      <c r="E800" s="5" t="n">
        <v>1762</v>
      </c>
    </row>
    <row r="801" spans="1:6">
      <c r="A801" s="3" t="s">
        <v>748</v>
      </c>
      <c r="E801" s="5" t="n">
        <v>0</v>
      </c>
    </row>
    <row r="802" spans="1:6">
      <c r="A802" s="3" t="s">
        <v>749</v>
      </c>
      <c r="B802" s="5" t="n">
        <v>2339</v>
      </c>
      <c r="E802" s="5" t="n">
        <v>2339</v>
      </c>
    </row>
    <row r="803" spans="1:6">
      <c r="A803" s="3" t="s">
        <v>750</v>
      </c>
      <c r="B803" s="5" t="n">
        <v>119</v>
      </c>
      <c r="E803" s="5" t="n">
        <v>119</v>
      </c>
    </row>
    <row r="804" spans="1:6">
      <c r="A804" s="7" t="s">
        <v>760</v>
      </c>
    </row>
    <row r="805" spans="1:6">
      <c r="A805" s="3" t="s">
        <v>762</v>
      </c>
      <c r="B805" s="5" t="n">
        <v>2339</v>
      </c>
    </row>
    <row r="806" spans="1:6">
      <c r="A806" s="7" t="s">
        <v>760</v>
      </c>
    </row>
    <row r="807" spans="1:6">
      <c r="A807" s="3" t="s">
        <v>762</v>
      </c>
      <c r="B807" s="5" t="n">
        <v>119</v>
      </c>
    </row>
    <row r="808" spans="1:6">
      <c r="A808" s="3" t="s">
        <v>834</v>
      </c>
    </row>
    <row r="809" spans="1:6">
      <c r="A809" s="7" t="s">
        <v>746</v>
      </c>
    </row>
    <row r="810" spans="1:6">
      <c r="A810" s="3" t="s">
        <v>34</v>
      </c>
      <c r="E810" s="5" t="n">
        <v>884</v>
      </c>
    </row>
    <row r="811" spans="1:6">
      <c r="A811" s="3" t="s">
        <v>747</v>
      </c>
      <c r="E811" s="5" t="n">
        <v>7747</v>
      </c>
    </row>
    <row r="812" spans="1:6">
      <c r="A812" s="3" t="s">
        <v>748</v>
      </c>
      <c r="E812" s="5" t="n">
        <v>0</v>
      </c>
    </row>
    <row r="813" spans="1:6">
      <c r="A813" s="3" t="s">
        <v>749</v>
      </c>
      <c r="B813" s="5" t="n">
        <v>8631</v>
      </c>
      <c r="E813" s="5" t="n">
        <v>8631</v>
      </c>
    </row>
    <row r="814" spans="1:6">
      <c r="A814" s="3" t="s">
        <v>750</v>
      </c>
      <c r="B814" s="5" t="n">
        <v>253</v>
      </c>
      <c r="E814" s="5" t="n">
        <v>253</v>
      </c>
    </row>
    <row r="815" spans="1:6">
      <c r="A815" s="7" t="s">
        <v>760</v>
      </c>
    </row>
    <row r="816" spans="1:6">
      <c r="A816" s="3" t="s">
        <v>762</v>
      </c>
      <c r="B816" s="5" t="n">
        <v>8631</v>
      </c>
    </row>
    <row r="817" spans="1:6">
      <c r="A817" s="7" t="s">
        <v>760</v>
      </c>
    </row>
    <row r="818" spans="1:6">
      <c r="A818" s="3" t="s">
        <v>762</v>
      </c>
      <c r="B818" s="5" t="n">
        <v>253</v>
      </c>
    </row>
    <row r="819" spans="1:6">
      <c r="A819" s="3" t="s">
        <v>835</v>
      </c>
    </row>
    <row r="820" spans="1:6">
      <c r="A820" s="7" t="s">
        <v>744</v>
      </c>
    </row>
    <row r="821" spans="1:6">
      <c r="A821" s="3" t="s">
        <v>745</v>
      </c>
      <c r="E821" s="5" t="n">
        <v>3000</v>
      </c>
    </row>
    <row r="822" spans="1:6">
      <c r="A822" s="7" t="s">
        <v>746</v>
      </c>
    </row>
    <row r="823" spans="1:6">
      <c r="A823" s="3" t="s">
        <v>34</v>
      </c>
      <c r="E823" s="5" t="n">
        <v>823</v>
      </c>
    </row>
    <row r="824" spans="1:6">
      <c r="A824" s="3" t="s">
        <v>747</v>
      </c>
      <c r="E824" s="5" t="n">
        <v>3959</v>
      </c>
    </row>
    <row r="825" spans="1:6">
      <c r="A825" s="3" t="s">
        <v>748</v>
      </c>
      <c r="E825" s="5" t="n">
        <v>0</v>
      </c>
    </row>
    <row r="826" spans="1:6">
      <c r="A826" s="3" t="s">
        <v>749</v>
      </c>
      <c r="B826" s="5" t="n">
        <v>4782</v>
      </c>
      <c r="E826" s="5" t="n">
        <v>4782</v>
      </c>
    </row>
    <row r="827" spans="1:6">
      <c r="A827" s="3" t="s">
        <v>750</v>
      </c>
      <c r="B827" s="5" t="n">
        <v>219</v>
      </c>
      <c r="E827" s="5" t="n">
        <v>219</v>
      </c>
    </row>
    <row r="828" spans="1:6">
      <c r="A828" s="7" t="s">
        <v>760</v>
      </c>
    </row>
    <row r="829" spans="1:6">
      <c r="A829" s="3" t="s">
        <v>762</v>
      </c>
      <c r="B829" s="5" t="n">
        <v>4782</v>
      </c>
    </row>
    <row r="830" spans="1:6">
      <c r="A830" s="7" t="s">
        <v>760</v>
      </c>
    </row>
    <row r="831" spans="1:6">
      <c r="A831" s="3" t="s">
        <v>762</v>
      </c>
      <c r="B831" s="5" t="n">
        <v>219</v>
      </c>
    </row>
    <row r="832" spans="1:6">
      <c r="A832" s="3" t="s">
        <v>836</v>
      </c>
    </row>
    <row r="833" spans="1:6">
      <c r="A833" s="7" t="s">
        <v>744</v>
      </c>
    </row>
    <row r="834" spans="1:6">
      <c r="A834" s="3" t="s">
        <v>745</v>
      </c>
      <c r="E834" s="5" t="n">
        <v>3543</v>
      </c>
    </row>
    <row r="835" spans="1:6">
      <c r="A835" s="7" t="s">
        <v>746</v>
      </c>
    </row>
    <row r="836" spans="1:6">
      <c r="A836" s="3" t="s">
        <v>34</v>
      </c>
      <c r="E836" s="5" t="n">
        <v>811</v>
      </c>
    </row>
    <row r="837" spans="1:6">
      <c r="A837" s="3" t="s">
        <v>747</v>
      </c>
      <c r="E837" s="5" t="n">
        <v>3849</v>
      </c>
    </row>
    <row r="838" spans="1:6">
      <c r="A838" s="3" t="s">
        <v>748</v>
      </c>
      <c r="E838" s="5" t="n">
        <v>0</v>
      </c>
    </row>
    <row r="839" spans="1:6">
      <c r="A839" s="3" t="s">
        <v>749</v>
      </c>
      <c r="B839" s="5" t="n">
        <v>4660</v>
      </c>
      <c r="E839" s="5" t="n">
        <v>4660</v>
      </c>
    </row>
    <row r="840" spans="1:6">
      <c r="A840" s="3" t="s">
        <v>750</v>
      </c>
      <c r="B840" s="5" t="n">
        <v>131</v>
      </c>
      <c r="E840" s="5" t="n">
        <v>131</v>
      </c>
    </row>
    <row r="841" spans="1:6">
      <c r="A841" s="7" t="s">
        <v>760</v>
      </c>
    </row>
    <row r="842" spans="1:6">
      <c r="A842" s="3" t="s">
        <v>762</v>
      </c>
      <c r="B842" s="5" t="n">
        <v>4660</v>
      </c>
    </row>
    <row r="843" spans="1:6">
      <c r="A843" s="7" t="s">
        <v>760</v>
      </c>
    </row>
    <row r="844" spans="1:6">
      <c r="A844" s="3" t="s">
        <v>762</v>
      </c>
      <c r="B844" s="5" t="n">
        <v>131</v>
      </c>
    </row>
    <row r="845" spans="1:6">
      <c r="A845" s="3" t="s">
        <v>837</v>
      </c>
    </row>
    <row r="846" spans="1:6">
      <c r="A846" s="7" t="s">
        <v>744</v>
      </c>
    </row>
    <row r="847" spans="1:6">
      <c r="A847" s="3" t="s">
        <v>745</v>
      </c>
      <c r="E847" s="5" t="n">
        <v>1311</v>
      </c>
    </row>
    <row r="848" spans="1:6">
      <c r="A848" s="7" t="s">
        <v>746</v>
      </c>
    </row>
    <row r="849" spans="1:6">
      <c r="A849" s="3" t="s">
        <v>34</v>
      </c>
      <c r="E849" s="5" t="n">
        <v>208</v>
      </c>
    </row>
    <row r="850" spans="1:6">
      <c r="A850" s="3" t="s">
        <v>747</v>
      </c>
      <c r="E850" s="5" t="n">
        <v>1329</v>
      </c>
    </row>
    <row r="851" spans="1:6">
      <c r="A851" s="3" t="s">
        <v>748</v>
      </c>
      <c r="E851" s="5" t="n">
        <v>0</v>
      </c>
    </row>
    <row r="852" spans="1:6">
      <c r="A852" s="3" t="s">
        <v>749</v>
      </c>
      <c r="B852" s="5" t="n">
        <v>1537</v>
      </c>
      <c r="E852" s="5" t="n">
        <v>1537</v>
      </c>
    </row>
    <row r="853" spans="1:6">
      <c r="A853" s="3" t="s">
        <v>750</v>
      </c>
      <c r="B853" s="5" t="n">
        <v>45</v>
      </c>
      <c r="E853" s="5" t="n">
        <v>45</v>
      </c>
    </row>
    <row r="854" spans="1:6">
      <c r="A854" s="7" t="s">
        <v>760</v>
      </c>
    </row>
    <row r="855" spans="1:6">
      <c r="A855" s="3" t="s">
        <v>762</v>
      </c>
      <c r="B855" s="5" t="n">
        <v>1537</v>
      </c>
    </row>
    <row r="856" spans="1:6">
      <c r="A856" s="7" t="s">
        <v>760</v>
      </c>
    </row>
    <row r="857" spans="1:6">
      <c r="A857" s="3" t="s">
        <v>762</v>
      </c>
      <c r="B857" s="5" t="n">
        <v>45</v>
      </c>
    </row>
    <row r="858" spans="1:6">
      <c r="A858" s="3" t="s">
        <v>838</v>
      </c>
    </row>
    <row r="859" spans="1:6">
      <c r="A859" s="7" t="s">
        <v>744</v>
      </c>
    </row>
    <row r="860" spans="1:6">
      <c r="A860" s="3" t="s">
        <v>745</v>
      </c>
      <c r="E860" s="5" t="n">
        <v>9240</v>
      </c>
    </row>
    <row r="861" spans="1:6">
      <c r="A861" s="7" t="s">
        <v>746</v>
      </c>
    </row>
    <row r="862" spans="1:6">
      <c r="A862" s="3" t="s">
        <v>34</v>
      </c>
      <c r="E862" s="5" t="n">
        <v>2188</v>
      </c>
    </row>
    <row r="863" spans="1:6">
      <c r="A863" s="3" t="s">
        <v>747</v>
      </c>
      <c r="E863" s="5" t="n">
        <v>12380</v>
      </c>
    </row>
    <row r="864" spans="1:6">
      <c r="A864" s="3" t="s">
        <v>748</v>
      </c>
      <c r="E864" s="5" t="n">
        <v>0</v>
      </c>
    </row>
    <row r="865" spans="1:6">
      <c r="A865" s="3" t="s">
        <v>749</v>
      </c>
      <c r="B865" s="5" t="n">
        <v>14568</v>
      </c>
      <c r="E865" s="5" t="n">
        <v>14568</v>
      </c>
    </row>
    <row r="866" spans="1:6">
      <c r="A866" s="3" t="s">
        <v>750</v>
      </c>
      <c r="B866" s="5" t="n">
        <v>62</v>
      </c>
      <c r="E866" s="5" t="n">
        <v>62</v>
      </c>
    </row>
    <row r="867" spans="1:6">
      <c r="A867" s="7" t="s">
        <v>760</v>
      </c>
    </row>
    <row r="868" spans="1:6">
      <c r="A868" s="3" t="s">
        <v>762</v>
      </c>
      <c r="B868" s="5" t="n">
        <v>14568</v>
      </c>
    </row>
    <row r="869" spans="1:6">
      <c r="A869" s="7" t="s">
        <v>760</v>
      </c>
    </row>
    <row r="870" spans="1:6">
      <c r="A870" s="3" t="s">
        <v>762</v>
      </c>
      <c r="B870" s="5" t="n">
        <v>62</v>
      </c>
    </row>
    <row r="871" spans="1:6">
      <c r="A871" s="3" t="s">
        <v>839</v>
      </c>
    </row>
    <row r="872" spans="1:6">
      <c r="A872" s="7" t="s">
        <v>746</v>
      </c>
    </row>
    <row r="873" spans="1:6">
      <c r="A873" s="3" t="s">
        <v>34</v>
      </c>
      <c r="E873" s="5" t="n">
        <v>271</v>
      </c>
    </row>
    <row r="874" spans="1:6">
      <c r="A874" s="3" t="s">
        <v>747</v>
      </c>
      <c r="E874" s="5" t="n">
        <v>2528</v>
      </c>
    </row>
    <row r="875" spans="1:6">
      <c r="A875" s="3" t="s">
        <v>748</v>
      </c>
      <c r="E875" s="5" t="n">
        <v>0</v>
      </c>
    </row>
    <row r="876" spans="1:6">
      <c r="A876" s="3" t="s">
        <v>749</v>
      </c>
      <c r="B876" s="5" t="n">
        <v>2799</v>
      </c>
      <c r="E876" s="5" t="n">
        <v>2799</v>
      </c>
    </row>
    <row r="877" spans="1:6">
      <c r="A877" s="3" t="s">
        <v>750</v>
      </c>
      <c r="B877" s="5" t="n">
        <v>182</v>
      </c>
      <c r="E877" s="5" t="n">
        <v>182</v>
      </c>
    </row>
    <row r="878" spans="1:6">
      <c r="A878" s="7" t="s">
        <v>760</v>
      </c>
    </row>
    <row r="879" spans="1:6">
      <c r="A879" s="3" t="s">
        <v>762</v>
      </c>
      <c r="B879" s="5" t="n">
        <v>2799</v>
      </c>
    </row>
    <row r="880" spans="1:6">
      <c r="A880" s="7" t="s">
        <v>760</v>
      </c>
    </row>
    <row r="881" spans="1:6">
      <c r="A881" s="3" t="s">
        <v>762</v>
      </c>
      <c r="B881" s="5" t="n">
        <v>182</v>
      </c>
    </row>
    <row r="882" spans="1:6">
      <c r="A882" s="3" t="s">
        <v>840</v>
      </c>
    </row>
    <row r="883" spans="1:6">
      <c r="A883" s="7" t="s">
        <v>746</v>
      </c>
    </row>
    <row r="884" spans="1:6">
      <c r="A884" s="3" t="s">
        <v>34</v>
      </c>
      <c r="E884" s="5" t="n">
        <v>789</v>
      </c>
    </row>
    <row r="885" spans="1:6">
      <c r="A885" s="3" t="s">
        <v>747</v>
      </c>
      <c r="E885" s="5" t="n">
        <v>1609</v>
      </c>
    </row>
    <row r="886" spans="1:6">
      <c r="A886" s="3" t="s">
        <v>748</v>
      </c>
      <c r="E886" s="5" t="n">
        <v>11</v>
      </c>
    </row>
    <row r="887" spans="1:6">
      <c r="A887" s="3" t="s">
        <v>749</v>
      </c>
      <c r="B887" s="5" t="n">
        <v>2409</v>
      </c>
      <c r="E887" s="5" t="n">
        <v>2409</v>
      </c>
    </row>
    <row r="888" spans="1:6">
      <c r="A888" s="3" t="s">
        <v>750</v>
      </c>
      <c r="B888" s="5" t="n">
        <v>166</v>
      </c>
      <c r="E888" s="5" t="n">
        <v>166</v>
      </c>
    </row>
    <row r="889" spans="1:6">
      <c r="A889" s="7" t="s">
        <v>760</v>
      </c>
    </row>
    <row r="890" spans="1:6">
      <c r="A890" s="3" t="s">
        <v>762</v>
      </c>
      <c r="B890" s="5" t="n">
        <v>2409</v>
      </c>
    </row>
    <row r="891" spans="1:6">
      <c r="A891" s="7" t="s">
        <v>760</v>
      </c>
    </row>
    <row r="892" spans="1:6">
      <c r="A892" s="3" t="s">
        <v>762</v>
      </c>
      <c r="B892" s="5" t="n">
        <v>166</v>
      </c>
    </row>
    <row r="893" spans="1:6">
      <c r="A893" s="3" t="s">
        <v>841</v>
      </c>
    </row>
    <row r="894" spans="1:6">
      <c r="A894" s="7" t="s">
        <v>744</v>
      </c>
    </row>
    <row r="895" spans="1:6">
      <c r="A895" s="3" t="s">
        <v>745</v>
      </c>
      <c r="E895" s="5" t="n">
        <v>2600</v>
      </c>
    </row>
    <row r="896" spans="1:6">
      <c r="A896" s="7" t="s">
        <v>746</v>
      </c>
    </row>
    <row r="897" spans="1:6">
      <c r="A897" s="3" t="s">
        <v>34</v>
      </c>
      <c r="E897" s="5" t="n">
        <v>725</v>
      </c>
    </row>
    <row r="898" spans="1:6">
      <c r="A898" s="3" t="s">
        <v>747</v>
      </c>
      <c r="E898" s="5" t="n">
        <v>3246</v>
      </c>
    </row>
    <row r="899" spans="1:6">
      <c r="A899" s="3" t="s">
        <v>748</v>
      </c>
      <c r="E899" s="5" t="n">
        <v>0</v>
      </c>
    </row>
    <row r="900" spans="1:6">
      <c r="A900" s="3" t="s">
        <v>749</v>
      </c>
      <c r="B900" s="5" t="n">
        <v>3971</v>
      </c>
      <c r="E900" s="5" t="n">
        <v>3971</v>
      </c>
    </row>
    <row r="901" spans="1:6">
      <c r="A901" s="3" t="s">
        <v>750</v>
      </c>
      <c r="B901" s="5" t="n">
        <v>126</v>
      </c>
      <c r="E901" s="5" t="n">
        <v>126</v>
      </c>
    </row>
    <row r="902" spans="1:6">
      <c r="A902" s="7" t="s">
        <v>760</v>
      </c>
    </row>
    <row r="903" spans="1:6">
      <c r="A903" s="3" t="s">
        <v>762</v>
      </c>
      <c r="B903" s="5" t="n">
        <v>3971</v>
      </c>
    </row>
    <row r="904" spans="1:6">
      <c r="A904" s="7" t="s">
        <v>760</v>
      </c>
    </row>
    <row r="905" spans="1:6">
      <c r="A905" s="3" t="s">
        <v>762</v>
      </c>
      <c r="B905" s="5" t="n">
        <v>126</v>
      </c>
    </row>
    <row r="906" spans="1:6">
      <c r="A906" s="3" t="s">
        <v>842</v>
      </c>
    </row>
    <row r="907" spans="1:6">
      <c r="A907" s="7" t="s">
        <v>744</v>
      </c>
    </row>
    <row r="908" spans="1:6">
      <c r="A908" s="3" t="s">
        <v>745</v>
      </c>
      <c r="E908" s="5" t="n">
        <v>3603</v>
      </c>
    </row>
    <row r="909" spans="1:6">
      <c r="A909" s="7" t="s">
        <v>746</v>
      </c>
    </row>
    <row r="910" spans="1:6">
      <c r="A910" s="3" t="s">
        <v>34</v>
      </c>
      <c r="E910" s="5" t="n">
        <v>610</v>
      </c>
    </row>
    <row r="911" spans="1:6">
      <c r="A911" s="3" t="s">
        <v>747</v>
      </c>
      <c r="E911" s="5" t="n">
        <v>3801</v>
      </c>
    </row>
    <row r="912" spans="1:6">
      <c r="A912" s="3" t="s">
        <v>748</v>
      </c>
      <c r="E912" s="5" t="n">
        <v>0</v>
      </c>
    </row>
    <row r="913" spans="1:6">
      <c r="A913" s="3" t="s">
        <v>749</v>
      </c>
      <c r="B913" s="5" t="n">
        <v>4411</v>
      </c>
      <c r="E913" s="5" t="n">
        <v>4411</v>
      </c>
    </row>
    <row r="914" spans="1:6">
      <c r="A914" s="3" t="s">
        <v>750</v>
      </c>
      <c r="B914" s="5" t="n">
        <v>396</v>
      </c>
      <c r="E914" s="5" t="n">
        <v>396</v>
      </c>
    </row>
    <row r="915" spans="1:6">
      <c r="A915" s="7" t="s">
        <v>760</v>
      </c>
    </row>
    <row r="916" spans="1:6">
      <c r="A916" s="3" t="s">
        <v>762</v>
      </c>
      <c r="B916" s="5" t="n">
        <v>4411</v>
      </c>
    </row>
    <row r="917" spans="1:6">
      <c r="A917" s="7" t="s">
        <v>760</v>
      </c>
    </row>
    <row r="918" spans="1:6">
      <c r="A918" s="3" t="s">
        <v>762</v>
      </c>
      <c r="B918" s="5" t="n">
        <v>396</v>
      </c>
    </row>
    <row r="919" spans="1:6">
      <c r="A919" s="3" t="s">
        <v>843</v>
      </c>
    </row>
    <row r="920" spans="1:6">
      <c r="A920" s="7" t="s">
        <v>744</v>
      </c>
    </row>
    <row r="921" spans="1:6">
      <c r="A921" s="3" t="s">
        <v>745</v>
      </c>
      <c r="E921" s="5" t="n">
        <v>2534</v>
      </c>
    </row>
    <row r="922" spans="1:6">
      <c r="A922" s="7" t="s">
        <v>746</v>
      </c>
    </row>
    <row r="923" spans="1:6">
      <c r="A923" s="3" t="s">
        <v>34</v>
      </c>
      <c r="E923" s="5" t="n">
        <v>307</v>
      </c>
    </row>
    <row r="924" spans="1:6">
      <c r="A924" s="3" t="s">
        <v>747</v>
      </c>
      <c r="E924" s="5" t="n">
        <v>3205</v>
      </c>
    </row>
    <row r="925" spans="1:6">
      <c r="A925" s="3" t="s">
        <v>748</v>
      </c>
      <c r="E925" s="5" t="n">
        <v>0</v>
      </c>
    </row>
    <row r="926" spans="1:6">
      <c r="A926" s="3" t="s">
        <v>749</v>
      </c>
      <c r="B926" s="5" t="n">
        <v>3512</v>
      </c>
      <c r="E926" s="5" t="n">
        <v>3512</v>
      </c>
    </row>
    <row r="927" spans="1:6">
      <c r="A927" s="3" t="s">
        <v>750</v>
      </c>
      <c r="B927" s="5" t="n">
        <v>111</v>
      </c>
      <c r="E927" s="5" t="n">
        <v>111</v>
      </c>
    </row>
    <row r="928" spans="1:6">
      <c r="A928" s="7" t="s">
        <v>760</v>
      </c>
    </row>
    <row r="929" spans="1:6">
      <c r="A929" s="3" t="s">
        <v>762</v>
      </c>
      <c r="B929" s="5" t="n">
        <v>3512</v>
      </c>
    </row>
    <row r="930" spans="1:6">
      <c r="A930" s="7" t="s">
        <v>760</v>
      </c>
    </row>
    <row r="931" spans="1:6">
      <c r="A931" s="3" t="s">
        <v>762</v>
      </c>
      <c r="B931" s="5" t="n">
        <v>111</v>
      </c>
    </row>
    <row r="932" spans="1:6">
      <c r="A932" s="3" t="s">
        <v>844</v>
      </c>
    </row>
    <row r="933" spans="1:6">
      <c r="A933" s="7" t="s">
        <v>746</v>
      </c>
    </row>
    <row r="934" spans="1:6">
      <c r="A934" s="3" t="s">
        <v>34</v>
      </c>
      <c r="E934" s="5" t="n">
        <v>1168</v>
      </c>
    </row>
    <row r="935" spans="1:6">
      <c r="A935" s="3" t="s">
        <v>747</v>
      </c>
      <c r="E935" s="5" t="n">
        <v>3132</v>
      </c>
    </row>
    <row r="936" spans="1:6">
      <c r="A936" s="3" t="s">
        <v>748</v>
      </c>
      <c r="E936" s="5" t="n">
        <v>0</v>
      </c>
    </row>
    <row r="937" spans="1:6">
      <c r="A937" s="3" t="s">
        <v>749</v>
      </c>
      <c r="B937" s="5" t="n">
        <v>4300</v>
      </c>
      <c r="E937" s="5" t="n">
        <v>4300</v>
      </c>
    </row>
    <row r="938" spans="1:6">
      <c r="A938" s="3" t="s">
        <v>750</v>
      </c>
      <c r="B938" s="5" t="n">
        <v>25</v>
      </c>
      <c r="E938" s="8" t="n">
        <v>25</v>
      </c>
    </row>
    <row r="939" spans="1:6">
      <c r="A939" s="7" t="s">
        <v>760</v>
      </c>
    </row>
    <row r="940" spans="1:6">
      <c r="A940" s="3" t="s">
        <v>762</v>
      </c>
      <c r="B940" s="5" t="n">
        <v>4300</v>
      </c>
    </row>
    <row r="941" spans="1:6">
      <c r="A941" s="7" t="s">
        <v>760</v>
      </c>
    </row>
    <row r="942" spans="1:6">
      <c r="A942" s="3" t="s">
        <v>762</v>
      </c>
      <c r="B942" s="8" t="n">
        <v>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42</v>
      </c>
      <c r="B1" s="2" t="s">
        <v>1</v>
      </c>
    </row>
    <row r="2" spans="1:4">
      <c r="B2" s="2" t="s">
        <v>143</v>
      </c>
      <c r="C2" s="2" t="s">
        <v>144</v>
      </c>
      <c r="D2" s="2" t="s">
        <v>145</v>
      </c>
    </row>
    <row r="3" spans="1:4">
      <c r="A3" s="7" t="s">
        <v>146</v>
      </c>
    </row>
    <row r="4" spans="1:4">
      <c r="A4" s="3" t="s">
        <v>100</v>
      </c>
      <c r="B4" s="8" t="n">
        <v>7327</v>
      </c>
      <c r="C4" s="8" t="n">
        <v>251</v>
      </c>
      <c r="D4" s="8" t="n">
        <v>-534</v>
      </c>
    </row>
    <row r="5" spans="1:4">
      <c r="A5" s="7" t="s">
        <v>147</v>
      </c>
    </row>
    <row r="6" spans="1:4">
      <c r="A6" s="3" t="s">
        <v>148</v>
      </c>
      <c r="B6" s="5" t="n">
        <v>6630</v>
      </c>
      <c r="C6" s="5" t="n">
        <v>4581</v>
      </c>
      <c r="D6" s="5" t="n">
        <v>1485</v>
      </c>
    </row>
    <row r="7" spans="1:4">
      <c r="A7" s="3" t="s">
        <v>149</v>
      </c>
      <c r="B7" s="5" t="n">
        <v>-717</v>
      </c>
      <c r="C7" s="5" t="n">
        <v>-397</v>
      </c>
      <c r="D7" s="5" t="n">
        <v>-186</v>
      </c>
    </row>
    <row r="8" spans="1:4">
      <c r="A8" s="3" t="s">
        <v>150</v>
      </c>
      <c r="B8" s="5" t="n">
        <v>465</v>
      </c>
      <c r="C8" s="5" t="n">
        <v>727</v>
      </c>
      <c r="D8" s="5" t="n">
        <v>300</v>
      </c>
    </row>
    <row r="9" spans="1:4">
      <c r="A9" s="3" t="s">
        <v>151</v>
      </c>
      <c r="B9" s="5" t="n">
        <v>12</v>
      </c>
      <c r="C9" s="5" t="n">
        <v>2</v>
      </c>
      <c r="D9" s="5" t="n">
        <v>3</v>
      </c>
    </row>
    <row r="10" spans="1:4">
      <c r="A10" s="3" t="s">
        <v>152</v>
      </c>
      <c r="B10" s="5" t="n">
        <v>-5642</v>
      </c>
      <c r="C10" s="5" t="n">
        <v>0</v>
      </c>
      <c r="D10" s="5" t="n">
        <v>0</v>
      </c>
    </row>
    <row r="11" spans="1:4">
      <c r="A11" s="3" t="s">
        <v>153</v>
      </c>
      <c r="B11" s="5" t="n">
        <v>17</v>
      </c>
      <c r="C11" s="5" t="n">
        <v>-1</v>
      </c>
      <c r="D11" s="5" t="n">
        <v>2</v>
      </c>
    </row>
    <row r="12" spans="1:4">
      <c r="A12" s="3" t="s">
        <v>154</v>
      </c>
      <c r="B12" s="5" t="n">
        <v>2</v>
      </c>
      <c r="C12" s="5" t="n">
        <v>0</v>
      </c>
      <c r="D12" s="5" t="n">
        <v>0</v>
      </c>
    </row>
    <row r="13" spans="1:4">
      <c r="A13" s="7" t="s">
        <v>155</v>
      </c>
    </row>
    <row r="14" spans="1:4">
      <c r="A14" s="3" t="s">
        <v>44</v>
      </c>
      <c r="B14" s="5" t="n">
        <v>-1077</v>
      </c>
      <c r="C14" s="5" t="n">
        <v>-289</v>
      </c>
      <c r="D14" s="5" t="n">
        <v>-85</v>
      </c>
    </row>
    <row r="15" spans="1:4">
      <c r="A15" s="3" t="s">
        <v>45</v>
      </c>
      <c r="B15" s="5" t="n">
        <v>114</v>
      </c>
      <c r="C15" s="5" t="n">
        <v>-257</v>
      </c>
      <c r="D15" s="5" t="n">
        <v>-2</v>
      </c>
    </row>
    <row r="16" spans="1:4">
      <c r="A16" s="3" t="s">
        <v>50</v>
      </c>
      <c r="B16" s="5" t="n">
        <v>884</v>
      </c>
      <c r="C16" s="5" t="n">
        <v>709</v>
      </c>
      <c r="D16" s="5" t="n">
        <v>105</v>
      </c>
    </row>
    <row r="17" spans="1:4">
      <c r="A17" s="3" t="s">
        <v>156</v>
      </c>
      <c r="B17" s="5" t="n">
        <v>233</v>
      </c>
      <c r="C17" s="5" t="n">
        <v>324</v>
      </c>
      <c r="D17" s="5" t="n">
        <v>141</v>
      </c>
    </row>
    <row r="18" spans="1:4">
      <c r="A18" s="3" t="s">
        <v>52</v>
      </c>
      <c r="B18" s="5" t="n">
        <v>-14</v>
      </c>
      <c r="C18" s="5" t="n">
        <v>924</v>
      </c>
      <c r="D18" s="5" t="n">
        <v>421</v>
      </c>
    </row>
    <row r="19" spans="1:4">
      <c r="A19" s="3" t="s">
        <v>157</v>
      </c>
      <c r="B19" s="5" t="n">
        <v>8234</v>
      </c>
      <c r="C19" s="5" t="n">
        <v>6574</v>
      </c>
      <c r="D19" s="5" t="n">
        <v>1650</v>
      </c>
    </row>
    <row r="20" spans="1:4">
      <c r="A20" s="7" t="s">
        <v>158</v>
      </c>
    </row>
    <row r="21" spans="1:4">
      <c r="A21" s="3" t="s">
        <v>159</v>
      </c>
      <c r="B21" s="5" t="n">
        <v>-52555</v>
      </c>
      <c r="C21" s="5" t="n">
        <v>-126580</v>
      </c>
      <c r="D21" s="5" t="n">
        <v>-70734</v>
      </c>
    </row>
    <row r="22" spans="1:4">
      <c r="A22" s="3" t="s">
        <v>40</v>
      </c>
      <c r="B22" s="5" t="n">
        <v>-6954</v>
      </c>
      <c r="C22" s="5" t="n">
        <v>-290</v>
      </c>
      <c r="D22" s="5" t="n">
        <v>-361</v>
      </c>
    </row>
    <row r="23" spans="1:4">
      <c r="A23" s="3" t="s">
        <v>160</v>
      </c>
      <c r="B23" s="5" t="n">
        <v>2102</v>
      </c>
      <c r="C23" s="5" t="n">
        <v>265</v>
      </c>
      <c r="D23" s="5" t="n">
        <v>119</v>
      </c>
    </row>
    <row r="24" spans="1:4">
      <c r="A24" s="3" t="s">
        <v>161</v>
      </c>
      <c r="B24" s="5" t="n">
        <v>21398</v>
      </c>
      <c r="C24" s="5" t="n">
        <v>0</v>
      </c>
      <c r="D24" s="5" t="n">
        <v>0</v>
      </c>
    </row>
    <row r="25" spans="1:4">
      <c r="A25" s="3" t="s">
        <v>162</v>
      </c>
      <c r="B25" s="5" t="n">
        <v>-93</v>
      </c>
      <c r="C25" s="5" t="n">
        <v>80</v>
      </c>
      <c r="D25" s="5" t="n">
        <v>17</v>
      </c>
    </row>
    <row r="26" spans="1:4">
      <c r="A26" s="3" t="s">
        <v>163</v>
      </c>
      <c r="B26" s="5" t="n">
        <v>-36102</v>
      </c>
      <c r="C26" s="5" t="n">
        <v>-126525</v>
      </c>
      <c r="D26" s="5" t="n">
        <v>-70959</v>
      </c>
    </row>
    <row r="27" spans="1:4">
      <c r="A27" s="7" t="s">
        <v>164</v>
      </c>
    </row>
    <row r="28" spans="1:4">
      <c r="A28" s="3" t="s">
        <v>165</v>
      </c>
      <c r="B28" s="5" t="n">
        <v>58835</v>
      </c>
      <c r="C28" s="5" t="n">
        <v>67631</v>
      </c>
      <c r="D28" s="5" t="n">
        <v>53451</v>
      </c>
    </row>
    <row r="29" spans="1:4">
      <c r="A29" s="3" t="s">
        <v>166</v>
      </c>
      <c r="B29" s="5" t="n">
        <v>-1414</v>
      </c>
      <c r="C29" s="5" t="n">
        <v>-1612</v>
      </c>
      <c r="D29" s="5" t="n">
        <v>-578</v>
      </c>
    </row>
    <row r="30" spans="1:4">
      <c r="A30" s="3" t="s">
        <v>134</v>
      </c>
      <c r="B30" s="5" t="n">
        <v>-12957</v>
      </c>
      <c r="C30" s="5" t="n">
        <v>-17969</v>
      </c>
      <c r="D30" s="5" t="n">
        <v>-627</v>
      </c>
    </row>
    <row r="31" spans="1:4">
      <c r="A31" s="3" t="s">
        <v>130</v>
      </c>
      <c r="B31" s="5" t="n">
        <v>-4208</v>
      </c>
      <c r="C31" s="5" t="n">
        <v>-3245</v>
      </c>
      <c r="D31" s="5" t="n">
        <v>-1389</v>
      </c>
    </row>
    <row r="32" spans="1:4">
      <c r="A32" s="3" t="s">
        <v>167</v>
      </c>
      <c r="B32" s="5" t="n">
        <v>82190</v>
      </c>
      <c r="C32" s="5" t="n">
        <v>119358</v>
      </c>
      <c r="D32" s="5" t="n">
        <v>48875</v>
      </c>
    </row>
    <row r="33" spans="1:4">
      <c r="A33" s="3" t="s">
        <v>168</v>
      </c>
      <c r="B33" s="5" t="n">
        <v>-83000</v>
      </c>
      <c r="C33" s="5" t="n">
        <v>-42954</v>
      </c>
      <c r="D33" s="5" t="n">
        <v>-25615</v>
      </c>
    </row>
    <row r="34" spans="1:4">
      <c r="A34" s="3" t="s">
        <v>169</v>
      </c>
      <c r="B34" s="5" t="n">
        <v>10000</v>
      </c>
      <c r="C34" s="5" t="n">
        <v>0</v>
      </c>
      <c r="D34" s="5" t="n">
        <v>0</v>
      </c>
    </row>
    <row r="35" spans="1:4">
      <c r="A35" s="3" t="s">
        <v>170</v>
      </c>
      <c r="B35" s="5" t="n">
        <v>-10000</v>
      </c>
      <c r="C35" s="5" t="n">
        <v>0</v>
      </c>
      <c r="D35" s="5" t="n">
        <v>0</v>
      </c>
    </row>
    <row r="36" spans="1:4">
      <c r="A36" s="3" t="s">
        <v>171</v>
      </c>
      <c r="B36" s="5" t="n">
        <v>-1252</v>
      </c>
      <c r="C36" s="5" t="n">
        <v>-2059</v>
      </c>
      <c r="D36" s="5" t="n">
        <v>-419</v>
      </c>
    </row>
    <row r="37" spans="1:4">
      <c r="A37" s="3" t="s">
        <v>172</v>
      </c>
      <c r="B37" s="5" t="n">
        <v>25</v>
      </c>
      <c r="C37" s="5" t="n">
        <v>-80</v>
      </c>
      <c r="D37" s="5" t="n">
        <v>-17</v>
      </c>
    </row>
    <row r="38" spans="1:4">
      <c r="A38" s="3" t="s">
        <v>173</v>
      </c>
      <c r="B38" s="5" t="n">
        <v>38219</v>
      </c>
      <c r="C38" s="5" t="n">
        <v>119070</v>
      </c>
      <c r="D38" s="5" t="n">
        <v>73681</v>
      </c>
    </row>
    <row r="39" spans="1:4">
      <c r="A39" s="3" t="s">
        <v>174</v>
      </c>
      <c r="B39" s="5" t="n">
        <v>10351</v>
      </c>
      <c r="C39" s="5" t="n">
        <v>-881</v>
      </c>
      <c r="D39" s="5" t="n">
        <v>4372</v>
      </c>
    </row>
    <row r="40" spans="1:4">
      <c r="A40" s="3" t="s">
        <v>175</v>
      </c>
      <c r="B40" s="5" t="n">
        <v>4489</v>
      </c>
      <c r="C40" s="5" t="n">
        <v>5370</v>
      </c>
      <c r="D40" s="5" t="n">
        <v>998</v>
      </c>
    </row>
    <row r="41" spans="1:4">
      <c r="A41" s="3" t="s">
        <v>176</v>
      </c>
      <c r="B41" s="5" t="n">
        <v>14840</v>
      </c>
      <c r="C41" s="5" t="n">
        <v>4489</v>
      </c>
      <c r="D41" s="5" t="n">
        <v>5370</v>
      </c>
    </row>
    <row r="42" spans="1:4">
      <c r="A42" s="7" t="s">
        <v>177</v>
      </c>
    </row>
    <row r="43" spans="1:4">
      <c r="A43" s="3" t="s">
        <v>178</v>
      </c>
      <c r="B43" s="5" t="n">
        <v>3336</v>
      </c>
      <c r="C43" s="5" t="n">
        <v>2318</v>
      </c>
      <c r="D43" s="5" t="n">
        <v>634</v>
      </c>
    </row>
    <row r="44" spans="1:4">
      <c r="A44" s="3" t="s">
        <v>179</v>
      </c>
      <c r="B44" s="5" t="n">
        <v>788</v>
      </c>
      <c r="C44" s="5" t="n">
        <v>595</v>
      </c>
      <c r="D44" s="5" t="n">
        <v>317</v>
      </c>
    </row>
    <row r="45" spans="1:4">
      <c r="A45" s="3" t="s">
        <v>180</v>
      </c>
      <c r="B45" s="5" t="n">
        <v>477</v>
      </c>
      <c r="C45" s="5" t="n">
        <v>273</v>
      </c>
      <c r="D45" s="5" t="n">
        <v>210</v>
      </c>
    </row>
    <row r="46" spans="1:4">
      <c r="A46" s="3" t="s">
        <v>181</v>
      </c>
      <c r="B46" s="5" t="n">
        <v>50</v>
      </c>
      <c r="C46" s="5" t="n">
        <v>0</v>
      </c>
      <c r="D46" s="5" t="n">
        <v>0</v>
      </c>
    </row>
    <row r="47" spans="1:4">
      <c r="A47" s="3" t="s">
        <v>182</v>
      </c>
      <c r="B47" s="5" t="n">
        <v>-73</v>
      </c>
      <c r="C47" s="5" t="n">
        <v>6</v>
      </c>
      <c r="D47" s="5" t="n">
        <v>-4</v>
      </c>
    </row>
    <row r="48" spans="1:4">
      <c r="A48" s="3" t="s">
        <v>183</v>
      </c>
      <c r="B48" s="5" t="n">
        <v>-302</v>
      </c>
      <c r="C48" s="5" t="n">
        <v>0</v>
      </c>
      <c r="D48" s="5" t="n">
        <v>0</v>
      </c>
    </row>
    <row r="49" spans="1:4">
      <c r="A49" s="7" t="s">
        <v>184</v>
      </c>
    </row>
    <row r="50" spans="1:4">
      <c r="A50" s="3" t="s">
        <v>185</v>
      </c>
      <c r="B50" s="8" t="n">
        <v>3404</v>
      </c>
      <c r="C50" s="8" t="n">
        <v>1728</v>
      </c>
      <c r="D50" s="8" t="n">
        <v>6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7" t="s">
        <v>187</v>
      </c>
    </row>
    <row r="4" spans="1:2">
      <c r="A4" s="3" t="s">
        <v>188</v>
      </c>
      <c r="B4" s="3"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0</v>
      </c>
      <c r="B1" s="2" t="s">
        <v>1</v>
      </c>
    </row>
    <row r="2" spans="1:2">
      <c r="B2" s="2" t="s">
        <v>2</v>
      </c>
    </row>
    <row r="3" spans="1:2">
      <c r="A3" s="7" t="s">
        <v>191</v>
      </c>
    </row>
    <row r="4" spans="1:2">
      <c r="A4" s="3" t="s">
        <v>192</v>
      </c>
      <c r="B4" s="3"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Business</vt:lpstr>
      <vt:lpstr>Summary of Significant Accounti</vt:lpstr>
      <vt:lpstr>Fair Value Measurements</vt:lpstr>
      <vt:lpstr>Real Estate Acquistions</vt:lpstr>
      <vt:lpstr>Intangible Lease Assets</vt:lpstr>
      <vt:lpstr>Marketable Securities</vt:lpstr>
      <vt:lpstr>Derivative Instruments and Hedg</vt:lpstr>
      <vt:lpstr>Credit Facility and Notes Payab</vt:lpstr>
      <vt:lpstr>Acquired Below-Market Lease Int</vt:lpstr>
      <vt:lpstr>Commitments and Contingencies</vt:lpstr>
      <vt:lpstr>Related-Party Transactions and </vt:lpstr>
      <vt:lpstr>Economic Dependency</vt:lpstr>
      <vt:lpstr>Property Dispositions</vt:lpstr>
      <vt:lpstr>Stockholders' Equity</vt:lpstr>
      <vt:lpstr>Income Taxes</vt:lpstr>
      <vt:lpstr>Operating Leases</vt:lpstr>
      <vt:lpstr>Quarterly Results (Unaudited)</vt:lpstr>
      <vt:lpstr>Subsequent Events</vt:lpstr>
      <vt:lpstr>SCHEDULE III _ Real Estate Asse</vt:lpstr>
      <vt:lpstr>Summary of Significant Accoun27</vt:lpstr>
      <vt:lpstr>Summary of Significant Accoun28</vt:lpstr>
      <vt:lpstr>Fair Value Measurements (Tables</vt:lpstr>
      <vt:lpstr>Real Estate Acquistions (Tables</vt:lpstr>
      <vt:lpstr>Intangible Lease Assets (Tables</vt:lpstr>
      <vt:lpstr>Marketable Securities (Tables)</vt:lpstr>
      <vt:lpstr>Derivative Instruments and He33</vt:lpstr>
      <vt:lpstr>Credit Facility and Notes Pay34</vt:lpstr>
      <vt:lpstr>Acquired Below-Market Lease I35</vt:lpstr>
      <vt:lpstr>Related-Party Transactions an36</vt:lpstr>
      <vt:lpstr>Income Taxes (Tables)</vt:lpstr>
      <vt:lpstr>Operating Leases (Tables)</vt:lpstr>
      <vt:lpstr>Quarterly Results (Unaudited) (</vt:lpstr>
      <vt:lpstr>Organization and Business (Deta</vt:lpstr>
      <vt:lpstr>Summary of Significant Accoun41</vt:lpstr>
      <vt:lpstr>Summary of Significant Accoun42</vt:lpstr>
      <vt:lpstr>Summary of Significant Accoun43</vt:lpstr>
      <vt:lpstr>Fair Value Measurements (Detail</vt:lpstr>
      <vt:lpstr>Real Estate Acquistions - Prope</vt:lpstr>
      <vt:lpstr>Real Estate Acquisitions - Prop</vt:lpstr>
      <vt:lpstr>Intangible Lease Assets (Detail</vt:lpstr>
      <vt:lpstr>Marketable Securities (Details)</vt:lpstr>
      <vt:lpstr>Derivative Instruments and He49</vt:lpstr>
      <vt:lpstr>Credit Facility and Notes Pay50</vt:lpstr>
      <vt:lpstr>Credit Facility and Notes Pay51</vt:lpstr>
      <vt:lpstr>Credit Facility and Notes Pay52</vt:lpstr>
      <vt:lpstr>Acquired Below-Market Lease I53</vt:lpstr>
      <vt:lpstr>Related-Party Transactions an54</vt:lpstr>
      <vt:lpstr>Property Dispositions (Details)</vt:lpstr>
      <vt:lpstr>Stockholders' Equity (Details)</vt:lpstr>
      <vt:lpstr>Income Taxes (Details)</vt:lpstr>
      <vt:lpstr>Operating Leases (Details)</vt:lpstr>
      <vt:lpstr>Quarterly Results (Unaudited)59</vt:lpstr>
      <vt:lpstr>Subsequent Events (Details)</vt:lpstr>
      <vt:lpstr>SCHEDULE III _ Real Estate As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21:46:24Z</dcterms:created>
  <dcterms:modified xmlns:dcterms="http://purl.org/dc/terms/" xmlns:xsi="http://www.w3.org/2001/XMLSchema-instance" xsi:type="dcterms:W3CDTF">2016-03-28T21:46:24Z</dcterms:modified>
  <dc:title xmlns:dc="http://purl.org/dc/elements/1.1/">Untitled</dc:title>
  <dc:description xmlns:dc="http://purl.org/dc/elements/1.1/"/>
  <dc:subject xmlns:dc="http://purl.org/dc/elements/1.1/"/>
  <cp:keywords/>
  <cp:category/>
</cp:coreProperties>
</file>